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Business Segment Reporting"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Restructuring And Other Charg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ash And Marketable Securities" sheetId="20" state="visible" r:id="rId20"/>
    <sheet xmlns:r="http://schemas.openxmlformats.org/officeDocument/2006/relationships" name="Comprehensive Income (Loss)" sheetId="21" state="visible" r:id="rId21"/>
    <sheet xmlns:r="http://schemas.openxmlformats.org/officeDocument/2006/relationships" name="Supplemental Cash Flow Informat"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Earnings Per Share" sheetId="26" state="visible" r:id="rId26"/>
    <sheet xmlns:r="http://schemas.openxmlformats.org/officeDocument/2006/relationships" name="Schedule II Valuation And Quali"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s (Tables)" sheetId="30" state="visible" r:id="rId30"/>
    <sheet xmlns:r="http://schemas.openxmlformats.org/officeDocument/2006/relationships" name="Business Segment Reporting (Tab"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Acquisitions (Tables)" sheetId="34" state="visible" r:id="rId34"/>
    <sheet xmlns:r="http://schemas.openxmlformats.org/officeDocument/2006/relationships" name="Discontinued Operations (Tables" sheetId="35" state="visible" r:id="rId35"/>
    <sheet xmlns:r="http://schemas.openxmlformats.org/officeDocument/2006/relationships" name="Restructuring And Other Charg_2" sheetId="36" state="visible" r:id="rId36"/>
    <sheet xmlns:r="http://schemas.openxmlformats.org/officeDocument/2006/relationships" name="Commitments And Contingencies ("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Cash and Marketable Securities " sheetId="40" state="visible" r:id="rId40"/>
    <sheet xmlns:r="http://schemas.openxmlformats.org/officeDocument/2006/relationships" name="Comprehensive Income (Loss) (Ta" sheetId="41" state="visible" r:id="rId41"/>
    <sheet xmlns:r="http://schemas.openxmlformats.org/officeDocument/2006/relationships" name="Supplemental Cash Flow Inform_2" sheetId="42" state="visible" r:id="rId42"/>
    <sheet xmlns:r="http://schemas.openxmlformats.org/officeDocument/2006/relationships" name="Stock-Based Compensation (Table"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Basis Of Presentation (Narrativ"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Revenues (Narrative) (Details)" sheetId="50" state="visible" r:id="rId50"/>
    <sheet xmlns:r="http://schemas.openxmlformats.org/officeDocument/2006/relationships" name="Revenues (Disaggregation Of Rev" sheetId="51" state="visible" r:id="rId51"/>
    <sheet xmlns:r="http://schemas.openxmlformats.org/officeDocument/2006/relationships" name="Revenues (Deferred Revenue By S" sheetId="52" state="visible" r:id="rId52"/>
    <sheet xmlns:r="http://schemas.openxmlformats.org/officeDocument/2006/relationships" name="Revenues (Movement In Deferred " sheetId="53" state="visible" r:id="rId53"/>
    <sheet xmlns:r="http://schemas.openxmlformats.org/officeDocument/2006/relationships" name="Revenues (Comparison Of The Rep" sheetId="54" state="visible" r:id="rId54"/>
    <sheet xmlns:r="http://schemas.openxmlformats.org/officeDocument/2006/relationships" name="Business Segment Reporting (Nar" sheetId="55" state="visible" r:id="rId55"/>
    <sheet xmlns:r="http://schemas.openxmlformats.org/officeDocument/2006/relationships" name="Business Segment Reporting (Sch" sheetId="56" state="visible" r:id="rId56"/>
    <sheet xmlns:r="http://schemas.openxmlformats.org/officeDocument/2006/relationships" name="Business Segment Reporting (S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Income Taxes (Narrative) (Detai" sheetId="61" state="visible" r:id="rId61"/>
    <sheet xmlns:r="http://schemas.openxmlformats.org/officeDocument/2006/relationships" name="Income Taxes (Reconciliation Of" sheetId="62" state="visible" r:id="rId62"/>
    <sheet xmlns:r="http://schemas.openxmlformats.org/officeDocument/2006/relationships" name="Income Taxes (Components Of Inc" sheetId="63" state="visible" r:id="rId63"/>
    <sheet xmlns:r="http://schemas.openxmlformats.org/officeDocument/2006/relationships" name="Income Taxes (Reconciliation _2" sheetId="64" state="visible" r:id="rId64"/>
    <sheet xmlns:r="http://schemas.openxmlformats.org/officeDocument/2006/relationships" name="Income Taxes (Income Tax Expens" sheetId="65" state="visible" r:id="rId65"/>
    <sheet xmlns:r="http://schemas.openxmlformats.org/officeDocument/2006/relationships" name="Income Taxes (Deferred Tax Bala" sheetId="66" state="visible" r:id="rId66"/>
    <sheet xmlns:r="http://schemas.openxmlformats.org/officeDocument/2006/relationships" name="Acquisitions (Narrative) (Detai" sheetId="67" state="visible" r:id="rId67"/>
    <sheet xmlns:r="http://schemas.openxmlformats.org/officeDocument/2006/relationships" name="Acquisitions (Preliminary Purch" sheetId="68" state="visible" r:id="rId68"/>
    <sheet xmlns:r="http://schemas.openxmlformats.org/officeDocument/2006/relationships" name="Acquisitions (Summary Of Pro Fo" sheetId="69" state="visible" r:id="rId69"/>
    <sheet xmlns:r="http://schemas.openxmlformats.org/officeDocument/2006/relationships" name="Acquisitions (Schedule Of Acqui" sheetId="70" state="visible" r:id="rId70"/>
    <sheet xmlns:r="http://schemas.openxmlformats.org/officeDocument/2006/relationships" name="Acquisitions (Schedule Of Suppl" sheetId="71" state="visible" r:id="rId71"/>
    <sheet xmlns:r="http://schemas.openxmlformats.org/officeDocument/2006/relationships" name="Discontinued Operations (Narrat" sheetId="72" state="visible" r:id="rId72"/>
    <sheet xmlns:r="http://schemas.openxmlformats.org/officeDocument/2006/relationships" name="Discontinued Operations (Schedu" sheetId="73" state="visible" r:id="rId73"/>
    <sheet xmlns:r="http://schemas.openxmlformats.org/officeDocument/2006/relationships" name="Discontinued Operations (Sche_2" sheetId="74" state="visible" r:id="rId74"/>
    <sheet xmlns:r="http://schemas.openxmlformats.org/officeDocument/2006/relationships" name="Restructuring And Other Charg_3" sheetId="75" state="visible" r:id="rId75"/>
    <sheet xmlns:r="http://schemas.openxmlformats.org/officeDocument/2006/relationships" name="Restructuring And Other Charg_4" sheetId="76" state="visible" r:id="rId76"/>
    <sheet xmlns:r="http://schemas.openxmlformats.org/officeDocument/2006/relationships" name="Restructuring And Other Charg_5"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Employee Benefit Plans (Details" sheetId="81" state="visible" r:id="rId81"/>
    <sheet xmlns:r="http://schemas.openxmlformats.org/officeDocument/2006/relationships" name="Long-Term Debt (Term Loan Facil" sheetId="82" state="visible" r:id="rId82"/>
    <sheet xmlns:r="http://schemas.openxmlformats.org/officeDocument/2006/relationships" name="Long-Term Debt (Revolving Credi" sheetId="83" state="visible" r:id="rId83"/>
    <sheet xmlns:r="http://schemas.openxmlformats.org/officeDocument/2006/relationships" name="Long-Term Debt (Schedule Of Lon" sheetId="84" state="visible" r:id="rId84"/>
    <sheet xmlns:r="http://schemas.openxmlformats.org/officeDocument/2006/relationships" name="Long-Term Debt (Schedule of Int" sheetId="85" state="visible" r:id="rId85"/>
    <sheet xmlns:r="http://schemas.openxmlformats.org/officeDocument/2006/relationships" name="Leases (Narrative) (Details)" sheetId="86" state="visible" r:id="rId86"/>
    <sheet xmlns:r="http://schemas.openxmlformats.org/officeDocument/2006/relationships" name="Leases (Components Of Lease Exp" sheetId="87" state="visible" r:id="rId87"/>
    <sheet xmlns:r="http://schemas.openxmlformats.org/officeDocument/2006/relationships" name="Leases (Supplemental Cash Flow " sheetId="88" state="visible" r:id="rId88"/>
    <sheet xmlns:r="http://schemas.openxmlformats.org/officeDocument/2006/relationships" name="Leases (Future Minimum Lease Pa" sheetId="89" state="visible" r:id="rId89"/>
    <sheet xmlns:r="http://schemas.openxmlformats.org/officeDocument/2006/relationships" name="Leases (Future Minimum Lease _2" sheetId="90" state="visible" r:id="rId90"/>
    <sheet xmlns:r="http://schemas.openxmlformats.org/officeDocument/2006/relationships" name="Cash And Marketable Securitie_2" sheetId="91" state="visible" r:id="rId91"/>
    <sheet xmlns:r="http://schemas.openxmlformats.org/officeDocument/2006/relationships" name="Cash And Marketable Securitie_3" sheetId="92" state="visible" r:id="rId92"/>
    <sheet xmlns:r="http://schemas.openxmlformats.org/officeDocument/2006/relationships" name="Comprehensive Income (Loss) (Na" sheetId="93" state="visible" r:id="rId93"/>
    <sheet xmlns:r="http://schemas.openxmlformats.org/officeDocument/2006/relationships" name="Comprehensive Income (Loss) (Su" sheetId="94" state="visible" r:id="rId94"/>
    <sheet xmlns:r="http://schemas.openxmlformats.org/officeDocument/2006/relationships" name="Comprehensive Income (Loss) (Sc" sheetId="95" state="visible" r:id="rId95"/>
    <sheet xmlns:r="http://schemas.openxmlformats.org/officeDocument/2006/relationships" name="Supplemental Cash Flow Inform_3" sheetId="96" state="visible" r:id="rId96"/>
    <sheet xmlns:r="http://schemas.openxmlformats.org/officeDocument/2006/relationships" name="Supplemental Cash Flow Inform_4" sheetId="97" state="visible" r:id="rId97"/>
    <sheet xmlns:r="http://schemas.openxmlformats.org/officeDocument/2006/relationships" name="Capital Stock (Details)" sheetId="98" state="visible" r:id="rId98"/>
    <sheet xmlns:r="http://schemas.openxmlformats.org/officeDocument/2006/relationships" name="Stock-Based Compensation (Narra" sheetId="99" state="visible" r:id="rId99"/>
    <sheet xmlns:r="http://schemas.openxmlformats.org/officeDocument/2006/relationships" name="Stock-Based Compensation (Sched" sheetId="100" state="visible" r:id="rId100"/>
    <sheet xmlns:r="http://schemas.openxmlformats.org/officeDocument/2006/relationships" name="Stock-Based Compensation (Summa" sheetId="101" state="visible" r:id="rId101"/>
    <sheet xmlns:r="http://schemas.openxmlformats.org/officeDocument/2006/relationships" name="Stock-Based Compensation (Sum_2" sheetId="102" state="visible" r:id="rId102"/>
    <sheet xmlns:r="http://schemas.openxmlformats.org/officeDocument/2006/relationships" name="Stock-Based Compensation (Sum_3" sheetId="103" state="visible" r:id="rId103"/>
    <sheet xmlns:r="http://schemas.openxmlformats.org/officeDocument/2006/relationships" name="Fair Value Measurements (Narrat" sheetId="104" state="visible" r:id="rId104"/>
    <sheet xmlns:r="http://schemas.openxmlformats.org/officeDocument/2006/relationships" name="Fair Value Measurements (Schedu" sheetId="105" state="visible" r:id="rId105"/>
    <sheet xmlns:r="http://schemas.openxmlformats.org/officeDocument/2006/relationships" name="Fair Value Measurements (Sche_2" sheetId="106" state="visible" r:id="rId106"/>
    <sheet xmlns:r="http://schemas.openxmlformats.org/officeDocument/2006/relationships" name="Fair Value Measurements (Sche_3" sheetId="107" state="visible" r:id="rId107"/>
    <sheet xmlns:r="http://schemas.openxmlformats.org/officeDocument/2006/relationships" name="Earnings Per Share (Details)" sheetId="108" state="visible" r:id="rId108"/>
    <sheet xmlns:r="http://schemas.openxmlformats.org/officeDocument/2006/relationships" name="Schedule II Valuation And Qua_2" sheetId="109" state="visible" r:id="rId109"/>
  </sheets>
  <definedNames/>
  <calcPr calcId="124519" fullCalcOnLoad="1"/>
</workbook>
</file>

<file path=xl/sharedStrings.xml><?xml version="1.0" encoding="utf-8"?>
<sst xmlns="http://schemas.openxmlformats.org/spreadsheetml/2006/main" uniqueCount="1240">
  <si>
    <t>Document and Entity Information - USD ($) $ in Billions</t>
  </si>
  <si>
    <t>12 Months Ended</t>
  </si>
  <si>
    <t>Dec. 31, 2019</t>
  </si>
  <si>
    <t>Feb. 24, 2020</t>
  </si>
  <si>
    <t>Jun. 28, 2019</t>
  </si>
  <si>
    <t>Document and Entity Information [Abstract]</t>
  </si>
  <si>
    <t>Entity Registrant Name</t>
  </si>
  <si>
    <t>ServiceMaster Global Holdings, Inc.</t>
  </si>
  <si>
    <t>Entity Central Index Key</t>
  </si>
  <si>
    <t>0001428875</t>
  </si>
  <si>
    <t>Document Type</t>
  </si>
  <si>
    <t>10-K</t>
  </si>
  <si>
    <t>Document Period End Date</t>
  </si>
  <si>
    <t>Dec. 31,
		2019</t>
  </si>
  <si>
    <t>Document Annual Report</t>
  </si>
  <si>
    <t>true</t>
  </si>
  <si>
    <t>Document Transition Report</t>
  </si>
  <si>
    <t>false</t>
  </si>
  <si>
    <t>Amendment Flag</t>
  </si>
  <si>
    <t>Current Fiscal Year End Date</t>
  </si>
  <si>
    <t>--12-31</t>
  </si>
  <si>
    <t>Entity Voluntary Filers</t>
  </si>
  <si>
    <t>No</t>
  </si>
  <si>
    <t>Entity Incorporation, State or Country Code</t>
  </si>
  <si>
    <t>DE</t>
  </si>
  <si>
    <t>Entity Interactive Data Current</t>
  </si>
  <si>
    <t>Yes</t>
  </si>
  <si>
    <t>Entity Current Reporting Status</t>
  </si>
  <si>
    <t>Entity Filer Category</t>
  </si>
  <si>
    <t>Large Accelerated Filer</t>
  </si>
  <si>
    <t>Entity Small Business</t>
  </si>
  <si>
    <t>Entity Emerging Growth Company</t>
  </si>
  <si>
    <t>Entity Common Stock, Shares Outstanding</t>
  </si>
  <si>
    <t>Entity Shell Company</t>
  </si>
  <si>
    <t>Document Fiscal Year Focus</t>
  </si>
  <si>
    <t>2019</t>
  </si>
  <si>
    <t>Security 12b Title</t>
  </si>
  <si>
    <t>Common stock, par value $0.01 per share</t>
  </si>
  <si>
    <t>Trading Symbol</t>
  </si>
  <si>
    <t>SERV</t>
  </si>
  <si>
    <t>Security Exchange Name</t>
  </si>
  <si>
    <t>NYSE</t>
  </si>
  <si>
    <t>Document Fiscal Period Focus</t>
  </si>
  <si>
    <t>FY</t>
  </si>
  <si>
    <t>Entity Public Float</t>
  </si>
  <si>
    <t>Entity Well-known Seasoned Issuer</t>
  </si>
  <si>
    <t>Entity File Number</t>
  </si>
  <si>
    <t>001-36507</t>
  </si>
  <si>
    <t>Entity Address, Address Line One</t>
  </si>
  <si>
    <t>150 Peabody Place</t>
  </si>
  <si>
    <t>Entity Address, City or Town</t>
  </si>
  <si>
    <t>Memphis</t>
  </si>
  <si>
    <t>Entity Address, State or Province</t>
  </si>
  <si>
    <t>TN</t>
  </si>
  <si>
    <t>Entity Address, Postal Zip Code</t>
  </si>
  <si>
    <t>38103</t>
  </si>
  <si>
    <t>Entity Tax Identification Number</t>
  </si>
  <si>
    <t>20-8738320</t>
  </si>
  <si>
    <t>City Area Code</t>
  </si>
  <si>
    <t>901</t>
  </si>
  <si>
    <t>Local Phone Number</t>
  </si>
  <si>
    <t>597-1400</t>
  </si>
  <si>
    <t>Documents incorporated by reference</t>
  </si>
  <si>
    <t>Documents incorporated by reference: Portions of the registrant’s proxy statement to be filed with the Securities and Exchange Commission in connection with the registrant’s 2020 annual meeting of stockholders (the “Proxy Statement”) are incorporated by reference into Part III hereof. Such Proxy Statement will be filed within 120 days of the registrant’s fiscal year ended December 31, 2019.</t>
  </si>
  <si>
    <t>Consolidated Statements of Operations and Comprehensive Income (Loss) - USD ($) shares in Millions, $ in Millions</t>
  </si>
  <si>
    <t>Dec. 31, 2018</t>
  </si>
  <si>
    <t>Dec. 31, 2017</t>
  </si>
  <si>
    <t>Consolidated Statements of Operations and Comprehensive Income (Loss) [Abstract]</t>
  </si>
  <si>
    <t>Revenue</t>
  </si>
  <si>
    <t>Cost of services rendered and products sold</t>
  </si>
  <si>
    <t>Selling and administrative expenses</t>
  </si>
  <si>
    <t>Amortization expense</t>
  </si>
  <si>
    <t>Acquisition-related costs</t>
  </si>
  <si>
    <t>Termite damage claims reserve adjustment</t>
  </si>
  <si>
    <t>401(k) Plan corrective contribution</t>
  </si>
  <si>
    <t>Fumigation related matters</t>
  </si>
  <si>
    <t>Impairment of software and other related costs</t>
  </si>
  <si>
    <t>(Gain) loss on investment in frontdoor, inc.</t>
  </si>
  <si>
    <t>Restructuring and other charges</t>
  </si>
  <si>
    <t>Interest expense</t>
  </si>
  <si>
    <t>Interest and net investment income</t>
  </si>
  <si>
    <t>Loss on extinguishment of debt</t>
  </si>
  <si>
    <t>Income (Loss) from Continuing Operations before Income Taxes</t>
  </si>
  <si>
    <t>Provision (benefit) for income taxes</t>
  </si>
  <si>
    <t>Income (Loss) from Continuing Operations</t>
  </si>
  <si>
    <t>(Loss) gain from discontinued operations, net of income taxes</t>
  </si>
  <si>
    <t>Net Income (Loss)</t>
  </si>
  <si>
    <t>Other Comprehensive Income (Loss), Net of Income Taxes:</t>
  </si>
  <si>
    <t>Net unrealized gains (losses) on securities</t>
  </si>
  <si>
    <t>Net unrealized (losses) gains on derivative instruments</t>
  </si>
  <si>
    <t>Foreign currency translation gain (loss)</t>
  </si>
  <si>
    <t>Other Comprehensive Income (Loss), Net of Income Taxes</t>
  </si>
  <si>
    <t>Total Comprehensive Income (Loss)</t>
  </si>
  <si>
    <t>Weighted-average common shares outstanding - Basic</t>
  </si>
  <si>
    <t>Weighted-average common shares outstanding - Diluted</t>
  </si>
  <si>
    <t>Basic Earnings Per Share:</t>
  </si>
  <si>
    <t>Income (Loss) from Continuing Operations (in dollars per share)</t>
  </si>
  <si>
    <t>(Loss) gain from discontinued operations, net of income taxes (in dollars per share)</t>
  </si>
  <si>
    <t>Net Income (Loss) (in dollars per share)</t>
  </si>
  <si>
    <t>Diluted Earnings Per Share:</t>
  </si>
  <si>
    <t>Consolidated Statements of Financial Position - USD ($) $ in Millions</t>
  </si>
  <si>
    <t>Current Assets:</t>
  </si>
  <si>
    <t>Cash and cash equivalents</t>
  </si>
  <si>
    <t>Investment in frontdoor, inc.</t>
  </si>
  <si>
    <t>Receivables, less allowances of $24 and $21, respectively</t>
  </si>
  <si>
    <t>Inventories</t>
  </si>
  <si>
    <t>Prepaid expenses and other assets</t>
  </si>
  <si>
    <t>Total Current Assets</t>
  </si>
  <si>
    <t>Other Assets:</t>
  </si>
  <si>
    <t>Property and equipment, net</t>
  </si>
  <si>
    <t>Operating lease right-of-use assets</t>
  </si>
  <si>
    <t>Goodwill</t>
  </si>
  <si>
    <t>Intangible assets, primarily trade names, service marks and trademarks, net</t>
  </si>
  <si>
    <t>Restricted cash</t>
  </si>
  <si>
    <t>Notes receivable</t>
  </si>
  <si>
    <t>Long-term marketable securities</t>
  </si>
  <si>
    <t>Deferred customer acquisition costs</t>
  </si>
  <si>
    <t>Other assets</t>
  </si>
  <si>
    <t>Total Assets</t>
  </si>
  <si>
    <t>Current Liabilities:</t>
  </si>
  <si>
    <t>Accounts payable</t>
  </si>
  <si>
    <t>Accrued liabilities:</t>
  </si>
  <si>
    <t>Payroll and related expenses</t>
  </si>
  <si>
    <t>Self-insured claims and related expenses</t>
  </si>
  <si>
    <t>Accrued interest payable</t>
  </si>
  <si>
    <t>Other</t>
  </si>
  <si>
    <t>Deferred revenue</t>
  </si>
  <si>
    <t>Current portion of lease liability</t>
  </si>
  <si>
    <t>Current portion of long-term debt</t>
  </si>
  <si>
    <t>Total Current Liabilities</t>
  </si>
  <si>
    <t>Long-Term Debt</t>
  </si>
  <si>
    <t>Other Long-Term Liabilities:</t>
  </si>
  <si>
    <t>Deferred taxes</t>
  </si>
  <si>
    <t>Other long-term obligations, primarily self-insured claims</t>
  </si>
  <si>
    <t>Long-term lease liability</t>
  </si>
  <si>
    <t>Total Other Long-Term Liabilities</t>
  </si>
  <si>
    <t>Commitments and Contingencies (Note 10)</t>
  </si>
  <si>
    <t xml:space="preserve"> </t>
  </si>
  <si>
    <t>Stockholders' Equity:</t>
  </si>
  <si>
    <t>Common stock $0.01 par value (authorized 2,000,000,000 shares with 147,872,959 shares issued and 135,408,054 shares outstanding at December 31, 2019, and 147,209,928 shares issued and 135,687,558 outstanding at December 31, 2018)</t>
  </si>
  <si>
    <t>Additional paid-in capital</t>
  </si>
  <si>
    <t>Retained earnings</t>
  </si>
  <si>
    <t>Accumulated other comprehensive income</t>
  </si>
  <si>
    <t>Less common stock held in treasury, at cost (12,464,905 shares at December 31, 2019 and 11,552,370 shares at December 31, 2018)</t>
  </si>
  <si>
    <t>Total Stockholders' Equity</t>
  </si>
  <si>
    <t>Total Liabilities and Stockholders' Equity</t>
  </si>
  <si>
    <t>Consolidated Statements of Financial Position (Parenthetical) - USD ($) $ in Millions</t>
  </si>
  <si>
    <t>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solidated Statements of Stockholders' Equity - USD ($) $ in Millions</t>
  </si>
  <si>
    <t>Common Stock [Member]</t>
  </si>
  <si>
    <t>Additional Paid-in Capital [Member]</t>
  </si>
  <si>
    <t>Retained Earnings (Accumulated Deficit) [Member]</t>
  </si>
  <si>
    <t>Accumulated Other Comprehensive Income (Loss) [Member]</t>
  </si>
  <si>
    <t>Treasury Shares Member]</t>
  </si>
  <si>
    <t>Total</t>
  </si>
  <si>
    <t>Balance, shares at Dec. 31, 2016</t>
  </si>
  <si>
    <t>Balance, value at Dec. 31, 2016</t>
  </si>
  <si>
    <t>Net income</t>
  </si>
  <si>
    <t>Other comprehensive income (loss), net of tax</t>
  </si>
  <si>
    <t>Issuance of common stock, value</t>
  </si>
  <si>
    <t>Exercise of stock options, shares</t>
  </si>
  <si>
    <t>Exercise of stock options, value</t>
  </si>
  <si>
    <t>Stock-based employee compensation</t>
  </si>
  <si>
    <t>Repurchase of common stock, shares</t>
  </si>
  <si>
    <t>Repurchase of common stock, value</t>
  </si>
  <si>
    <t>Balance, shares at Dec. 31, 2017</t>
  </si>
  <si>
    <t>Balance at Dec. 31, 2017</t>
  </si>
  <si>
    <t>Cumulative effect of accounting changes</t>
  </si>
  <si>
    <t>Net assets distributed to frontdoor, inc.</t>
  </si>
  <si>
    <t>Balance, shares at Dec. 31, 2018</t>
  </si>
  <si>
    <t>Balance at Dec. 31, 2018</t>
  </si>
  <si>
    <t>Treasury Stock, Shares at Dec. 31, 2018</t>
  </si>
  <si>
    <t>Balance, shares at Dec. 31, 2019</t>
  </si>
  <si>
    <t>Balance at Dec. 31, 2019</t>
  </si>
  <si>
    <t>Treasury Stock, Shares at Dec. 31, 2019</t>
  </si>
  <si>
    <t>Consolidated Statements of Cash Flows - USD ($) $ in Millions</t>
  </si>
  <si>
    <t>Consolidated Statements of Cash Flows [Abstract]</t>
  </si>
  <si>
    <t>Cash and Cash Equivalents and Restricted Cash at Beginning of Period</t>
  </si>
  <si>
    <t>Cash Flows from Operating Activities from Continuing Operations:</t>
  </si>
  <si>
    <t>Adjustments to reconcile net income (loss) to net cash provided from operating activities:</t>
  </si>
  <si>
    <t>Loss (gain) from discontinued operations, net of income taxes</t>
  </si>
  <si>
    <t>Depreciation expense</t>
  </si>
  <si>
    <t>Amortization of debt issuance costs</t>
  </si>
  <si>
    <t>Amortization of lease right-of-use assets</t>
  </si>
  <si>
    <t>Payments on fumigation related matters</t>
  </si>
  <si>
    <t>Deferred income tax provision</t>
  </si>
  <si>
    <t>Stock-based compensation expense</t>
  </si>
  <si>
    <t>Gain on sale of marketable securities</t>
  </si>
  <si>
    <t>Payments for restructuring and other charges</t>
  </si>
  <si>
    <t>Payments for acquisition-related costs</t>
  </si>
  <si>
    <t>Change in working capital, net of acquisitions:</t>
  </si>
  <si>
    <t>Receivables</t>
  </si>
  <si>
    <t>Inventories and other current assets</t>
  </si>
  <si>
    <t>Accrued liabilities</t>
  </si>
  <si>
    <t>Current income taxes</t>
  </si>
  <si>
    <t>Net Cash Provided from Operating Activities from Continuing Operations</t>
  </si>
  <si>
    <t>Cash Flows from Investing Activities from Continuing Operations:</t>
  </si>
  <si>
    <t>Property additions</t>
  </si>
  <si>
    <t>Government grant fundings for property additions</t>
  </si>
  <si>
    <t>Sale of equipment and other assets</t>
  </si>
  <si>
    <t>Business acquisitions, net of cash acquired</t>
  </si>
  <si>
    <t>Purchases of available-for-sale securities</t>
  </si>
  <si>
    <t>Sales and maturities of available-for-sale securities</t>
  </si>
  <si>
    <t>Origination of notes receivable</t>
  </si>
  <si>
    <t>Collections on notes receivable</t>
  </si>
  <si>
    <t>Other investments</t>
  </si>
  <si>
    <t>Net Cash Used for Investing Activities from Continuing Operations</t>
  </si>
  <si>
    <t>Cash Flows from Financing Activities from Continuing Operations:</t>
  </si>
  <si>
    <t>Borrowings of debt</t>
  </si>
  <si>
    <t>Payments of debt</t>
  </si>
  <si>
    <t>Discount paid on issuance of debt</t>
  </si>
  <si>
    <t>Debt issuance costs paid</t>
  </si>
  <si>
    <t>Call premium paid on retirement of debt</t>
  </si>
  <si>
    <t>Contribution to frontdoor, Inc.</t>
  </si>
  <si>
    <t>Repurchase of common stock and RSU vesting</t>
  </si>
  <si>
    <t>Issuance of common stock</t>
  </si>
  <si>
    <t>Net Cash Provided from (Used for) Financing Activities from Continuing Operations</t>
  </si>
  <si>
    <t>Cash Flows from Discontinued Operations:</t>
  </si>
  <si>
    <t>Cash (used for) provided from operating activities</t>
  </si>
  <si>
    <t>Cash used for investing activities</t>
  </si>
  <si>
    <t>Cash used for financing activities</t>
  </si>
  <si>
    <t>Net Cash Provided from Discontinued Operations</t>
  </si>
  <si>
    <t>Effect of Exchange Rate Changes on Cash</t>
  </si>
  <si>
    <t>Cash (Decrease) Increase During the Period</t>
  </si>
  <si>
    <t>Cash and Cash Equivalents and Restricted Cash at End of Period</t>
  </si>
  <si>
    <t>Basis Of Presentation</t>
  </si>
  <si>
    <t>Basis Of Presentation [Abstract]</t>
  </si>
  <si>
    <t>Note 1. Basis of Presentation ServiceMaster is a leading provider of essential residential and commercial services. Our services include residential termite and pest control, commercial termite and pest control, national accounts pest control services, restoration, commercial cleaning, residential cleaning, cabinet and furniture repair and home inspection. We provide these services through an extensive service network of company-owned, franchised and licensed locations operating primarily under the following leading brands: AmeriSpec, Copesan, Furniture Medic, McCloud Services, Merry Maids, Nomor, ServiceMaster Clean, ServiceMaster Restore, Terminix and Terminix Commercial . All of our consolidated subsidiaries are wholly-owned. Intercompany transactions and balances have been eliminated. Exploration of Strategic Alternatives for ServiceMaster Brands On January 21, 2020, we announced we are exploring strategic alternatives relating to ServiceMaster Brands, including the potential sale of the business. The ServiceMaster Brands segment is reported in this Annual Report on Form 10-K in continuing operations. Beginning with our quarterly report on Form 10-Q for the period ending March 31, 2020, the ServiceMaster Brands segment will be classified as held for sale and reported in discontinued operations. American Home Shield Spin-off On October 1, 2018, we completed the previously announced separation of our American Home Shield business (the “Separation”). The Separation was effectuated through a pro rata dividend (the “Distribution”) to our stockholders of approximately 80.2 % of the outstanding shares of common stock of Frontdoor, which was formed as a wholly owned subsidiary of the Company to hold its American Home Shield business. As a result of the Distribution, Frontdoor is an independent public company that trades on the Nasdaq Global Select Market under the symbol “FTDR.” The Distribution was made to our stockholders of record as of the close of business on September 14, 2018 (the “Record Date”), and such stockholders received one share of Frontdoor common stock for every two shares of ServiceMaster common stock held as of the close of business on the Record Date. We distributed 67,781,527 shares of common stock of Frontdoor in the Distribution and retained 16,734,092 shares, or approximately 19.8 percent, of the common stock of Frontdoor immediately following the Distribution. These investments are accounted for as available for sale securities . In March 2019, we exchanged all of the 19.8 percent of the outstanding shares of common stock of Frontdoor we retained for certain of our outstanding indebtedness, which obligations were subsequently cancelled and discharged upon delivery to us. Included in the Consolidated Statements of Stockholders’ Equity for the year ended December 31, 2019, is an adjustment to the Net assets distributed to frontdoor, inc. to reflect the actual current and deferred taxes related to the Frontdoor distribution. See Note 6 for further discussion of the adjustment made in the year ended December 31, 2019 and Note 12 for further discussion regarding the debt-for-equity exchange transaction. As a result of the Separation, we now have two reportable segments: Terminix and ServiceMaster Brands. The historical results of the American Home Shield business, including the results of operations, cash flows and related assets and liabilities are reported as discontinued operations for all periods presented herein.</t>
  </si>
  <si>
    <t>Significant Accounting Policies</t>
  </si>
  <si>
    <t>Significant Accounting Policies [Abstract]</t>
  </si>
  <si>
    <t xml:space="preserve">Note 2. Significant Accounting Policies Consolidation The consolidated financial statements include all of our wholly-owned subsidiaries. All intercompany transactions and balances have been eliminated in consolidation. Use of Estimates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Litigated Claims and Non-Litigated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and the valuation of tangible and intangible assets. In 2019, we changed our methodology for estimating exposure for damage claims liabilities. See Note 10 to the consolidated financial statements for further discussion of this change. There were no changes in any other significant areas that require estimates or in the underlying methodologies used in determining the amounts of these associated estimates. The allowance for uncollectible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We carry insurance policies on insurable risks at levels which we believe to be appropriate, including workers’ compensation, auto and general liability risks. We purchase insurance policies from third-party insurance carriers, which typically incorporate significant deductibles or self-insured retentions. We are responsible for all claims that fall below the retention limit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the estimate of accrued self-insured claims when required to reflect changes based on factors such as changes in health care costs, accident frequency and claim severity. We seek to reduce the potential amount of loss arising from self-insured claims by insuring certain levels of risk. While insurance agreements are designed to limit our losses from large exposure and permit recovery of a portion of direct unpaid losses, insurance does not relieve us of ultimate liability. Accordingly, the accruals for insured claims represent our total unpaid gross losses. Insurance recoverables, which are reported within Prepaid expenses and other assets and Other assets, relate to estimated insurance recoveries on the insured claims reserves. Termite damage claim accruals in the Terminix business are recorded based on both the historical rates of claims incurred within a contract year and the cost per claim. Current activity could differ causing a change in estimate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See Note 10 to the consolidated financial statements for discussion of a change in our methodology for estimating termite damage claims exposure made during the fourth quarter of 2019. We record deferred income tax balances based on the net tax effects of temporary differences between the carrying value of assets and liabilities for financial reporting purposes and income tax purposes. We record deferred tax items based on the estimated value of the tax basis. We adjust tax estimates when required to reflect changes based on factors such as changes in tax laws, relevant court decisions, results of tax authority reviews and statutes of limitations. We record a liability for unrecognized tax benefits resulting from uncertain tax positions taken or expected to be taken in a tax return. We recognize potential interest and penalties related to our uncertain tax positions in Provision (benefit) for income taxes on the Consolidated Statements of Operations and Comprehensive Income (Loss). Revenue Terminix segment Residential pest control services Residential pest control services can be for one-time or recurring services. Revenues from residential pest control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Commercial pest control services Commercial pest control services are largely for recurring services. Revenues from commercial pest control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Termite and home services We eradicate termites through the use of baiting systems and non-baiting methods (e.g., fumigation or liquid treatments). Termite services using liquid and baiting systems are sold through annual renewable contracts. We also perform other related services, including wildlife exclusion, crawl space encapsulation and attic insulation, which may be one-time or renewable services. Revenues for termite services are recognized at the agreed-upon contractual amount upon the completion of the service. All termite services are generally started and completed within one day. Upon completion of the service, a receivable is recorded related to this revenue as we have an unconditional right to invoice and receive payment. Payments are typically received shortly after services have been rendered. Most termite services can be renewed after the initial year. Revenue on renewal contracts is recognized upon completion of an annual inspection and receipt of payment from the customer which evidences the extension of the contract into a renewal period. Advanced renewal payments generate a contract liability and are deferred until the related renewal period. Termite inspection and protection contracts are frequently sold through annual contracts. For these contracts, we have a stand ready obligation of which the customer receives and consumes the benefits over the annual period. Associated service costs are expensed as incurred. We measure progress toward satisfaction of our stand ready obligation over time using costs incurred as the measure of progress under the input method, which results in straight-line recognition of revenue. Payments are received at the commencement of the contract, which generates a contract liability, or in installments over the contract period. Sales of products and other Product revenues are generated from selling products to distributors and franchisees. Revenues from product sales are generally recognized once control of the products transfers to the customer. A receivable is recorded related to these sales as we have an unconditional right to invoice and receive payment. Payments are typically received shortly after a customer is invoiced. ServiceMaster Brands segment Royalty fees We have franchise agreements in our ServiceMaster Restore, ServiceMaster Clean, Merry Maids, Furniture Medic and AmeriSpec businesses. Royalty fee revenue consists principally of sales-based royalties received as part of the consideration for the franchise right and is calculated as a percentage of customer-level revenue. Revenue is recognized by us at the agreed-upon contractual rates over time as the customer-level revenue is generated by the franchisees. A receivable is recognized for an estimate of the unreported royalty fees, which are reported and remitted to us in arrears. Commercial cleaning national accounts National account revenues are recognized at the agreed-upon contractual amounts over time as services are completed based on contractual arrangements to provide services at the customers’ locations. We engage either a franchisee or non-franchisee business to perform the services. Under these agreements, we are directly responsible for providing the services and receive payment directly from the customer. A receivable is recorded related to this revenue as we have an unconditional right to invoice and receive payment. Payments are typically received shortly after services have been rendered. Sales of products and other Product revenues are generated from selling products to franchisees. Revenues from product sales are generally recognized once control of the products transfers to the customer. A receivable is recorded related to these sales as we have an unconditional right to invoice and receive payment. Payments are typically received shortly after a customer is invoiced. Initial franchise fees result from the sale of a franchise license, which includes the use of the name, trademarks and proprietary methods. The franchise license is considered symbolic intellectual property and revenue related to the sale of this right is recognized at the agreed-upon contractual amount over the term of the initial franchise agreement. Franchisees contribute a percentage of customer-level revenue into a national advertising fund managed by the Company. In cases where we have ultimate control of the marketing and advertising, we recognize both revenue and expense for the amount earned. Prior to the adoption of ASC 606, this revenue was recorded net of the advertising expense incurred. In addition, we have contractual arrangements with several national insurance companies to maintain a call center which receives and provides non-recurring recovery and restoration referrals from the insurers to qualifying franchisees. We receive a referral fee from the franchisee. We recognize the referral fee at the agreed-upon contractual amount as revenue in the month the referral is issued. Costs to obtain a contract with a customer Terminix We capitalize the incremental costs of obtaining a contract with a customer, primarily commissions, and recognize the expense on a straight-line basis over the expected customer relationship period. As of January 1, 2018, the date we adopted ASC 606, we capitalized a total of $ 61 million in deferred customer acquisition costs related to contracts that were not completed. As of December 31, 2019, we had long-term deferred customer acquisition costs of $ 94 million related to contracts that were not completed. In the year ended December 31, 2019, the amount of amortization was $ 84 million. There was no impairment loss in relation to costs capitalized. ServiceMaster Brands We capitalize the incremental costs of selling a new franchise license, primarily commissions, and recognize the expense over the term of the initial franchise agreement. As of January 1, 2018, the date we adopted ASC 606, we capitalized a total of $ 1 million in deferred customer acquisition costs related to contracts that were not completed. As of December 31, 2019, we had capitalized a total of $ 1 million in deferred customer acquisition costs related to contracts that were not completed. In the year ended December 31, 2019, the amount of amortization was $ 1 million. There was no impairment loss in relation to costs capitalized. Contract balances Timing of revenue recognition may differ from the timing of invoicing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Consolidated Statements of Financial Position. The current portion of Notes receivable, which represent amounts financed for customers through our financing subsidiary, are included within Receivables, less allowances, on the Consolidated Statements of Financial Position and totaled $ 42 million as of December 31, 2019 and 2018. Deferred Customer Acquisition Costs Customer acquisition costs, which are incremental and direct costs of obtaining a customer, are deferred and amortized over the expected customer relationship period. Advertising Advertising costs are expensed when the advertising occurs. Advertising expense for the years ended December 31, 2019, 2018 and 2017 was $ 93 million, $ 85 million and $ 71 million, respectively. Inventory Inventories are recorded at the lower of cost (primarily on a weighted-average cost basis) or net realizable value. Our inventory primarily consists of finished goods to be used on the customers’ premises or sold to franchisees. Property and Equipment, Intangible Assets and Goodwill Property and equipment consist of the following: Estimated As of December 31, Useful Lives (In millions) 2019 2018 (Years) Land $ 5 $ 5 N/A Buildings and improvements 54 47 10 - 40 Technology and communications 198 208 3 - 7 Machinery, production equipment and vehicles 271 242 3 - 9 Office equipment, furniture and fixtures 28 19 5 - 7 556 521 Less accumulated depreciation ( 344 ) ( 320 ) Net property and equipment $ 212 $ 201 Depreciation of property and equipment, including depreciation of assets held under finance leases was $ 75 million, $ 73 million and $ 68 million for the years ended December 31, 2019, 2018 and 2017, respectively. No impairment charges were recorded in the years ended December 31, 2019 and 2018. We recorded impairment charges of $ 2 million in the year ended December 31, 2017, relating to our decision to replace certain software.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trade names, are assessed annually for impairment during the fourth quarter or earlier upon the occurrence of certain events or substantive changes in circumstances. Our 2019, 2018 and 2017 annual impairment analyses, which were performed as of October 1 of each year, did no t result in any goodwill or trade name impairments to continuing operations. See Note 5 to the consolidated financial statements for our goodwill and intangible assets balances. Restricted Cash Restricted cash consists of cash held in trust as collateral under our automobile, general liability and workers’ compensation insurance program. Restricted Net Assets There are third-party restrictions on the ability of certain of our subsidiaries to transfer funds to the Company. These restrictions are related to a subsidiary borrowing arrangement at our financing subsidiary. As of December 31, 2019, the total net assets subject to these third-party restrictions was $ 23 million. None of our subsidiaries are obligated to make funds available to us through the payment of dividends. Financial Instruments and Credit Risk We have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our financial statements. We do not hold or issue derivative financial instruments for trading or speculative purposes. We have historically hedged a significant portion of our annual fuel consumption and have also historically hedged the interest payments on a portion of our variable rate debt using interest rate swap agreements. All our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Financial instruments, which potentially subject us to financial and credit risk, consist principally of investments and receivables. Investments consist primarily of publicly traded debt and common equity securities. Financial instruments are accounted for at fair value with adjustments to fair value recognized in Interest and net investment income in the Consolidated Statements of Operations and Comprehensive Income (Loss) in the period incurred. Most of our receivables and notes receivable have little concentration of credit risk due to the large number of customers with relatively small balances and their dispersion across geographical areas. We maintain an allowance for losses based upon the expected collectability of receivables. See Note 19 to the consolidated financial statements for information relating to the fair value of financial instruments. 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See Note 18 to the consolidated financial statements for more details. Income Taxes We and our subsidiaries file consolidated U.S. federal income tax returns. State and local returns are filed both on a separate company basis and on a combined unitary basis with the Company.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our tax return. We recognize potential interest income, interest expense and penalties related to uncertain tax positions in income tax expense. Earnings Per Share Basic earnings per share is computed by dividing net income (loss) by the weighted-average number of shares of common stock outstanding. Diluted earning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RSUs”) and performance shares are reflected in diluted earnings per share by applying the treasury stock method. See Note 20 to the consolidated financial statements for more details. Acquisitions Acquisitions have been accounted for as business combinations using the acquisition method and, accordingly, the results of operations of the acquired businesses have been included in the consolidated financial statements since their dates of acquisition. Asset acquisitions have been accounted for under ASU 2017-01. The assets and liabilities of these businesses were recorded in the financial statements at their estimated fair values as of the acquisition dates. Newly Issued Accounting Standards Adoption of New Accounting Standards In February 2016, the Financial Accounting Standards Board (“FASB”) issued Accounting Standards Update (“ASU”) 2016-02, “ Leases (Topic 842) ” (codified within FASB Accounting Standards Codification (“ASC”) 84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We utilized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this ASU are effective for fiscal years, and interim periods within those years, beginning after December 15, 2018. We adopted the new lease guidance effective January 1, 2019, and elected certain of the available practical expedients upon adoption. See Note 13 for further discussion of our lease assets and liabilities. The impacts of the adoption of this ASU on our Consolidated Statements of Financial Position are as follows: As previously reported, Impact of adopting (In millions) December 31, 2018 ASC 842 January 1, 2019 Operating lease right-of-use assets $ — $ 107 $ 107 Finance lease assets, within Property and equipment, net 89 — 89 Total right-of-use assets $ 89 $ 107 $ 195 Other assets 87 — 86 Total assets $ 5,023 $ 106 $ 5,129 Current portion of long-term lease liability $ — $ 15 $ 15 Long-term lease liability — 120 120 Current finance lease liability, within Current portion of long-term debt 31 — 31 Long-term finance lease liability, within Long-term debt 60 — 60 Total lease liabilities $ 90 $ 135 $ 225 Accrued liabilities, Other 61 ( 1 ) 60 Other long-term obligations, primarily self-insured claims 182 ( 28 ) 155 Total liabilities $ 2,818 $ 106 $ 2,925 In August 2017, the FASB issued ASU 2017-12, “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is ASU on January 1, 2019, and it did not have a significant impact on our financial condition or the results of our operations.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it did not have a significant impact on our financial condition or the results of our operations.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al renewal periods that are reasonably certain to be exercised by the customer or for which the exercise is controlled by the service provider. The amendments in ASU 2018-15 are effective for fiscal years beginning after December 15, 2019, and interim periods within those fiscal years. We early adopted this ASU on January 1, 2019, resulting in the capitalization of certain development costs of approximately $ 14 million as of December 31, 2019, primarily related to our implementation of Salesforce to replace legacy operating systems. In October 2018, the FASB issued ASU No. 2018-16, “ Inclusion of the Secured Overnight Financing Rate (SOFR) Overnight Index Swap (OIS) Rate as a Benchmark Interest Rate for Hedge Accounting Purposes ,” which amends ASC 815, Derivatives and Hedging. This ASU adds the OIS rate based on SOFR to the list of permissible benchmark rates for hedge accounting purposes. We adopted the ASU on January 1, 2019, and it did not have a significant impact on our financial condition or the results of our operations. Accounting Standards Issued But Not Yet Effective In June 2016, the FASB issued ASU 2016-13, “Financial Instruments-Credit Losses (Topic 326): Measurement of Credit Losses on Financial Instruments.”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We will adopt this ASU effective January 1, 2020. The adoption of this ASU will not have a significant impact to our consolidated financial statements. In August 2018, the FASB issued ASU 2018-13, “ Fair Value Measurement. ” This ASU modifies the disclosure requirements for fair value measurements by removing, modifying, or adding certain disclosures. The amendments in ASU 2018-13 will be effective for fiscal years beginning after December 15, 2019, and interim periods within those fiscal years. Early adoption is permitted for the removed disclosures and delayed adoption is permitted until fiscal 2021 for the new disclosures. We are currently evaluating the impact the adoption of this ASU will have on our consolidated financial statements. In December 2019, the FASB issued ASU No. 2019-12, “ Income Taxes (Topic 740): Simplifying the Accounting for Income Taxes ,” which simplifies the accounting for income taxes by removing certain exceptions. The ASU is effective for fiscal years beginning after December 15, 2020, including interim periods within those fiscal years, and early adoption is permitted. We are currently evaluating the impact the adoption of this ASU will have on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 </t>
  </si>
  <si>
    <t>Revenues</t>
  </si>
  <si>
    <t>Revenues[Abstract]</t>
  </si>
  <si>
    <t>Note 3. Revenues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The following table presents our reportable segment revenues, disaggregated by revenue source. We disaggregate revenue from contracts with customers into major product lines. We have determined that disaggregating revenue into these categories achieves the disclosure objective to depict how the nature, amount, timing and uncertainty of revenue and cash flows are affected by economic factors. On April 1, 2019, we divested the assets associated with our fumigation service line and now provide fumigation services to our customers through arrangements with independent third parties. Revenue related to fumigation completion services and the related renewals (the “Fumigation Services”) is shown in Fumigation below and prior period amounts related to the Fumigation Services have been reclassified from Termite and Home Services to Fumigation to conform to the current period presentation. Additionally, prior period revenue for Residential Pest Control and Commercial Pest Control has been reclassified to conform to the current period presentation. As noted in the business segment reporting information in Note 4, our reportable segments are Terminix and ServiceMaster Brands. Revenue for Corporate and Other Operations presented below includes revenue from our pest control operations in Europe. Terminix ServiceMaster Brands Corporate and Other Operations Total Year ended December 31, Year ended December 31, Year ended December 31, Year ended December 31, (In millions) 2019 2018 2017 2019 2018 2017 2019 2018 2017 2019 2018 2017 Major service line Residential Pest Control $ 704 $ 645 $ 603 $ — $ — $ — $ — $ — $ — $ 704 $ 645 $ 603 Commercial Pest Control 399 327 265 — — — — — — 399 327 265 Termite and Home Services 567 549 540 — — — — — — 567 549 540 Royalty Fees — — — 133 132 127 — — — 133 132 127 Commercial Cleaning and other National Accounts — — — 73 65 53 — — — 73 65 53 Sales of Products and Other 88 84 81 50 48 32 — — — 138 132 113 Fumigation 40 50 53 — — — — — 40 50 53 European Pest Control — — — — — 21 — — 21 — — Corporate and Other Operations — — — — — — 1 1 2 1 1 2 Total $ 1,798 $ 1,655 $ 1,541 $ 257 $ 244 $ 212 $ 22 $ 1 $ 2 $ 2,077 $ 1,900 $ 1,755 At contract inception, we assess the goods and services promised in our contracts with customers and identify a performance obligation for each promise to transfer to the customer a good or service (or a bundle of goods and services) that is distinct. To identify the performance obligation, we consider all of the goods and services promised in the contract regardless of whether they are explicitly stated or are implied by customary business practices. Deferred revenue represents a contract liability and is recognized when cash payments are received in advance of the performance of services, including when the amounts are refundable. For Terminix, amounts are recognized as revenue upon completion of services. Deferred revenue by segment was as follows (in millions): As of December 31, (In millions) 2019 2018 Terminix $ 92 $ 91 ServiceMaster Brands (1) 9 11 Total $ 101 $ 101 ___________________________________ (1) Includes approximately $ 5 million and $ 7 million of Deferred revenue included within Other long-term obligations, primarily self-insured claims on the consolidated statement of financial position as of December 31, 2019 and 2018, respectively. Approximately $ 15 million of deferred revenue is recognized in the Consolidated Statements of Financial Position in Corporate and Other Operations as of December 31, 2019, related to our acquisition of Nomor. This amount is being evaluated and is subject to change as we finalize our purchase accounting. See Note 7 to the consolidated financial statements for further discussion. Changes in deferred revenue for the years ended December 31, 2019 and 2018 were as follows (in millions): (In millions) Deferred revenue Balance, January 1, 2018 $ 101 Deferral of revenue 149 Recognition of deferred revenue ( 149 ) Balance, December 31, 2018 $ 101 Deferral of revenue 133 Recognition of deferred revenue ( 134 ) Balance, December 31, 2019 $ 101 There was approximately $ 62 million recognized in the year ended December 31, 2019 that was included in the deferred revenue balance as of December 31, 2018. There was approximately $ 6 7 million of revenue recognized in the year ended December 31, 2018, that was included in the deferred revenue balance as of January 1, 2018. Arrangements with Multiple Performance Obligations Our contracts with customers may include multiple performance obligations. For such arrangements, we allocate revenue to each performance obligation based on its relative standalone selling price. Any discounts given are allocated to the services to which the discounts relate. Practical Expedients and Exemptions We offer certain interest-free contracts to customers where payments are received over a period not exceeding one year. Additionally, certain Terminix customers may pay in advance for services. We do not adjust the promised amount of consideration for the effects of these financing components. At contract inception, the period of time between the performance of services and the customer payment is one year or less. Revenue is recognized net of any taxes collected from customers which are subsequently remitted to taxing authorities. We do not disclose the value of unsatisfied performance obligations for contracts with an original expected length of one year or less. Certain non-commission related incremental costs to obtain a contract with a customer are expensed as incurred because the amortization period would have been one year or less. These costs are included in Selling and administrative expenses on the Consolidated Statements of Operations and Comprehensive Income (Loss). We utilize the portfolio approach to recognize revenue in situations where a portfolio of contracts has similar characteristics. The revenue recognized under the portfolio approach is not materially different than if every individual contract in the portfolio was accounted for separately. Impact of ASC 606 on the Consolidated Financial Statements We recorded a net reduction to opening retained earnings of $ 16 million, net of tax, as of January 1, 2018 due to the cumulative impact of adopting ASC 606. Changes to the Consolidated Statements of Operations and Comprehensive Income (Loss) included: i) costs of obtaining a contract that would have been incurred regardless of whether the contract was obtained, such as direct mail and digital advertising, are now expensed as incurred; ii) initial fees and the related commissions from sales of franchise licenses, previously recognized in the year of the sale, are now recognized over the term of the initial franchise agreement; iii) ServiceMaster Brands national advertising fund income, previously recorded net of advertising expense incurred for our advertising programs, is now reported gross, generally with offsetting increases to both revenue and expense such that there will not be a significant, if any, impact on net income (loss); and iv) commissions costs at Terminix incremental to a successful sale are deferred and recognized over the expected customer relationship period. Previously, commissions and other sales-related costs were deferred and recognized over the initial contract period. During the year ended December 31, 2019, we corrected our calculation of deferred tax assets related to the adoption of ASC 606. As a result, approximately $ 3 million was recognized in Retained earnings in the Consolidated Statements of Financial Position. The primary change to the Consolidated Statements of Financial Position is the reclassification of Deferred customer acquisition costs to long-term assets as costs are recognized over the expected customer relationship period, which is in excess of one year. The following tables compare affected lines of the consolidated financial statements as prepared under the provisions of ASC 606 to a presentation of these financial statements under the prior revenue recognition guidance (in millions): As of December 31, 2018 Consolidated Statement of Financial Position As reported Under Prior Revenue Recognition Guidance Current Assets: Receivables $ 186 $ 186 Prepaid expenses and other assets 61 74 Deferred customer acquisition costs — 22 Other Assets: Deferred customer acquisition costs 77 — Total Assets $ 5,023 $ 4,982 Current Liabilities: Deferred revenue $ 95 $ 91 Other Long-Term Liabilities: Deferred taxes 484 473 Other long-term obligations, primarily self-insured claims 182 176 Total Liabilities 2,818 2,798 Retained earnings (accumulated deficit) 156 141 Accumulated other comprehensive income 5 5 Net (Loss) ( 41 ) ( 46 ) Liabilities and Equity $ 5,023 $ 4,982 ﻿ Year ended December 31, 2018 Consolidated Statement of Operations and Comprehensive Income (Loss) As reported Under Prior Revenue Recognition Guidance Revenue $ 1,900 $ 1,886 Cost of services rendered and products sold 1,041 1,041 Selling and administrative expenses 555 548 Provision for income taxes 37 35 Net (Loss) $ ( 41 ) $ ( 46 ) The adoption of ASC 606 had no significant impact on our cash flows. The aforementioned impacts resulted in offsetting shifts in cash flows from operations between net income (loss) and various change in working capital line items.</t>
  </si>
  <si>
    <t>Business Segment Reporting</t>
  </si>
  <si>
    <t>Business Segment Reporting [Abstract]</t>
  </si>
  <si>
    <t xml:space="preserve">Note 4. Business Segment Reporting Our business is conducted through two reportable segments: Terminix and ServiceMaster Brands. In accordance with accounting standards for segments, our reportable segments are strategic business units that offer different services. The Terminix segment provides termite and pest control services to residential and commercial customers and distributes pest control products. The ServiceMaster Brands segment provides residential and commercial restoration and commercial cleaning services through franchises primarily under the ServiceMaster, ServiceMaster Restore and ServiceMaster Clean brand names, home cleaning services through franchises primarily under the Merry Maids brand name, cabinet and furniture repair primarily under the Furniture Medic brand name and home inspection services primarily under the AmeriSpec brand name. Corporate and Other Operations includes our European pest control operations, primarily under our Nomor brand, our financing subsidiary exclusively dedicated to providing financing to our franchisees and retail customers of our operating units and our headquarters operations (substantially all of which costs are allocated to our reportable segments), which provide various technology, marketing, finance, human resources, legal and other support services to the reportable segments. Certain corporate expenses which were historically allocated to the American Home Shield segment are not permitted to be classified as discontinued operations under GAAP. Such corporate expenses amounted to $ 33 million and $ 44 million in 2018 and 2017, respectively, and are reflected in Corporate and Other Operations herein. The composition of our reportable segments is consistent with that used by our chief operating decision maker (the “CODM”) to evaluate performance and allocate resources. Information regarding our accounting policies is described in Note 2 to the consolidated financial statements. We derive substantially all of our revenue from customers and franchisees in the United States with approximately three percent generated in foreign markets. Operating expenses of the business units consist primarily of direct costs and indirect costs allocated from Corporate and Other Operations. Identifiable assets are those used in carrying out the operations of the business unit and include intangible assets directly related to our operations. We use Reportable Segment Adjusted EBITDA as our measure of segment profitability. Accordingly, the CODM evaluates performance and allocates resources based primarily on Reportable Segment Adjusted EBITDA. Reportable Segment Adjusted EBITDA is defined as net income (loss) before: unallocated corporate expenses; European pest control; costs historically allocated to American Home Shield; depreciation and amortization expense; acquisition-related costs; termite damage claims reserve adjustment; 401(k) Plan corrective contribution; fumigation related matters; non-cash stock-based compensation expense; restructuring and other charges; (gain) loss on investment in frontdoor, inc.; non-cash impairment of software and other costs; (loss) gain from discontinued operations, net of income taxes; provision (benefit) for income taxes; loss on extinguishment of debt; and interest expense. Our definition of Reportable Segment Adjusted EBITDA may not be calculated or comparable to similarly titled measures of other companies. We believe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acquisition activities and equity-based, long-term incentive plans. During 2019, 2018 and 2017, no single customer exceeded 10 percent of global sales. Information for continuing operations for each reportable segment and Corporate and Other Operations is presented below: Year Ended December 31, (In millions) 2019 2018 2017 Revenue: Terminix $ 1,798 $ 1,655 $ 1,541 ServiceMaster Brands 257 244 212 Reportable Segment Revenue $ 2,055 $ 1,899 $ 1,754 Corporate and Other Operations 22 1 2 Total Revenue $ 2,077 $ 1,900 $ 1,755 Reportable Segment Adjusted EBITDA: (1) Terminix $ 319 $ 333 $ 330 ServiceMaster Brands 92 89 87 Reportable Segment Adjusted EBITDA $ 410 $ 422 $ 417 Identifiable Assets: Terminix $ 3,534 $ 3,162 $ 2,821 ServiceMaster Brands 508 491 489 Reportable Segment Identifiable Assets $ 4,042 $ 3,653 $ 3,310 Corporate and Other Operations 1,280 1,370 917 Total Identifiable Assets $ 5,322 $ 5,023 $ 4,228 Depreciation &amp; Amortization Expense: Terminix $ 73 $ 59 $ 58 ServiceMaster Brands 8 8 7 Reportable Segment Depreciation &amp; Amortization Expense $ 81 $ 67 $ 65 Corporate and Other Operations 23 24 21 Total Depreciation &amp; Amortization Expense (2) $ 104 $ 91 $ 86 Capital Expenditures: Terminix $ 17 $ 12 $ 12 ServiceMaster Brands 4 2 2 Reportable Segment Capital Expenditures $ 21 $ 14 $ 15 Corporate and Other Operations 7 34 53 Total Capital Expenditures $ 28 $ 49 $ 68 ___________________________________ (1) Presented below is a reconciliation of Net Income (Loss) to Reportable Segment Adjusted EBITDA : Year Ended December 31, (In millions) 2019 2018 2017 Net Income (Loss) $ 128 ( 41 ) 510 Unallocated Corporate expenses ( 6 ) ( 9 ) ( 1 ) European pest control ( 1 ) — — Termite damage claims reserve adjustment 53 — — Costs historically allocated to American Home Shield — 33 44 Depreciation and amortization expense 104 91 86 Acquisition-related costs 17 5 — 401(k) Plan corrective contribution — — ( 3 ) Fumigation related matters — 3 4 Non-cash stock-based compensation expense 15 14 10 Restructuring and other charges 17 17 21 (Gain) loss on investment in frontdoor, inc. ( 40 ) 249 — Non-cash impairment of software and other related costs — — 2 Loss (gain) from discontinued operations, net of income taxes 1 ( 122 ) ( 169 ) Provision (benefit) for income taxes 27 37 ( 242 ) Loss on extinguishment of debt 8 10 6 Interest expense 87 133 150 Reportable Segment Adjusted EBITDA $ 410 $ 422 $ 417 (2) There are no adjustments necessary to reconcile total depreciation and amortization as presented in the business segment table to consolidated totals. Amortization of debt issue costs is not included in the business segment table. See Note 5 to the consolidated financial statements for information relating to segment goodwill. </t>
  </si>
  <si>
    <t>Goodwill And Intangible Assets</t>
  </si>
  <si>
    <t>Goodwill And Intangible Assets [Abstract]</t>
  </si>
  <si>
    <t>Note 5. Goodwill and Intangible Assets The table below summarizes the goodwill balances by reportable segment and Corporate and other operations: Corporate and ServiceMaster Other (In millions) Terminix Brands Operations (1) Total Balance as of December 31, 2017 $ 1,605 $ 176 $ — $ 1,780 Acquisitions 179 — — 179 Impact of foreign exchange rates ( 2 ) — — ( 2 ) Balance as of December 31, 2018 $ 1,781 $ 175 $ — $ 1,956 Acquisitions 164 8 144 315 Impact of foreign exchange rates 1 — 6 7 Balance as of December 31, 2019 $ 1,946 $ 183 $ 150 $ 2,279 ___________________________________ (1) Corporate and Other Operations includes goodwill related to pest control acquisitions in Europe completed during the year ended December 31, 2019. See Note 7 for further discussions of these acquisition and purchase price allocations . The table below summarizes the other intangible asset balances for continuing operations: As of December 31, 2019 As of December 31, 2018 Accumulated Accumulated (In millions) Gross Amortization Net Gross Amortization Net Trade names (1) $ 1,481 $ — $ 1,481 $ 1,482 $ — $ 1,482 Customer relationships 662 ( 425 ) 237 469 ( 406 ) 64 Franchise agreements 88 ( 75 ) 13 88 ( 73 ) 15 Other 101 ( 41 ) 60 62 ( 35 ) 27 Total $ 2,333 $ ( 542 ) $ 1,791 $ 2,101 $ ( 513 ) $ 1,588 ___________________________________ (1) Not subject to amortization . Amortization expense of $ 29 million , $ 18 million and $ 18 million was recorded in the years ended December 31, 2019, 2018 and 2017, respectively. For the existing intangible assets, we anticipate amortization expense of $ 34 million, $ 34 million, $ 31 million, $ 28 million and $ 20 million in 2020, 2021, 2022, 2023 and 2024, respectively. These amounts exclude the intangible assets acquired in connection with the Nomor acquisition on September 6, 2019, as intangible asset values and the related useful lives have not yet been finalized. See Note 7 for further discussion of the preliminary purchase price allocation.</t>
  </si>
  <si>
    <t>Income Taxes</t>
  </si>
  <si>
    <t>Income Taxes [Abstract]</t>
  </si>
  <si>
    <t xml:space="preserve">Note 6. Income Taxes Corporate Tax Rate Change We are subject to the provisions of ASC 740-10, “ Income Taxes ,” which requires that the effect on deferred tax assets and liabilities of a change in tax rates be recognized in the period the tax rate change was enacted. We remeasured deferred tax assets and liabilities at December 31, 2017, based on the new U.S. tax rates at which they are expected to reverse in the future, which is generally 21 percent. We recognized a net reduction of total deferred tax liabilities of $ 271 million in the year ended December 31, 2017, and, upon completing our review of the applicable provisions of the Act in 2018, recognized additional expense of $ 3 million in the year ended December 31, 2018, primarily related to return to provision adjustments. Deferred Tax Analysis We did not record any amounts related to valuation allowances or revaluation of deferred tax assets affected by various aspects of the Act. GILTI The Act also created a new requirement that Global Intangible Low Taxed Income (GILTI) earned by controlled foreign corporations (CFCs) must be included currently in the gross income of the CFCs U.S. shareholder. At December 31, 2019, we previously elected to account for GILTI in the year the tax is incurred and have recorded GILTI tax expense of less than $ 1 million, which is included as a component of income tax expense from continuing operations. As of December 31, 2019, 2018 and 2017, we have $ 14 million, $ 15 million and $ 14 million, respectively, of tax benefits primarily reflected in U.S. federal and state tax returns that have not been recognized for financial reporting purposes (“unrecognized tax benefits”). At December 31, 2019 and 2018, $ 13 million and $ 14 million, respectively, of unrecognized tax benefits would impact the effective tax rate if recognized. A reconciliation of the beginning and ending amount of gross unrecognized tax benefits is as follows: Year Ended December 31, (In millions) 2019 2018 2017 Gross unrecognized tax benefits at beginning of period $ 15 $ 14 $ 13 Increases in tax positions for current year 1 3 3 Settlements ( 1 ) — — Lapse in statute of limitations ( 1 ) ( 1 ) ( 1 ) Gross unrecognized tax benefits at end of period $ 14 $ 15 $ 14 Based on information currently available, it is reasonably possible that over the next 12-month period unrecognized tax benefits may decrease by $ 2 million as the result of settlements of ongoing audits, statute of limitation expirations or final settlements of uncertain tax positions in multiple jurisdictions. We file consolidated and separate income tax returns in the U.S. federal jurisdiction and in many state and foreign jurisdictions. In the ordinary course of business, we are subject to review by domestic and foreign taxing authorities. For U.S. federal income tax purposes, we participate in the IRS’s Compliance Assurance Process whereby our U.S. federal income tax returns are reviewed by the IRS both prior to and after their filing. The U.S. federal income tax returns filed through the year ended December 31, 2017 have been audited by the IRS. The IRS commenced pre-filing examinations of our U.S. federal income tax returns for 2019 in the second quarter of 2019. Four state tax authorities are in the process of auditing state income tax returns of various subsidiaries. We are no longer subject to state and local or foreign income tax examinations by tax authorities for years before 2013, except for a pending refund claim related to 2008. Our policy is to recognize potential interest and penalties related to tax positions within the tax provision. Total interest and penalties included in the consolidated statements of income are immaterial. As of both December 31, 2019 and 2018, we had accrued for the payment of interest and penalties of approximately $ 2 million. The components of income from continuing operations before income taxes are as follows: Year Ended December 31, (In millions) 2019 2018 2017 U.S. $ 161 $ ( 130 ) $ 94 Foreign ( 5 ) 4 5 Income from Continuing Operations before Income Taxes $ 156 $ ( 126 ) $ 99 The reconciliation of income tax computed at the U.S. federal statutory tax rate to our effective income tax rate for continuing operations is as follows: Year Ended December 31, 2019 2018 2017 Tax at U.S. federal statutory rate 21.0 % 21.0 % 35.0 % State and local income taxes, net of U.S. federal benefit 3.3 ( 7.1 ) 5.7 Tax credits ( 1.5 ) 1.5 ( 1.3 ) Investment in frontdoor, inc. mark-to-market adjustment ( 5.5 ) ( 41.5 ) — Other permanent items 1.0 ( 2.1 ) 1.8 U.S. Tax Reform rate change (1) — ( 2.7 ) ( 273.6 ) Remeasurement of prior year tax positions — ( 0.9 ) — Excess tax benefits from stock-based compensation ( 0.8 ) 1.1 ( 14.5 ) Other, including foreign rate differences and reserves ( 0.5 ) 1.7 1.4 Effective rate 17.1 % ( 29.1 ) % ( 245.6 ) % ___________________________________ (1) Deferred income taxes in the Consolidated Statements of Financial Position at December 31, 2018 and 2017, were remeasured as a result of U.S. Tax Reform. The effective tax rate for discontinued operations for the years ended December 31, 2019, 2018 and 2017 was a tax benefit of 11.5 percent and a provision of 26.0 percent and 37.9 percent, respectively. Income tax expense from continuing operations is as follows: Year Ended December 31, (In millions ) 2019 2018 2017 Current: U.S. federal $ 11 $ 23 $ ( 14 ) Foreign 2 1 3 State and local 5 6 5 17 29 ( 6 ) Deferred: U.S. federal 8 1 ( 242 ) Foreign — 1 2 State and local 2 6 4 10 8 ( 235 ) Provision (benefit) for income taxes $ 27 $ 37 $ ( 242 ) Deferred income tax expense results from timing differences in the recognition of income and expense for income tax and financial reporting purposes. Deferred income tax balances reflect the net tax effects of temporary differences between the carrying amounts of assets and liabilities for financial reporting and income tax purposes. The deferred tax asset primarily reflects the impact of future tax deductions related to our accruals and certain net operating loss carryforwards. The deferred tax liability is primarily attributable to the basis differences related to intangible assets. Valuation allowances are recorded to reduce deferred tax assets when it is more likely than not that a tax benefit will not be realized. The valuation allowance for deferred tax assets as of December 31, 2019 and 2018 was $ 12 million and $ 11 million, respectively. Significant components of our deferred tax balances are as follows: As of December 31, (In millions) 2019 2018 Deferred tax assets (liabilities): Intangible assets (1) $ ( 499 ) $ ( 471 ) Property and equipment ( 30 ) ( 25 ) Operating lease right-of-use assets ( 30 ) — Prepaid expenses and deferred customer acquisition costs ( 25 ) ( 20 ) Receivables allowances 6 5 Self-insured claims and related expenses 2 7 Accrued liabilities 35 22 Other long-term obligations 4 ( 6 ) Current portion of lease liability and long-term lease liability 32 — Net operating loss and tax credit carryforwards 16 15 Less valuation allowance ( 12 ) ( 11 ) Net Deferred taxes $ ( 501 ) $ ( 484 ) ___________________________________ (1) The deferred tax liability relates primarily to the difference in the tax versus book basis of intangible assets. As of both December 31, 2019 and December 31, 2018, we had $ 505 million of deferred tax liability included in this net deferred tax liability, that will not actually be paid unless certain business units of the Company are sold. As of December 31, 2019, we had deferred tax assets, net of valuation allowances, of $ 5 million for federal and state net operating loss and capital loss carryforwards, which expire at various dates up to 2039. We also had deferred tax assets, net of valuation allowances, of less than $ 1 million for federal and state credit carryforwards which expire at various dates up to 2026. The federal and state net operating loss carryforwards in the filed income tax returns included unrecognized tax benefits taken in prior years. The net operating losses for which a deferred tax asset is recognized for financial statement purposes in accordance with ASC 740 are presented net of these unrecognized tax benefits. Included in the Consolidated Statements of Stockholders’ Equity for the year ended December 31, 2019, is an adjustment to the Net assets distributed to frontdoor, inc. Our 2018 income tax provision included an estimate of the income taxes based on assumptions and available information at the time the 2018 financial statements were prepared. We adjusted our 2018 tax provision based on our income tax returns filed in the fourth quarter of 2019 to reflect the actual current and deferred taxes related to the Frontdoor distribution. The result was a decrease to our current taxes payable and a corresponding increase to Retained earnings. We previously considered the earnings in our non-U.S. subsidiaries to be indefinitely reinvested and, accordingly, recorded no deferred income taxes. Prior to the Transition Tax included in the Act, we had an excess amount for financial reporting over the tax basis in our foreign subsidiaries, including cumulative undistributed earnings of our foreign subsidiaries of $ 74 million as of December 31, 2019. While the Transition Tax resulted in all remaining undistributed foreign earnings being subject to U.S. tax, an actual repatriation from our non-U.S. subsidiaries could still be subject to additional foreign withholding taxes and U.S. state taxes. The amount of cash associated with indefinitely reinvested foreign earnings was approximately $ 35 million and $ 30 million as of December 31, 2019 and 2018, respectively. </t>
  </si>
  <si>
    <t>Acquisitions</t>
  </si>
  <si>
    <t>Acquisitions [Abstract]</t>
  </si>
  <si>
    <t xml:space="preserve">Note 7. Acquisitions 2019 During the year ended December 31, 2019, we completed 39 acquisitions (the “2019 Acquisitions”) for an aggregate purchase price of $ 504 million, net of $ 12 million of cash acquired, using available cash on hand and borrowings under our then existing revolving credit facility. Of these, 36 were accounted for as business combinations and three as asset acquisitions. We also made minority investments in eight pest control companies for a total of $ 18 million, $ 9 million of which was unfunded and included in Accrued liabilities —Other on the Consolidated Statements of Financial Position as of December 31, 2019. As a result of the 2019 Acquisitions, we recognized initial goodwill of $ 317 million and other intangibles of $ 228 million, primarily customer lists. The weighted-average useful life for each class of definite-lived intangible asset associated with these acquisitions is between three years to five years . The purchase price allocations for these acquisitions will be finalized no later than one year from the respective acquisition dates. For incomplete purchase price allocations, we are evaluating working capital balances, the intangible and tangible assets acquired, and the appropriate useful lives to assign to all assets, including intangibles. A significant portion of the purchase price has been allocated to goodwill which is attributable to anticipated synergies from future growth and is not expected to be deductible for income tax purposes. There is also $ 9 million of purchase price on acquisitions completed in December 2019 that is included in Accrued liabilities —Other on the Consolidated Statements of Financial Position as of December 31, 2019 that was paid in January 2020, as well as $ 29 million of deferred purchase price and earnouts contingent on the successful achievement of various metrics due to certain of the sellers between one year and five years from the acquisition dates. Changes in projected metrics would result in a change in the fair value of the recorded contingent earnout obligation. The deferred purchase price and earnouts are recorded at fair value on the Consolidated Statements of Financial Position. Subsequent changes to the estimated earnout obligations will be recognized in the Consolidated Statements of Operations and Comprehensive Income (Loss) when incurred. Nomor On September 6, 2019, we acquired Nomor, a leading provider of pest control services in Sweden and Norway, for approximately 2 billion Swedish krona (approximately $ 198 million using the September 6, 2019 exchange rate, net of approximately $ 9 million of cash acquired). This strategic acquisition launches our expansion into the European pest control market. We funded the acquisition using cash on hand and proceeds from a $ 120 million borrowing under our then-existing revolving credit facility. Nomor contributed approximately $ 17 million of revenue and $ 3 million of Adjusted EBITDA from the date of acquisition through December 31, 2019. We recognized approximately $ 4 million of Acquisition-related costs on the Consolidated Statements of Operations and Comprehensive Income related to our acquisition of Nomor in the year ended December 31, 2019. The allocation of the purchase price is preliminary and will likely change in future periods, perhaps significantly, as fair value estimates of the assets acquired and liabilities assumed are refined during the measurement period. A preliminary purchase price allocation is as follows: (In millions) Current assets (1) $ 11 Property and equipment 6 Goodwill 127 Identifiable intangible assets (2) 94 Current liabilities (3) ( 18 ) Long-term liabilities (4) ( 22 ) Total purchase price $ 198 ___________________________________ (1) Primarily trade receivables and net of approximately $ 9 million of cash acquired. (2) Primarily customer lists. (3) Primarily advanced collections from customers. (4) Includes $ 20 million of deferred tax liabilities recognized as a result of tax basis differences in intangible assets. Specifically, we are still evaluating working capital balances, the intangible and tangible assets acquired, deferred revenue balances, as well as the appropriate useful lives to assign to all assets, including intangibles. A significant portion of the purchase price has been allocated to goodwill which is attributable to anticipated synergies from future growth and is not expected to be deductible for income tax purposes. We will complete the purchase price allocation no later than the third quarter of 2020. The following unaudited pro forma consolidated financial information presents the combined operations of ServiceMaster and Nomor for the years ended December 31, 2019 and 2018, as if the acquisition had occurred at the beginning of 2018 (in millions, except per share data): (Unaudited) Year ended December 31, (In millions, except per share data) 2019 2018 Consolidated revenue $ 2,112 $ 1,950 Consolidated net income (loss) $ 137 $ ( 42 ) Basic earnings (loss) per share $ 1.01 $ ( 0.31 ) Diluted earnings (loss) per share $ 1.00 $ ( 0.31 ) ASC 805, “ Business Combinations ,” establishes guidelines regarding the presentation of the unaudited pro forma information. Therefore, this unaudited pro forma information is not intended to represent, nor do we believe it is indicative of, the consolidated results of operations of ServiceMaster that would have been reported had the acquisition been completed at the beginning of 2018. This unaudited pro forma information does not give effect to the anticipated business and tax synergies of the acquisition and is not representative or indicative of the anticipated future consolidated results of operations of ServiceMaster. The unaudited pro forma consolidated financial information reflects our historical financial information and the historical results of Nomor, after the conversion of Nomor’s accounting methods from local reporting standards to U.S. generally accepted accounting principles and adjusted to reflect the acquisition had it been completed as of the beginning of 2018. The most significant adjustments made to the pro forma financial information are the inclusion of $ 4 million of acquisition-related costs as if incurred in the first quarter of 2018, estimated quarterly interest expense of approximately $ 1 million related to financing obtained for the transaction and the estimated tax impact of these pro forma adjustments. The unaudited pro forma financial information includes various assumptions, including those related to the preliminary purchase price allocation, that may be impacted by the finalization of the purchase price allocation. The tax impact of these adjustments was calculated based on Nomor’s statutory rate. 2018 During the year ended December 31, 2018, we completed 20 acquisitions (the “2018 Acquisitions”), including the acquisition of Copesan, for an aggregate purchase price of $ 187 million, net of $ 2 million of cash acquired, using available cash on hand. All acquisitions were accounted for as business combinations. There are $ 65 million of deferred purchase price and earnouts contingent on the successful achievement of various metrics due to the sellers between one year and five years from the acquisition dates. Changes in projected metrics would result in a change in the fair value of the recorded earnout obligation. The deferred purchase price and earnouts are recorded at fair value on the Consolidated Statements of Financial Position. Subsequent changes to the estimated earnout obligations will be recognized in the Consolidated Statements of Operations and Comprehensive Income (Loss) when incurred. The following sets forth the intangible assets acquired in the 2018 Acquisitions and the adjustments made to their fair values in the year ended December 31, 2019, when the purchase allocations were finalized. The weighted-average useful life for each class of definite-lived intangible asset is between three years to five years . Other (In millions) Goodwill Trade Names (1) Intangible Assets (2) Balance as of December 31, 2018 $ 179 $ — $ 80 Measurement period adjustments ( 2 ) 13 ( 13 ) Balance as of December 31, 2019 $ 177 $ 13 $ 67 ___________________________________ (1) Not subject to amortization. (2) Primarily customer lists. Supplemental cash flow information regarding our acquisitions is as follows: Year Ended December 31, (In millions) 2019 2018 2017 Assets acquired $ 599 $ 284 $ 16 Liabilities assumed ( 56 ) ( 30 ) — Net assets acquired (1) $ 542 $ 254 $ 16 Net cash paid $ 504 $ 191 $ 13 Seller financed debt 38 64 3 Purchase price $ 542 $ 254 $ 16 ﻿﻿ ___________________________________ (1) Includes approximately $ 21 million and $ 15 million of deferred tax liabilities in the years ended December 31, 2019 and 2018, respectively, as a result of tax basis differences in intangible assets. </t>
  </si>
  <si>
    <t>Discontinued Operations</t>
  </si>
  <si>
    <t>Discontinued Operations [Abstract]</t>
  </si>
  <si>
    <t>Note 8. Discontinued Operations American Home Shield Spin-off On October 1, 2018, we completed the spin-off of our American Home Shield business. The separation was effectuated through a Distribution to our stockholders of approximately 80.2 percent of the outstanding shares of common stock of Frontdoor. The distribution was made to our stockholders of record as of the close of business on September 14, 2018, and such stockholders received one share of Frontdoor common stock for every two shares of ServiceMaster common stock held as of the close of business on the Record Date. In March 2019, we exchanged all of the 19.8 percent of the outstanding shares of common stock of Frontdoor we retained for certain of our outstanding indebtedness, which obligations were subsequently cancelled and discharged upon delivery to us. See note 12 for further discussion regarding this transaction. The historical results of the American Home Shield segment, including the results of operations, cash flows and related assets and liabilities, are reported as discontinued operations for all periods presented herein. For all periods after the separation, discontinued operations includes spin-off transaction costs primarily related to transaction fees to effect the spin-off and receipts pursuant to the transition services agreement. In connection with the American Home Shield spin-off, the Company and Frontdoor entered into (1) a separation and distribution agreement containing key provisions relating to the separation of Frontdoor and the distribution of Frontdoor common stock to ServiceMaster stockholders, as well as insurance coverage, non-competition, indemnification and other matters, (2) an employee matters agreement allocating liabilities and responsibilities relating to employee benefit plans and programs and other related matters and (3) a tax matters agreement governing the respective rights, responsibilities and obligations of the parties thereto with respect to taxes, including allocating liabilities for income taxes attributable to Frontdoor and its subsidiaries generally to the Company for tax periods (or portions thereof) ending on or before October 1, 2018, and generally to Frontdoor for tax periods (or portions thereof) beginning after that date. The charges for the transition services are designed to allow us to fully recover the direct costs of providing the services, plus specified margins and any out-of-pocket costs and expenses. The transition services agreement expired December 31, 2019. Under this transition services agreement, in the years ended December 31, 2019 and 2018, we recorded approximately $ 2 million and $ 1 million, respectively, of fees from Frontdoor, which are included, net of costs incurred, in Selling and administrative expenses in the Consolidated Statements of Operations and Comprehensive Income (Loss). As of December 31, 2019, all amounts under this agreement have been paid. During the year ended December 31, 2018, we processed certain of Frontdoor’s accounts payable transactions. Through this process, in the year ended December 31, 2018, approximately $ 2 million was paid on Frontdoor’s behalf. We did not process any of Frontdoor’s accounts payable transactions in the year ended December 31, 2019. All amounts under this agreement have been paid. The Company and Frontdoor also entered into a sublease agreement for the space Frontdoor retained in our Global Service Center and Memphis customer care center after the spin-off. We recognized approximately $ 7 million and $ 1 million of rental income and other cost reimbursements related to these sublease agreements during the years ended December 31, 2019 and 2018, respectively, which were recorded as reductions to Selling and administrative expenses on the Consolidated Statements of Operations and Comprehensive Income (Loss) . Payments received under the sublease agreements for rental income and other cost reimbursements during the years ended December 31, 2019 and 2018 totaled approximately $ 7 million and $ 1 million, respectively. American Home Shield Goodwill and Intangible Assets Goodwill and indefinite lived intangible assets are assessed annually for impairment during the fourth quarter or earlier upon the occurrence of certain events or substantive changes in circumstances. No goodwill or indefinite-lived intangible asset impairments were recorded relating to American Home Shield in the years ended December 31, 2018 and 2017. Financial Information for Discontinued Operations (Loss) gain from discontinued operations, net of income taxes, for all periods presented includes the operating results of Frontdoor and previously sold businesses. The operating results of discontinued operations are as follows: Year Ended December 31, (In millions) 2019 2018 2017 Revenue $ — $ 979 $ 1,157 Cost of services rendered and products sold — 534 591 Operating expenses (1) 1 282 296 Interest and net investment income — ( 1 ) ( 2 ) Income before income taxes ( 1 ) 164 272 Provision for income taxes ( 0 ) 43 103 (Loss) gain from discontinued operations, net of income taxes $ ( 1 ) $ 122 $ 169 ___________________________________ (1) Includes spin-off transaction costs incurred of $ 35 million and $ 13 million for the years ended December 31, 2018 and 2017, respectively. The following selected financial information of American Home Shield is included in the statements of cash flows: (In millions) 2018 2017 Depreciation $ 8 $ 9 Amortization $ 6 $ 8 Capital expenditures $ ( 18 ) $ ( 9 ) Significant operating and investing non-cash items: Net assets acquired through seller financed debt $ — $ —</t>
  </si>
  <si>
    <t>Restructuring And Other Charges</t>
  </si>
  <si>
    <t>Restructuring And Other Charges [Abstract]</t>
  </si>
  <si>
    <t xml:space="preserve">Note 9. Restructuring and Other Charges Restructuring Charges We incurred restructuring charges of $ 15 million ($ 11 million, net of tax), $ 17 million ($ 13 million, net of tax) and $ 21 million ($ 15 million, net of tax) for the years ended December 31, 2019, 2018 and 2017, respectively. Restructuring charges are comprised of the following: Year Ended December 31, (In millions) 2019 2018 2017 Terminix (1) $ 5 $ 2 $ 2 ServiceMaster Brands (2) 2 1 1 Corporate and Other Operations (3) 6 7 2 Global Service Center relocation (4) 1 8 5 Leadership transition (5) — — 11 Total restructuring and other charges $ 15 $ 17 $ 21 ___________________________________ (1) For the years ended December 31, 2019, 2018 and 2017, these charges include $ 5 million, $ 2 million and $ 2 million, respectively, of lease termination and severance costs. Of this amount, $ 1 million was unpaid and accrued as of December 31, 2019. (2) Represents severance costs related to the reorganization of ServiceMaster Brands. All amounts under these agreements have been paid as of December 31, 2019. (3) We have historically made changes on an ongoing basis to enhance capabilities and reduce costs in our corporate functions that provide company-wide administrative services to support operations. For year ended December 31, 2019, these charges included $ 3 million of accelerated depreciation on systems we are replacing with the implementation of Salesforce and $ 2 million of professional fees and other costs to enhance capabilities and align corporate functions with those required to support our strategic needs after the American Home Shield spin-off. For the years ended December 31, 2019, 2018 and 2017, these charges also included $ 1 million, $ 3 million and $ 2 million, respectively, of severance and other costs. For the year ended December 31, 2018, these charges also included $ 4 million of costs incurred due to the Separation that were not directly attributable to American Home Shield and therefore were not included in discontinued operations. All amounts under these agreements have been paid as of December 31, 2019. (4) For the year ended December 31, 2019, these charges included lease termination and other charges of $ 1 million. For the year ended December 31, 2018, these charges include future rent of $ 7 million and $ 1 million of professional and other fees. All amounts under these agreements have been paid as of December 31, 2019. (5) For the year ended December 31, 2017, these charges include $ 5 million of severance costs and $ 5 million of stock-based compensation expense as part of the severance agreements with the former CEO and CFO. All amounts under these agreements have been paid as of December 31, 2019. The pretax charges discussed above are reported in Restructuring charges in the Consolidated Statements of Operations and Comprehensive Income (Loss). A reconciliation of the beginning and ending balances of accrued restructuring charges, which are included in Accrued liabilities—Other on the Consolidated Statements of Financial Position, is presented as follows: Accrued Restructuring (In millions) Charges Balance as of December 31, 2017 $ 6 Costs incurred 17 Costs paid or otherwise settled ( 17 ) Balance as of December 31, 2018 7 Costs incurred 15 Costs paid or otherwise settled ( 21 ) Balance as of December 31, 2019 $ 2 We expect substantially all of our accrued restructuring charges to be paid within one year. Other Charges Other charges represent professional fees incurred that are not closely associated with our ongoing operations. Other charges were $ 2 million ($ 2 million, net of tax) for the year ended December 31, 2019. We incurred no such other charges for the year ended December 31, 2018 or 2017. </t>
  </si>
  <si>
    <t>Commitments And Contingencies</t>
  </si>
  <si>
    <t>Commitments And Contingencies [Abstract]</t>
  </si>
  <si>
    <t xml:space="preserve">Note 10. Commitments and Contingencies We lease certain property and equipment under various operating lease arrangements. Most of the property leases provide that we pay taxes, insurance and maintenance applicable to the leased premises. As leases for existing locations expire, we expect to renew the leases or substitute another location and lease. Rental expense for the years ended December 31, 2019, 2018 and 2017 was $ 36 million, $ 33 million and $ 29 million, respectively. In the normal course of business, we periodically enter into agreements that incorporate indemnification provisions. While the maximum amount to which we may be exposed under such agreements cannot be estimated, we do not expect these guarantees and indemnifications to have a material effect on our business, financial condition, results of operations or cash flows. We carry insurance policies on insurable risks at levels that we believe to be appropriate, including workers’ compensation, automobile and general liability risks. We purchase insurance policies from third-party insurance carriers, which typically incorporate significant deductibles or self-insured retentions. We are responsible for all claims that fall below the retention limits, exceed our coverage limits or are otherwise not covered by our insurance policie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our estimate of accrued self-insured claims when required to reflect changes based on factors such as changes in health care costs, accident frequency and claim severity. A reconciliation of beginning and ending accrued self-insured claims, which are included in Accrued liabilities—Self-insured claims and related expenses and Other long-term obligations, primarily self-insured claims on the Consolidated Statements of Financial Position, net of insurance recoverables, which are included in Prepaid expenses and other assets and Other assets on the Consolidated Statements of Financial Position, is presented as follows: Accrued Self-insured (In millions) Claims, Net Balance as of December 31, 2017 $ 115 Provision for self-insured claims 29 Cash payments ( 33 ) Balance as of December 31, 2018 111 Provision for self-insured claims 36 Cash payments ( 35 ) Balance as of December 31, 2019 $ 111 Termite damage claim accruals for Non-Litigated Claims in the Terminix business are recorded based on both the historical rates of claims incurred within a contract year and the cost per claim. Current activity could differ causing a change in estimates. We have certain liabilities with respect to existing or potential claims, lawsuits and other proceedings, including Litigated Claims. We accrue for these liabilities when it is probable that future costs will be incurred and such costs can be reasonably estimated. Any resulting adjustments, which could be material, are recorded in the period the adjustments are identified. Since the beginning of 2017, we have been served with an increasing number of termite damage claims related lawsuits. Some plaintiffs have sought to demonstrate a pattern and practice of fraud in connection with these claims and have sought awards, in addition to repair costs, which included punitive damages and damages for mental anguish. In accordance with ASC 450, “ Contingencies ,” we have historically determined that we had adequate information to assess probability of loss and a reasonable estimate of the range of loss for Litigated Claims only after the completion of discovery for each individual case, which is often more than a year after the case is filed. In 2019, we experienced an increase in the number of Litigated Claims and in early 2020 we completed a detailed statistical analysis of our recent termite damage claims history and case results. As a result, we have concluded that given a statistically meaningful population of outstanding Litigated Claims and sufficient history of resolving claims with similar attributes we are able to calculate an initial “best” estimate of the outcome of most of our cases based on variables known at the time each case is filed. For the pending Litigated Claims for which we were previously not able to estimate a range of loss under our prior estimation technique, we have recorded a change in estimate of our reserve in the amount of $ 45 million in the year ended December 31, 2019. The Litigated Claims are included in Accrued liabilities—Other and Other long-term obligations, primarily self-insured claims on the Consolidated Statements of Financial Position. We have also utilized the aforementioned statistical analysis to evaluate our warranty reserves for Non-Litigated Claims. The resulting estimation technique projects the cost to settle Non-Litigated Claims considering both the expected geographic distribution of current and future claims and their relative cost to settle. Based on this review we have recorded a change in estimate related to our reserve for Non-Litigated Claims in the amount of $ 8 million in the year ended December 31, 2019. The Non-Litigated Claims are included in Accrued liabilities—Self-insured claims and related expenses on the Consolidated Statements of Financial Position. A reconciliation of beginning and ending accrued Litigated Claims and Non-Litigated Claims is presented as follows: Accrued Termite Damage (In millions) Claims Balance as of December 31, 2017 $ 22 Provision for termite damage claims 39 Cash payments ( 33 ) Balance as of December 31, 2018 28 Provision for termite damage claims (1) 95 Cash payments ( 44 ) Balance as of December 31, 2019 $ 80 ___________________________________ (1) Includes a change in estimate of $ 53 million, as described above. In addition to the matters discussed above and the fumigation related matters discussed below, in the ordinary course of conducting business activities, we and our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We have entered into settlement agreements in certain cases, including with respect to putative collective and class actions, which are subject to court or other approvals. If one or more of our settlements are not finally approved, we could have additional or different exposure, which could be material. Subject to the paragraphs below,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 Fumigation Related Matters On January 20, 2017, TMX USVI and TMX LP, each an indirect, wholly-owned subsidiary of the Company, entered into a revised Plea Agreement in connection with the investigation initiated by the DOJ into allegations that a local Terminix branch used methyl bromide as a fumigant at a resort in St. John, U.S. Virgin Islands. Under the terms of sentencing handed down on November 20, 2017, (i) TMX USVI and TMX LP each paid a fine of $ 4.6 million (total of $ 9.2 million); (ii) TMX USVI and TMX LP paid a total of $ 1.2 million to the EPA for costs incurred by the EPA for the response and clean-up of the affected units at the resort in St. John; and (iii) both TMX USVI and TMX LP will serve a five year probation period. In lieu of the $ 1 million community service payment that was proposed in the Plea Agreement, the court required TMX USVI and TMX LP to provide for training certification courses with respect to pesticide application and safety in the U.S. Virgin Islands until November 2022. On December 16, 2016, the U.S. Virgin Islands Department of Justice filed a civil complaint in the Superior Court of the Virgin Islands related to the aforementioned fumigation incident in a matter styled Government of the United States Virgin Islands v. The ServiceMaster Company, LLC, The Terminix International Company Limited Partnership, and Terminix International USVI, LLC. The amount and extent of any further potential penalties, fines, sanctions, costs and damages that the federal or other governmental authorities may yet impose, investigation or other costs and reputational harm, as well as the impact of any additional civil, criminal or other claims or judicial, administrative or regulatory proceedings resulting from or related to the U.S. Virgin Islands matter, which could be material, is not currently known, and any such further penalties, fines, sanctions, costs or damages would not be covered under the Company’s general liability insurance policies. </t>
  </si>
  <si>
    <t>Employee Benefit Plans</t>
  </si>
  <si>
    <t>Employee Benefit Plans [Abstract]</t>
  </si>
  <si>
    <t xml:space="preserve">Note 11. Employee Benefit Plans Discretionary contributions to our 401(k) plan were made in the amount of $ 14 million, $ 13 million and $ 13 million for the years ended December 31, 2019, 2018 and 2017, respectively. </t>
  </si>
  <si>
    <t>Long-Term Debt [Abstract]</t>
  </si>
  <si>
    <t xml:space="preserve">Note 12. Long-Term Debt Long-term debt is summarized in the following table: As of December 31, (In millions) 2019 2018 Senior secured term loan facility maturing in 2023 (1) $ — $ 637 Senior secured term loan facility maturing in 2026 (2) 593 — Revolving credit facility maturing 2021 — — Revolving credit facility maturing 2024 — — 5.125 % notes maturing in 2024 (3) 742 740 7.45 % notes maturing in 2027 (4) 167 172 7.25 % notes maturing in 2038 (4) 40 42 Vehicle finance leases (5) 95 90 Other (6) 100 94 Less current portion ( 70 ) ( 49 ) Total long-term debt $ 1,668 $ 1,727 ___________________________________ (1) As of December 31, 2018, presented net of $ 5 million in unamortized debt issuance costs and $ 1 million in unamortized original issue discount paid as described below under “––Term Loan Facility.” (2) As of December 31, 2019, presented net of $ 6 million in unamortized debt issuance costs and $ 1 million in unamortized original issue discount paid as described below under “––Term Loan Facility.” (3) As of December 31, 2019 and 2018, presented net of $ 8 million and $ 10 million, respectively, in unamortized debt issuance costs related to the 2024 Notes. (4) As of December 31, 2019 and 2018, collectively presented net of $ 28 million and $ 33 million, respectively, of unamortized fair value adjustments related to purchase accounting, which increases the effective interest rate from the coupon rates shown above. (5) We have entered into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 . (6) As of December 31, 2019 and 2018, includes approximately $ 91 million and $ 82 million, respectively, of future payments in connection with acquisitions as further described in Note 7. Term Loan Facility On November 5, 2019, we closed on an amended $ 600 million Term Loan B due 2026, as well as a $ 400 million revolving credit agreement due 2024 (the “Amended Term Loan Facility”). The proceeds of the transaction were used to repay approximately $ 171 million of debt outstanding under our previous Term Loan B due 2023, $ 120 million outstanding under our previous revolving credit agreement due 2021, as well as $ 150 million from a recent short-term borrowing entered on October 4, 2019. In addition, $ 6 million of proceeds was used to pay debt issuance costs of $ 5 million and original issue discount of $ 1 million. In connection with the repayment, we recorded a loss on extinguishment of debt of $ 1 million which includes the write-off of debt issuance costs. The interest rates applicable to the loans under the Amended Term Loan Facility are based on a fluctuating rate of interest measured by reference to either, at the borrower’s option, (i) an adjusted London inter-bank offered rate (“LIBOR”) plus 1.75 % per annum, or (ii) an alternate base rate (“ABR”) plus 0.75 % per annum. Voluntary prepayments of borrowings under the Amended Term Loan Facility are permitted at any time, in minimum principal amounts, without premium or penalty unless such prepayment is in connection with a repricing transaction on or prior to the 6-month anniversary of the closing date of the Amended Credit Facilities, in which case a 1 % premium shall be required to be paid. The Term Loan Facility and the guarantees thereof are secured by substantially all of the tangible and intangible assets of the Company and certain of our domestic subsidiaries, excluding certain subsidiaries subject to regulatory requirements in various states, including pledges of all the capital stock of all direct domestic subsidiaries (other than foreign subsidiary holding companies, which are deemed to be foreign subsidiaries) owned by the Company or any Guarantor and of up to 65 % of the capital stock of each direct foreign subsidiary owned by the Company or any Guarantor. The Term Loan Facility security interests are subject to certain exceptions, including, but not limited to, exceptions for (i) equity interests, (ii) indebtedness or other obligations of subsidiaries, (iii) real estate or (iv) any other assets, if the granting of a security interest therein would require that the 7.45 % notes maturing in 2027 or 7.25 % notes maturing in 2038 be secured. The Term Loan Facility is secured on a pari passu basis with the security interests created in the same collateral securing the Revolving Credit Facility. We have historically entered into interest rate swap agreements. Under the terms of these agreements, we pay a fixed rate of interest on the stated notional amount and receive a floating rate of interest (based on one month LIBOR) on the stated notional amount. Therefore, during the term of the swap agreements, the effective interest rate on the portion of the term loans equal to the stated notional amount is fixed at the stated rate in the interest rate swap agreements plus the incremental borrowing margin. On November 5, 2019, concurrent with the refinancing, we entered into a seven year interest swap agreement effective November 5, 2019. The notional amount of the agreement is $ 550 million. Under the terms of the agreement, we will pay a fixed rate of interest of 1.615 % on the $ 550 million notional amount, and we will receive a floating rate of interest (based on one-month LIBOR, subject to a floor of zero percent) on the notional amount. Therefore, during the term of the agreement, the effective interest rate on $ 550 million of the new Term Loan B is fixed at a rate of 3.365 %. In connection with the repayment of our previous Term Loan B due 2023, we terminated our then existing interest rate swap agreement, receiving $ 12 million. The fair value of the terminated agreement of $ 12 million is recorded within accumulated other comprehensive income on the Consolidated Statements of Financial Position and will be amortized into interest expense over the original term of the agreement. Interest Rate Swap Agreements The changes in interest rate swap agreements, as well as the cumulative interest rate swaps outstanding, are as follows: Weighted Notional Average Fixed (In millions) Amount Rate (1) Interest rate swap agreements in effect as of December 31, 2017 $ 650 1.493 % Terminated — Entered into effect — Interest rate swap agreements in effect as of December 31, 2018 650 1.493 % Terminated ( 650 ) Entered into effect 550 Interest rate swap agreements in effect as of December 31, 2019 $ 550 1.615 % ___________________________________ (1) Before the application of the applicable borrowing margin. In accordance with accounting standards for derivative instruments and hedging activities, and as further described in Note 18 to the consolidated financial statements, these interest rate swap agreements are classified as cash flow hedges, and, as such, the hedging instruments are recorded on the Consolidated Statements of Financial Position as either an asset or liability at fair value, with the effective portion of the changes in fair value attributable to the hedged risks recorded in Accumulated other comprehensive income (loss). Extinguishment of Debt and Repurchase of Notes In connection with the spin-off of the American Home Shield Segment, we borrowed an aggregate principal amount of $ 1 billion under a short-term credit facility on August 1, 2018, the proceeds of which were used to prepay $ 982 million aggregate principal amount of term loans outstanding under our senior secured term loan facility. Such prepayment resulted in a loss on extinguishment of debt of $ 10 million for the year ended December 31, 2018. On August 16, 2018, Frontdoor incurred in favor of the Company $ 350 million aggregate principal of 6.75 % Senior Notes due 2026 and a $ 650 million senior secured term loan facility, and obtained a $ 250 million senior secured revolving credit facility. We then transferred and assigned our rights and obligations in respect of Frontdoor’s senior notes and senior secured term loan facility to the lender under such short-term credit facility through a debt-for-debt exchange to satisfy our obligations thereunder. On October 1, 2018, in connection with the spin-off of the American Home Shield segment, Frontdoor’s senior secured term loan facility and senior notes were included in the transfer of assets and liabilities to Frontdoor, reducing our total long-term debt by approximately $ 1 billion. On March 12, 2019, we borrowed an aggregate principal amount of $ 600 million under a short-term credit facility to effectuate a debt-for-equity exchange of our Frontdoor retained shares. The proceeds of this short-term credit facility were used to repay $ 468 million aggregate principal amount of term loans outstanding under our senior secured term loan facility in March and April of 2019. Such prepayments resulted in a loss on extinguishment of debt of $ 4 million for the year ended December 31 , 2019. On March 27, 2019, we completed a non-cash debt-for-equity exchange in which we exchanged the 16.7 million retained shares of Frontdoor common stock (proceeds of $ 486 million, net), plus used $ 114 million of proceeds from the short-term credit facility, to extinguish $ 600 million of our indebtedness under the short-term credit facility. The sale of the Frontdoor common stock resulted in a realized gain of $ 40 million, which was recorded within (Gain) loss on investment in frontdoor, inc. on the consolidated statements of operations and comprehensive income for the year ended December 31 , 2019. In March 2019, we purchased approximately $ 7 million in aggregate principal amount of our 7.45 % notes maturing in 2027 at a price of 105.5 % and $ 3 million in aggregate principal amount of our 7.25 % notes maturing in 2038 at a price of 99.5 % using available cash. The repurchased notes were delivered to the trustee for cancellation. In connection with these partial repurchases, we recorded a loss on extinguishment of debt of $ 2 million in the year ended December 31 , 2019. In April 2019, we purchased $ 1 million in aggregate principal amount of our 7.45 % notes maturing in 2027 at a price of 105.5 %. Revolving Credit Facility On November 8, 2016, we entered into a $ 300 million Revolving Credit Facility (the “Old Revolving Credit Facility”). The maturity date for the Old Revolving Credit Facility was November 8, 2021 . The Old Revolving Credit Facility provides for senior secured revolving loans and stand-by and other letters of credit. The Old Revolving Credit Facility limited outstanding letters of credit to $ 225 million. On September 5, 2019, we borrowed an aggregate principal amount of $ 120 million under the Old Revolving Credit Facility to finance our acquisition of Nomor. On December 12, 2019, in connection with our refinancing, we terminated the Old Revolving Credit Facility and entered into a $ 400 million Revolving Credit Facility. The maturity date for the Revolving Credit Facility is November 5, 2024 . The Revolving Credit Facility provides for senior secured revolving loans and stand - by and other letters of credit. The Revolving Credit Facility limits outstanding letters of credit to $ 125 million. As of December 31, 2019, there were $ 23 million of letters of credit outstanding and $ 370 million of available borrowing capacity under the Revolving Credit Facility. The Revolving Credit Facility and the guarantees thereof are secured by the same collateral securing the Term Loan Facility, on a pari passu basis with the security interests created in the same collateral securing the Term Loan Facility. The interest rates applicable to the loans under the Revolving Credit Facility are based on a fluctuating rate of interest measured by reference to either, at our option, (i) an adjusted LIBOR plus a margin of 2.50 % per annum or (ii) an alternate base rate plus a margin of 1.50 % per annum. 2038 Notes On September 18, 2017, we purchased $ 13 million in aggregate principal amount of our 7.25 % notes maturing in 2038 at a price of 104.625 % of the principal amount using available cash. On May 11, 2017, we purchased $ 17 million in aggregate principal amount of our 7.25 % notes maturing in 2038 at a price of 97 % of the principal amount using available cash. The repurchased notes were delivered to the trustee for cancellation. In connection with these partial repurchases, we recorded a loss on extinguishment of debt of $ 6 million in the year ended December 31, 2017. Other The agreements governing the Term Loan Facility and the Revolving Credit Facility contain certain covenants that, among other things, limit or restrict the incurrence of additional indebtedness, liens, sales of assets, certain payments (including dividends) and transactions with affiliates, subject to certain exceptions. We were in compliance with the covenants under these agreements at December 31, 2019. As of December 31, 2019, future scheduled long - term debt payments are $35 million, $59 million, $15 million, $9 million, and $ 762 million for the years ended December 31, 2020, 2021, 2022, 2023, and 2024 respectively. </t>
  </si>
  <si>
    <t>Leases</t>
  </si>
  <si>
    <t>Leases [Abstract]</t>
  </si>
  <si>
    <t>Note 13. Leases We determine if an arrangement is a lease at inception. Operating leases are included in Operating lease right-of-use assets, Current portion of lease liability and Long-term lease liability on the Consolidated Statements of Financial Position. Finance leases are included in Property and equipment, net; Current portion of long-term debt and Long-term debt on the Consolidated Statements of Financial Position. We lease a variety of facilities, principally in the United States, for branch and service center operations and for office, storage, customer care centers and data processing space. These leases are classified as operating leases. Our facilities leases have remaining lease terms of less than one year to 23 years, some of which may include options to extend the leases for up to 15 years, and some of which may include options to terminate the leases within one year . These lease agreements contain lease and non-lease components. Non-lease components include items such as common area maintenance. For facility leases, we account for the lease and non-lease components as a single lease component. Additionally, our Fleet Agreement allows us to obtain fleet vehicles through a leasing program. These leases are classified as finance leases. Our vehicle leases have remaining lease terms of less than one year to eight years . For vehicle leases, we account for the lease and non-lease components separately. Operating lease right-of-use (“ROU”) assets and operating lease liabilities are recognized based on the present value of the future minimum lease payments, including fixed non-lease components, over the lease term at commencement date. As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Lease expense for minimum lease payments and fixed non-lease components is recognized on a straight-line basis over the lease term. As of December 31, 2019, assets recorded under finance leases were $ 221 million and accumulated depreciation associated with finance leases was $ 128 million. The components of lease expense were as follows: Year ended (In millions) December 31, 2019 Finance lease cost Depreciation of finance lease ROU assets $ 35 Interest on finance lease liabilities 5 Operating lease cost 26 Variable lease cost 3 Sublease income ( 2 ) Total lease cost $ 67 As the rates implicit in our leases are not readily determinable, we use a collateralized incremental borrowing rate based on the information available at the lease commencement date in determining the present value of future payments. We use the portfolio approach and group leases into categories by lease term length, applying the corresponding incremental borrowing rates to these categories of leases. Supplemental cash flow information and other information for leases was as follows: Year ended (In millions) December 31, 2019 Cash paid for amounts included in the measurement of lease liabilities: Operating cash flows for operating leases $ 24 Operating cash flows for finance leases 5 Financing cash flows for finance leases 34 ROU assets obtained in exchange for lease obligations: Operating leases 12 Finance leases 43 Weighted Average Remaining Lease Term (in years): Operating leases 10.58 Finance leases 3.34 Weighted Average Discount Rate: Operating leases 5.55 % Finance leases 4.13 % As of December 31, 2019, there was $ 35 million and $ 60 million of finance leases included within Current portion of long-term debt and Long-term debt, respectively, on the Consolidated Statements of Financial Position. Future minimum lease payments under non-cancellable leases as of December 31, 2019 were as follows: (In millions) Operating Leases (1) Finance Leases Year ended December 31, 2020 $ 27 $ 37 2021 22 29 2022 20 18 2023 15 12 2024 11 4 Thereafter 85 1 Total future minimum lease payments 179 101 Less imputed interest ( 47 ) ( 6 ) Total $ 131 $ 95 ___________________________________ (1) Each year through 2033 is presented net of approximately $ 2 million of projected annual sublease income from Frontdoor for their sublease in our Global Service Center and Memphis customer care center. Sublease income of approximately $ 2 million and $ 1 million was recognized within Selling and administrative expenses on the Consolidated Statements of Operations and Comprehensive Income (Loss) for the years ended December 31, 2019 and 2018, respectively. The following table is a summary of the future minimum lease payments due under capital and operating leases with terms of more than one year at December 31, 2018: (In millions) Operating Leases Capital Leases Year ended December 31, Less than 1 Yr $ 17 $ 31 1 - 3 Yrs 36 46 3 - 5 Yrs 25 14 More than 5 Yrs 67 1 Total future minimum lease payments $ 146 $ 92 As of December 31, 2019, we have additional vehicle finance leases that have not yet commenced of $ 1 million. These leases are scheduled to commence in 2020 with lease terms generally of five years . Practical Expedients We adopted the new standard using the modified retrospective approach and applied the transition approach as of the beginning of the period of adoption. We adopted the package of practical expedients and therefore did not reassess prior conclusions related to contracts containing leases, lease classification and initial direct costs for all leases. We elected to make the accounting policy election for short-term leases resulting in lease payments being recorded as an expense on a straight-line basis over the lease term. We elected to not separate lease and non-lease components for real estate operating leases. We did not elect the hindsight practical expedient. Impact of ASC 842 on the Consolidated Financial Statements Changes to the Consolidated Statements of Financial Position include the recognition of an Operating lease right-of-use asset, a Current portion of lease liability and Long-term lease liability. Changes to the Consolidated Statements of Cash Flows include the presentation of ROU asset amortization. The adoption of ASC 842 did not have a significant impact on our Consolidated Statements of Operations and Comprehensive Income (Loss).</t>
  </si>
  <si>
    <t>Cash And Marketable Securities</t>
  </si>
  <si>
    <t>Cash And Marketable Securities [Abstract]</t>
  </si>
  <si>
    <t>Note 14. Cash and Marketable Securities Cash, money market funds and certificates of deposits with maturities of three months or less when purchased are included in Cash and cash equivalents on the Consolidated Statements of Financial Position. As of December 31, 201 9 and 2018, our marketable securities consisted primarily of common debt securities (“Debt securities”) and common equity securities (“Equity securities”). The amortized cost, fair value and gross realized and unrealized gains and losses of our short- and long-term investments in Debt and Equity securities are as follows: Gross Realized Gross Realized Amortized and Unrealized and Unrealized Fair (In millions) Cost Gains Losses Value Available-for-sale securities, December 31, 2019: Debt securities $ 4 $ — $ — $ 4 Equity securities 9 — — 9 Total securities $ 13 $ — $ — $ 13 Available-for-sale securities, December 31, 2018: Debt securities $ 4 $ — $ — $ 4 Equity securities 15 1 — 16 Total securities $ 19 $ 1 $ — $ 21 We account for equity securities at fair value with adjustments to fair value recognized in Interest and net investment income in the Consolidated Statements of Operations and Comprehensive Income (Loss). For the year ended December 31, 2018, approximately $ 2 million of realized and unrealized gains were recognized in Interest and net investment income in the Consolidated Statements of Operations and Comprehensive Income (Loss). There were no realized or unrealized gains or losses for the year ended December 31, 2019. We periodically review our debt securities to determine whether there has been an other than temporary decline in value. There were no impairment charges due to declines in the value of these investments for the years ended December 31, 2019 and 2018. Additionally, we hold minority interests in several strategic investments which do not have readily determinable fair values and are recorded at cost and are remeasured upon the occurrence of observable price changes or impairments. We account for these investments at fair value with adjustments to fair value recognized within Interest and net investment income as an unrealized gain or loss in our Consolidated Statements of Operations and Comprehensive Income (Loss). The investments are included within Other Assets on the Consolidated Statements of Financial Position. At December 31, 2019, the carrying amount of these investments is $ 4 million.</t>
  </si>
  <si>
    <t>Comprehensive Income (Loss)</t>
  </si>
  <si>
    <t>Comprehensive Income (Loss) [Abstract]</t>
  </si>
  <si>
    <t xml:space="preserve">Note 15. Comprehensive Income (Loss) Comprehensive Income (loss), which primarily includes net income (loss), unrealized gains on derivative instruments and the effect of foreign currency translation (loss) gain, is disclosed in the Consolidated Statements of Operations and Comprehensive Income (Loss). Unrealized gains on marketable securities of $ 3 million ($ 2 million, net of tax) were included in other comprehensive income prior to our adoption of ASU 2016-01 on January 1, 2018. Subsequent to the adoption, these unrealized gains were reclassified to retained earnings. Additionally, stranded tax effects of approximately $ 4 million resulting from the corporate income tax rate change in U.S. Tax Reform were reclassified upon our adoption of ASU 2018-02 on January 1, 2018. The income tax effects remaining in AOCI will be released into earnings as the related pre-tax amounts are reclassified to earnings. During the year December 31, 2019, we terminated our $ 650 million interest rate swap and received $ 12 million from the counterparty. The fair value of the terminated portion of the interest rate swap of $ 12 million was recorded within accumulated other comprehensive income on the Consolidated Statements of Financial Position and is being amortized into interest expense over the original term of the agreement. The remaining unamortized balance at December 31, 2019 is approximately $ 8 million. The following tables summarize the activity in accumulated other comprehensive income, net of the related tax effects. Unrealized Gains on Foreign Unrealized Available Currency Gains (Losses) on -for-Sale Translation (In millions) Derivatives Securities (Loss) Gain Total Balance as of December 31, 2017 $ 16 $ 2 $ ( 12 ) $ 5 Reclassification of unrealized gain/loss on equity securities — ( 2 ) — ( 2 ) Reclassification of tax rate change 3 1 — 4 As revised, January 1, 2018 $ 19 $ — $ ( 12 ) $ 7 Other comprehensive income before reclassifications: Pre-tax amount 4 — ( 3 ) 1 Tax provision 1 — — 1 After-tax amount 3 — ( 3 ) — Amounts reclassified from accumulated Other Comprehensive Income (Loss) (1) ( 3 ) — — ( 3 ) Net current period other comprehensive loss 1 — ( 3 ) ( 3 ) Balance as of December 31, 2018 $ 20 $ — $ ( 15 ) $ 5 Other comprehensive income before reclassifications: Pre-tax amount ( 7 ) — 10 3 Tax provision 5 — — 5 After-tax amount ( 2 ) — 10 8 Amounts reclassified from accumulated Other Comprehensive Income (Loss) (1) ( 4 ) — — ( 4 ) Net current period other comprehensive income ( 6 ) — 10 4 Balance as of December 31, 2019 $ 13 $ — $ ( 5 ) $ 9 ___________________________________ (1) Amounts are net of tax. See reclassifications out of accumulated other comprehensive income below for further details. Reclassifications out of accumulated other comprehensive income included the following components for the periods indicated. Amounts Reclassified from Accumulated Other Comprehensive Income As of December 31, (In millions) 2019 2018 2017 Gains (losses) on derivatives: Fuel swap contracts $ — $ 3 $ 3 Interest rate swap contracts 5 1 ( 8 ) Net losses on derivatives 5 4 ( 6 ) Impact of income taxes — ( 1 ) 2 Total reclassifications for the period $ 4 $ 3 $ ( 4 ) </t>
  </si>
  <si>
    <t>Supplemental Cash Flow Information</t>
  </si>
  <si>
    <t>Supplemental Cash Flow Information [Abstract]</t>
  </si>
  <si>
    <t xml:space="preserve">Note 16. Supplemental Cash Flow Information Supplemental information relating to the Consolidated Statements of Cash Flows is presented in the following table: Year Ended December 31, (In millions) 2019 2018 2017 Cash paid for or (received from): Interest expense (1) $ 82 $ 123 $ 134 Interest and dividend income ( 3 ) ( 2 ) ( 1 ) Income taxes, net of refunds 25 52 109 ___________________________________ (1) For the year ended December 31, 2019, excludes $ 12 million received in connection with our terminated interest rate swap. As of December 31, 2019, Cash and cash equivalents of $ 280 million and Restricted cash of $ 89 million as presented on the Consolidated Statements of Financial Position represent the amounts comprising Cash and cash equivalents and restricted cash of $ 368 million presented on the Consolidated Statements of Cash Flows. As of December 31, 2018, Cash and cash equivalents of $ 224 million and Restricted cash of $ 89 million as presented on the Consolidated Statements of Financial Position represent the amounts comprising Cash and cash equivalents and restricted cash of $ 313 million presented on the Consolidated Statements of Cash Flows. As of December 31, 2017, Cash and cash equivalents of $ 192 million and Restricted cash of $ 89 million as presented on the Consolidated Statements of Financial Position and cash related to discontinued operations of $ 282 million represent the amounts comprising Cash and cash equivalents and restricted cash of $ 563 million presented on the Consolidated Statements of Cash Flows. We acquired $ 46 million, $ 36 million and $ 41 million of property and equipment through finance leases and other non-cash financing transactions in the years ended December 31, 2019, 2018 and 201 7 , respectively, which have been excluded from the Consolidated Statements of Cash Flows as non-cash investing and financing activities. The proceeds from the Frontdoor debt issuances described in Note 12 were retained by the lender in satisfaction of the short-term credit facility and have been excluded from the Consolidated Statements of Cash Flows as non-cash financing activities. The non-cash lease transactions resulting from our adoption of ASC 842 are described in Note 13. </t>
  </si>
  <si>
    <t>Capital Stock</t>
  </si>
  <si>
    <t>Capital Stock [Abstract]</t>
  </si>
  <si>
    <t xml:space="preserve">Note 17. Capital Stock We are authorized to issue 2,000,000,000 shares of common stock. As of December 31, 2019, there were 147,872,959 shares of common stock issued and 135,408,054 shares of common stock outstanding. We have no other classes of equity securities issued or outstanding. </t>
  </si>
  <si>
    <t>Stock-Based Compensation</t>
  </si>
  <si>
    <t>Stock-Based Compensation [Abstract]</t>
  </si>
  <si>
    <t xml:space="preserve">Note 18. Stock-Based Compensation In connection with our initial public offering, our board of directors and stockholders adopted the Omnibus Incentive Plan. Prior to our initial public offering, our board of directors and stockholders had adopted the Amended and Restated ServiceMaster Global Holdings, Inc. Stock Incentive Plan, as amended as of October 25, 2012 (the “MSIP”). Upon adoption of the Omnibus Incentive Plan, we froze the MSIP and will make no further grants thereunder. However, awards previously granted under the MSIP are unaffected by the termination of the MSIP. The Omnibus Incentive Plan provides for awards in the form of stock options, stock purchase rights, restricted stock, RSUs, performance shares, performance units, stock appreciation rights, dividend equivalents, DSUs, deferred share equivalents, and other stock-based awards. The MSIP provided for the sale of shares and DSUs of our stock to our executives, officers and other employees and to our directors as well as the grant of RSUs, performance-based RSUs and options to purchase our shares to those individuals. Our Compensation Committee selects our executive officers, employees and directors eligible to participate in the Omnibus Incentive Plan and determines the specific number of shares to be offered or options to be granted to an individual. On February 24, 2015, our board of directors approved and recommended for approval by our stockholders the Employee Stock Purchase Plan, which became effective for offering periods commencing July 1, 2015. The Employee Stock Purchase Plan is intended to qualify for the favorable tax treatment under the Code. Under the plan, eligible employees may purchase common stock, subject to Internal Revenue Service limits, during pre-specified offering periods at a discount established by us not to exceed ten percent of the then-current fair market value. On April 27, 2015, our stockholders approved the Employee Stock Purchase Plan with a maximum of one million shares of common stock authorized for sale under the plan. Under the Employee Stock Purchase Plan, we sold 14,429 shares in 2019, no shares in 2018, and 52,051 shares in 2017 . A maximum of 16,396,667 shares of our stock is authorized for issuance under the MSIP, the Omnibus Incentive Plan and the Employee Stock Purchase Plan, of which, as of December 31, 2019, 5,749,297 shares remain available for future grants. We currently intend to satisfy any need for our shares of common stock associated with the vesting of RSUs, exercise of options or purchase of shares issued under the Omnibus Incentive Plan, MSIP or Employee Stock Purchase Plan through new shares available for issuance or any shares repurchased, forfeited or surrendered from participants in the MSIP and the Omnibus Incentive Plan. All option grants under the Omnibus Incentive Plan and the MSIP have been, and we expect that all future option grants will be, non-qualified options with a per-share exercise price no less than the fair market value of one share of our stock on the grant date. Any stock options granted prior to 2019 generally have a term of 10 years and vesting will be subject to an employee’s continued employment. In February 2019, our board of directors approved an amended Employee Stock Option Agreement, whereby all options granted in 2019 and thereafter will generally vest in three equal annual installments (rather than four), have a term of eight years (rather than 10 years) and remain subject to an employee’s continued employment. The three year vesting period is the requisite service period over which compensation cost will be recognized on a straight-line basis for all grants. All options issued are accounted for as equity-classified awards. Our Compensation Committee may accelerate the vesting of an option at any time. In addition, vesting of options will be accelerated if we experience a change in control (as defined in the Omnibus Incentive Plan and the MSIP) unless options with substantially equivalent terms and economic value are substituted for existing options in place of accelerated vesting. Our stock option awards also have a “double-trigger provision” that provides for acceleration in the event of a change in control and subsequent termination of the employee from the acquiring company within 24 months of the change in control. For RSUs granted in July 2018 or thereafter, the Compensation Committee revised the RSU award agreements to include a double trigger provision relating to the acceleration of vesting RSUs on a change in control and subsequent termination of the employee from the acquiring company within 24 months of the change in control. Vesting of options and RSUs granted under the Omnibus Incentive Plan and the MSIP will also be accelerated, in whole or in part, in the event of an employee’s death or disability (as defined in the Omnibus Incentive Plan and the MSIP). Upon termination for cause (as defined in the Omnibus Incentive Plan and the MSIP), all options and RSUs held by an employee are immediately cancelled. Following a termination without cause, vested options will generally remain exercisable through the earlier of the expiration of their term or three months following termination of employment ( one year in the case of death, disability or retirement at normal retirement age). Unless sooner terminated by our board of directors, the Omnibus Incentive Plan will remain in effect until June 26, 2024. In 2019, 2018 and 2017, we completed various equity offerings to certain of our executives, officers and employees pursuant to the Omnibus Incentive Plan. The shares sold and options granted in connection with these equity offerings are subject to and governed by the terms of the Omnibus Incentive Plan. No other shares of common stock were sold by us in 2019, 2018 or 2017. Stock Options We granted our executives, officers and employees options to purchase 634,743 ; 502,004 ; and 747,761 shares of our common stock in 2019, 2018 and 2017, respectively, at a weighted-average exercise price of $ 40.04 per share for options issued in 2019, $ 55.18 per share for options issued in 2018, and $ 39.27 per share for options issued in 2017. These options are subject to and governed by the terms of the MSIP and Omnibus Incentive Plan. The per share purchase price and exercise price was based on the determination by our Compensation Committee of the fair market value of our common stock as of the purchase/grant dates. All options granted prior to 2019 generally will vest in four equal annual installments, while all options granted in 2019 generally will vest in three equal annual installments, subject to an employee’s continued employment. The three year and four year vesting periods are the requisite service period over which compensation cost will be recognized on a straight-line basis for all grants made in 2019 and prior to 2019, respectively. All options issued are accounted for as equity-classified awards. The value of each option award was estimated on the grant date using the Black-Scholes option valuation model that incorporates the assumptions noted in the following table. For options granted in 2019, 2018 and 2017, the expected volatility was based on historical and implied volatilities of our publicly traded stock. The expected life represents the period of time that options granted are expected to be outstanding and was calculated using the simplified method as outlined by the SEC in Staff Accounting Bulletins No. 107 and 110 as we do not have sufficient historical exercises to provide a reasonable basis upon which to estimate expected life due to the limited period of time our equity shares have been publicly traded. The risk-free interest rates were based on U.S. Treasury securities with terms similar to the expected lives of the options as of the grant dates. Year Ended December 31, Assumption 2019 2018 2017 Expected volatility 28.4 % 25.9 % 27.7 % Expected dividend yield 0.0 % 0.0 % 0.0 % Expected life (in years) 5.0 6.3 6.3 Risk-free interest rate 2.49 % 2.63 % - 2.94 % 1.83 % - 2.29 % The weighted-average grant-date fair value of the options granted during 2019, 2018 and 2017 was $ 11.91 , $ 17.68 and $ 12.45 per option, respectively. During the year ended December 31, 2019, we applied a forfeiture assumption of 22.56 percent per annum in the recognition of the expense related to these options, with the exception of the options held by our CEO for which we applied a forfeiture rate of zero . The total intrinsic value of stock options exercised during the years ended December 31, 2019, 2018 and 2017, was $ 10 million, $ 6 million and $ 60 million, respectively. The total fair value of stock options vested during the years ended December 31, 2019, 2018 and 2017, was $ 3 million, $ 3 million and $ 6 million, respectively. A summary of option activity under the MSIP and Omnibus Incentive Plan as of December 31, 2019 and changes during the year then ended is presented below: Aggregate Weighted Avg. Weighted Avg. Intrinsic Remaining Stock Exercise Value Contractual Options Price (in millions) Term (in years) Total outstanding, December 31, 2018 1,342,843 $ 29.34 $ 10 8.01 Granted to employees 634,743 $ 40.04 Exercised ( 407,337 ) $ 23.82 Forfeited ( 339,728 ) $ 34.38 Expired ( 1 ) $ 26.81 Total outstanding, December 31, 2019 1,230,520 $ 35.30 $ 5 7.36 Total exercisable, December 31, 2019 261,788 $ 29.38 $ 2 7.17 RSUs We granted our executives, officers and employees 516,775 ; 354,931 ; and 416,604 ; RSUs in 2019, 2018 and 2017, respectively, with weighted-average grant date fair values of $ 42.11 per unit for 2019, $ 52.40 per unit for 2018, and $ 40.51 per unit for 2017, which was equivalent to the then current fair value of our common stock at the grant date. All RSUs outstanding as of December 31, 2019, will vest in three equal annual installments, subject to an employee’s continued employment. Upon vesting, each RSU will be converted into one share of our common stock. The total fair value of RSUs vested during the years ended December 31, 2019, 2018 and 2017, was $ 8 million, $ 18 million and $ 7 million, respectively. On January 1, 2019, in connection with an acquisition, we granted 136,092 RSUs to an executive key to our urban markets strategy. All such RSUs cliff vest on the third anniversary of their grant and are subject to the executive’s continued employment. A summary of RSU activity under the Omnibus Incentive Plan as of December 31, 2019, and changes during the year then ended is presented below: Weighted Avg. Grant Date RSUs Fair Value Total outstanding, December 31, 2018 526,744 $ 35.75 Granted to employees 516,775 $ 42.11 Vested ( 227,616 ) $ 33.45 Forfeited ( 122,977 ) $ 41.02 Total outstanding, December 31, 2019 692,926 $ 40.11 Performance Shares We granted our executives 107,149 performance shares in 2019 with a weighted–average grant date fair value of $ 40.04 per share and 120,778 performance shares in 2017 with a weighted-average grant date fair value of $ 38.98 per share, which were equivalent to the then current fair value of our common stock at the grant date. The 2019 performance shares vest at the end of a three year period based on the achievement of a cumulative adjusted EPS target established at the grant date and subject to an executive’s continued employment. As the performance shares contain a performance condition, stock-based compensation expense, net of estimated forfeitures, is recorded over the requisite service period based on the number of awards expected to vest. No performance shares were granted in 2018 due the complexities in determining longer-term financial goals given the spin-off and financial separation of the American Home Shield business. Effective July 23, 2018, the performance shares granted in 2017, were cancelled by the Compensation Committee to the board of directors due to the complexities of adjusting such awards as a consequence of the spin-off of the American Home Shield business and because the awards were tracking below payout threshold at the time of cancellation. In 2019 we granted 87,920 of performance shares to Nomor executives in connection with the acquisition. The grant had a grant date fair value of $ 56.87 per share, which represented the then current fair value of our common stock at the grant date. These performance shares are scheduled to vest on December 31, 2022, based on the achievement of three year cumulative Adjusted EPS and revenue targets established at the grant date and subject to an executive’s continued employment. As the performance shares contain a performance condition, stock-based compensation expense, net of estimated forfeitures, is recorded over the requisite service period based on the number of awards expected to vest. Additionally, in 2019, we granted 8,912 of performance shares to an executive in connection with a strategic acquisition. The grant had a grant date fair value of $ 56.11 per share, which represented the then current fair value of our common stock at the grant date. These performance shares are scheduled to vest on December 31, 2023, based on the achievement of four year cumulative Adjusted EPS and revenue targets established at the grant date and subject to an executive’s continued employment. As the performance shares contain a performance condition, stock-based compensation expense, net of estimated forfeitures, is recorded over the requisite service period based on the number of awards expected to vest. A summary of performance share activity under the Omnibus Incentive Plan as of December 31, 2019, and changes during the year then ended is presented below: Weighted Avg. Performance Grant Date Shares Fair Value Total outstanding, December 31, 2018 — $ — Granted to executives 203,981 $ 49.46 Forfeited ( 16,235 ) $ 40.04 Total outstanding, December 31, 2019 187,746 $ 50.13 Stock-based compensation expense During the years ended December 31, 2019, 2018 and 2017, we recognized stock-based compensation expense of $ 15 million ($ 11 million, net of tax), $ 14 million ($ 11 million, net of tax) and $ 10 million ($ 6 million, net of tax), respectively. These charges are recorded within Selling and administrative expenses in the Consolidated Statements of Operations and Comprehensive Income (Loss) and, in the year ended December 31, 2018, included $ 3 million of stock-based compensation expense related to retention awards granted to employees instrumental to the spin-off. For the years ended December 31, 2019, 2018 and 2017, stock-based compensation expense recognized related to employees of Frontdoor is included within Gain on discontinued operations, net of income taxes on the Consolidated Statements of Operations and Comprehensive Income (Loss). Additionally, during the year ended December 31, 2017 we recognized $ 5 million of stock-based compensation expense due to the modification of non-vested stock options and RSUs as part of the severance agreements with the former CEO, which has been included in Restructuring and other charges in the Consolidated Statements of Operations and Comprehensive Income (Loss). As of December 31, 2019, there was $ 37 million of total unrecognized compensation costs related to non-vested stock options and RSUs granted under the MSIP and Omnibus Incentive Plan. These remaining costs are expected to be recognized over a weighted-average period of 2.34 years. </t>
  </si>
  <si>
    <t>Fair Value Measurements</t>
  </si>
  <si>
    <t>Fair Value Measurements [Abstract]</t>
  </si>
  <si>
    <t xml:space="preserve">Note 19.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debt securities also approximate fair value, with unrealized gains and losses reported net of tax as a component of accumulated other comprehensive income on the Consolidated Statements of Financial Position, or, for certain unrealized losses, reported in interest and net investment income in the Consolidated Statements of Operations and Comprehensive Income (Loss) if the decline in value is other than temporary. The carrying amount of total debt was $ 1,738 million and $ 1,776 million and the estimated fair value was $ 1,842 mil lion and $ 1,791 million as of December 31, 201 9 and December 31, 2018, respectively. The fair value of our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December 31, 2019 and 2018. We have estimated the fair value of our financial instruments measured at fair value on a recurring basis using the market and income approaches. For investments in marketable securities, deferred compensation trust assets and derivative contracts, which are carried at their fair values, our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We regularly review the forward price curves obtained from third-party market data providers and related changes in fair value for reasonableness utilizing information available to us from other published sources. We have not changed our valuation techniques for measuring the fair value of any financial assets and liabilities during the year. Transfers between levels, if any, are recognized at the end of the reporting period. There were no significant transfers between levels during each of the years ended December 31, 2019 and 2018. The carrying amount and estimated fair value of our financial instruments that are recorded at fair value on a recurring basis for the periods presented are as follows: Estimated Fair Value Measurements Quoted Significant Prices In Other Significant Active Observable Unobservable Statement of Financial Carrying Markets Inputs Inputs (In millions) Position Location Value (Level 1) (Level 2) (Level 3) As of December 31, 2019: Financial Assets: Deferred compensation trust assets Long-term marketable securities $ 13 $ 13 $ — $ — Fuel swap contracts Prepaid expenses and other assets and Other assets 1 — — 1 Interest rate swap contracts Other assets 5 — 5 — Total financial assets $ 19 $ 13 $ 5 $ 1 Financial Liabilities: Interest rate swap contracts Accrued liabilities—Other and Other long-term obligations 1 — 1 — Total financial liabilities $ 1 $ — $ 1 $ — As of December 31, 2018: Financial Assets: Deferred compensation trust assets Long-term marketable securities $ 13 $ 13 $ — $ — Investment in frontdoor, inc. 445 — 445 — Investments in marketable securities Long-term marketable securities 8 8 — — Interest rate swap contracts Other assets 30 — 30 — Total financial assets $ 496 $ 21 $ 475 $ — Financial Liabilities: Fuel swap contracts Accrued liabilities—Other $ 4 $ — $ — $ 4 Total financial liabilities $ 4 $ — $ — $ 4 A reconciliation of the beginning and ending fair values of financial instruments valued using significant unobservable inputs (Level 3) on a recurring basis is presented as follows: Fuel Swap Contract Assets (In millions) (Liabilities) Location of Loss included in Earnings Balance as of December 31, 2017 $ 3 Total (losses) gains (realized and unrealized) Included in earnings 3 Cost of services rendered and products sold Included in other comprehensive income ( 7 ) Settlements ( 3 ) Balance as of December 31, 2018 ( 4 ) Total gains (losses) (realized and unrealized) Included in earnings — Cost of services rendered and products sold Included in other comprehensive income 5 Settlements — Balance as of December 31, 2019 $ 1 The following tables present information relating to the significant unobservable inputs of our Level 3 financial instruments: Fair Value Valuation Weighted (in millions) Technique Unobservable Input Range Average As of December 31, 2019: Fuel swap contracts $ 1 Discounted Cash Flows Forward Unleaded Price per Gallon (1) $ 2.37 - $ 2.80 $ 2.61 As of December 31, 2018: Fuel swap contracts $ ( 4 ) Discounted Cash Flows Forward Unleaded Price per Gallon (1) $ 2.09 - $ 2.43 $ 2.26 ___________________________________ (1) Forward prices per gallon were derived from third-party market data providers. A decrease in the forward price would result in an increase in the fair value liability of the fuel swap contracts. We use derivative financial instruments to manage risks associated with changes in fuel prices and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hanges in cash flows of the associated forecasted transactions. All of our designated hedging instruments are classified as cash flow hedges. We have historically hedged a significant portion of our annual fuel consumption. We have also historically hedged the interest payments on a portion of our variable rate debt through the use of interest rate swap agreements. All of our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Cash flows related to fuel and interest rate derivatives are classified as operating activities in the Consolidated Statements of Cash Flows. As of December 31, 2019, we had fuel swap contracts to pay fixed prices for fuel with an aggregate notional amount of $ 31 million, maturing through 2021. Under the terms of our fuel swap contracts, we are required to post collateral in the event that the fair value of the contracts exceeds a certain agreed upon liability level and in other circumstances required by the counterparty. As of December 31, 2019, we had posted $ 2 million in letters of credit as collateral under our fuel hedging program, which were issued under the Revolving Credit Facility. The effective portion of the gain or loss on derivative instruments designated and qualifying as cash flow hedging instruments is recorded in accumulated other comprehensive income. These amounts are reclassified into earnings in the same period or periods during which the hedged forecasted debt interest settlement or the fuel settlement affects earnings. See Note 15 to the consolidated financial statements for the effective portion of the gain or loss on derivative instruments recorded in accumulated other comprehensive income and for the amounts reclassified out of accumula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gain of $ 2 million, net of tax, as of December 31, 2019 . The amounts that are ultimately reclassified into earnings will be based on actual fuel prices and interest rates at the time the positions are settled and may differ materially from the amount noted above. </t>
  </si>
  <si>
    <t>Earnings Per Share</t>
  </si>
  <si>
    <t>Earnings Per Share [Abstract]</t>
  </si>
  <si>
    <t>Note 20. Earnings Per Share Basic earnings per share is computed by dividing net income (loss) by the weighted-average number of shares of common stock outstanding. Diluted earning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s are reflected in diluted net income (loss) per share by applying the treasury stock method. A reconciliation of the amounts included in the computation of basic earnings (loss) per share from continuing operations and diluted earnings (loss) per share from continuing operations is as follows: Year Ended December 31, (In millions, except per share data) 2019 2018 2017 Income (Loss) from Continuing Operations $ 129 $ ( 163 ) $ 341 Weighted-average common shares outstanding 135.8 135.5 134.4 Effect of dilutive securities: RSUs 0.1 — 0.1 Stock options (1) 0.3 — 0.9 Weighted-average common shares outstanding - assuming dilution 136.2 135.5 135.4 Basic earnings (loss) per share from continuing operations $ 0.95 $ ( 1.20 ) $ 2.54 Diluted earnings (loss) per share from continuing operations $ 0.95 $ ( 1.20 ) $ 2.52 ___________________________________ (1) Options to purchase 0.5 million and 0.9 million shares for the years ended December 31, 2019 and 2017, respectively, were not included in the diluted earnings per share calculation because their effect would have been antidilutive. Securities are not included in the table in periods when antidilutive. For the year ended December 31, 2018, weighted average potentially dilutive shares from RSUs of 0.2 million and weighted average potentially dilutive shares from stock options of 0.4 million with a weighted average exercise price of $ 29.34 were excluded from the dilutive earnings (loss) per share calculation due to the antidilutive effect such shares would have had on net loss per common share.</t>
  </si>
  <si>
    <t>Schedule II Valuation And Qualifying Accounts</t>
  </si>
  <si>
    <t>Schedule II Valuation And Qualifying Accounts [Abstract]</t>
  </si>
  <si>
    <t xml:space="preserve"> SCH EDULE II SERVICEMASTER GLOBAL HOLDINGS, INC. Valuation and Qualifying Accounts (In millions) Additions Balance at Charged to Balance at Beginning of Costs and End of Period Expenses Deductions (1) Period As of and for the year ending December 31, 2019: Continuing Operations— Allowance for doubtful accounts Accounts receivable $ 20 $ 28 $ 24 $ 24 Notes receivable 1 — — 1 Income tax valuation allowance 11 1 — 12 As of and for the year ending December 31, 2018: Continuing Operations— Allowance for doubtful accounts Accounts receivable $ 21 $ 24 $ 24 $ 20 Notes receivable 1 ( 1 ) — 1 Income tax valuation allowance 11 — — 11 As of and for the year ending December 31, 2017: Continuing Operations— Allowance for doubtful accounts Accounts receivable $ 19 $ 31 $ 30 $ 21 Notes receivable 2 — — 1 Income tax valuation allowance 7 4 — 11 ___________________________________ (1) Deductions in the allowance for doubtful accounts for accounts receivable reflect write-offs of uncollectible accounts. </t>
  </si>
  <si>
    <t>Significant Accounting Policies (Policy)</t>
  </si>
  <si>
    <t>Consolidation</t>
  </si>
  <si>
    <t>Consolidation The consolidated financial statements include all of our wholly-owned subsidiaries. All intercompany transactions and balances have been eliminated in consolidation.</t>
  </si>
  <si>
    <t>Use Of Estimates</t>
  </si>
  <si>
    <t>Use of Estimates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Litigated Claims and Non-Litigated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and the valuation of tangible and intangible assets. In 2019, we changed our methodology for estimating exposure for damage claims liabilities. See Note 10 to the consolidated financial statements for further discussion of this change. There were no changes in any other significant areas that require estimates or in the underlying methodologies used in determining the amounts of these associated estimates. The allowance for uncollectible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We carry insurance policies on insurable risks at levels which we believe to be appropriate, including workers’ compensation, auto and general liability risks. We purchase insurance policies from third-party insurance carriers, which typically incorporate significant deductibles or self-insured retentions. We are responsible for all claims that fall below the retention limits. In determining our accrual for self-insured claims, we use historical claims experience to establish both the current year accrual and the underlying provision for future losses. This actuarially determined provision and related accrual include known claims, as well as incurred but not reported claims. We adjust the estimate of accrued self-insured claims when required to reflect changes based on factors such as changes in health care costs, accident frequency and claim severity. We seek to reduce the potential amount of loss arising from self-insured claims by insuring certain levels of risk. While insurance agreements are designed to limit our losses from large exposure and permit recovery of a portion of direct unpaid losses, insurance does not relieve us of ultimate liability. Accordingly, the accruals for insured claims represent our total unpaid gross losses. Insurance recoverables, which are reported within Prepaid expenses and other assets and Other assets, relate to estimated insurance recoveries on the insured claims reserves. Termite damage claim accruals in the Terminix business are recorded based on both the historical rates of claims incurred within a contract year and the cost per claim. Current activity could differ causing a change in estimate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See Note 10 to the consolidated financial statements for discussion of a change in our methodology for estimating termite damage claims exposure made during the fourth quarter of 2019. We record deferred income tax balances based on the net tax effects of temporary differences between the carrying value of assets and liabilities for financial reporting purposes and income tax purposes. We record deferred tax items based on the estimated value of the tax basis. We adjust tax estimates when required to reflect changes based on factors such as changes in tax laws, relevant court decisions, results of tax authority reviews and statutes of limitations. We record a liability for unrecognized tax benefits resulting from uncertain tax positions taken or expected to be taken in a tax return. We recognize potential interest and penalties related to our uncertain tax positions in Provision (benefit) for income taxes on the Consolidated Statements of Operations and Comprehensive Income (Loss).</t>
  </si>
  <si>
    <t xml:space="preserve">Revenue Terminix segment Residential pest control services Residential pest control services can be for one-time or recurring services. Revenues from residential pest control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Commercial pest control services Commercial pest control services are largely for recurring services. Revenues from commercial pest control services are recognized at the agreed-upon contractual amount over time as the services are provided, most of which are started and completed within one day, as the customer simultaneously receives and consumes the benefits of the services as they are performed. Upon completion of service, a receivable is recorded related to this revenue as we have an unconditional right to invoice and receive payment. Payments are typically received shortly after services have been rendered. Termite and home services We eradicate termites through the use of baiting systems and non-baiting methods (e.g., fumigation or liquid treatments). Termite services using liquid and baiting systems are sold through annual renewable contracts. We also perform other related services, including wildlife exclusion, crawl space encapsulation and attic insulation, which may be one-time or renewable services. Revenues for termite services are recognized at the agreed-upon contractual amount upon the completion of the service. All termite services are generally started and completed within one day. Upon completion of the service, a receivable is recorded related to this revenue as we have an unconditional right to invoice and receive payment. Payments are typically received shortly after services have been rendered. Most termite services can be renewed after the initial year. Revenue on renewal contracts is recognized upon completion of an annual inspection and receipt of payment from the customer which evidences the extension of the contract into a renewal period. Advanced renewal payments generate a contract liability and are deferred until the related renewal period. Termite inspection and protection contracts are frequently sold through annual contracts. For these contracts, we have a stand ready obligation of which the customer receives and consumes the benefits over the annual period. Associated service costs are expensed as incurred. We measure progress toward satisfaction of our stand ready obligation over time using costs incurred as the measure of progress under the input method, which results in straight-line recognition of revenue. Payments are received at the commencement of the contract, which generates a contract liability, or in installments over the contract period. Sales of products and other Product revenues are generated from selling products to distributors and franchisees. Revenues from product sales are generally recognized once control of the products transfers to the customer. A receivable is recorded related to these sales as we have an unconditional right to invoice and receive payment. Payments are typically received shortly after a customer is invoiced. ServiceMaster Brands segment Royalty fees We have franchise agreements in our ServiceMaster Restore, ServiceMaster Clean, Merry Maids, Furniture Medic and AmeriSpec businesses. Royalty fee revenue consists principally of sales-based royalties received as part of the consideration for the franchise right and is calculated as a percentage of customer-level revenue. Revenue is recognized by us at the agreed-upon contractual rates over time as the customer-level revenue is generated by the franchisees. A receivable is recognized for an estimate of the unreported royalty fees, which are reported and remitted to us in arrears. Commercial cleaning national accounts National account revenues are recognized at the agreed-upon contractual amounts over time as services are completed based on contractual arrangements to provide services at the customers’ locations. We engage either a franchisee or non-franchisee business to perform the services. Under these agreements, we are directly responsible for providing the services and receive payment directly from the customer. A receivable is recorded related to this revenue as we have an unconditional right to invoice and receive payment. Payments are typically received shortly after services have been rendered. Sales of products and other Product revenues are generated from selling products to franchisees. Revenues from product sales are generally recognized once control of the products transfers to the customer. A receivable is recorded related to these sales as we have an unconditional right to invoice and receive payment. Payments are typically received shortly after a customer is invoiced. Initial franchise fees result from the sale of a franchise license, which includes the use of the name, trademarks and proprietary methods. The franchise license is considered symbolic intellectual property and revenue related to the sale of this right is recognized at the agreed-upon contractual amount over the term of the initial franchise agreement. Franchisees contribute a percentage of customer-level revenue into a national advertising fund managed by the Company. In cases where we have ultimate control of the marketing and advertising, we recognize both revenue and expense for the amount earned. Prior to the adoption of ASC 606, this revenue was recorded net of the advertising expense incurred. In addition, we have contractual arrangements with several national insurance companies to maintain a call center which receives and provides non-recurring recovery and restoration referrals from the insurers to qualifying franchisees. We receive a referral fee from the franchisee. We recognize the referral fee at the agreed-upon contractual amount as revenue in the month the referral is issued. Costs to obtain a contract with a customer Terminix We capitalize the incremental costs of obtaining a contract with a customer, primarily commissions, and recognize the expense on a straight-line basis over the expected customer relationship period. As of January 1, 2018, the date we adopted ASC 606, we capitalized a total of $ 61 million in deferred customer acquisition costs related to contracts that were not completed. As of December 31, 2019, we had long-term deferred customer acquisition costs of $ 94 million related to contracts that were not completed. In the year ended December 31, 2019, the amount of amortization was $ 84 million. There was no impairment loss in relation to costs capitalized. ServiceMaster Brands We capitalize the incremental costs of selling a new franchise license, primarily commissions, and recognize the expense over the term of the initial franchise agreement. As of January 1, 2018, the date we adopted ASC 606, we capitalized a total of $ 1 million in deferred customer acquisition costs related to contracts that were not completed. As of December 31, 2019, we had capitalized a total of $ 1 million in deferred customer acquisition costs related to contracts that were not completed. In the year ended December 31, 2019, the amount of amortization was $ 1 million. There was no impairment loss in relation to costs capitalized. Contract balances Timing of revenue recognition may differ from the timing of invoicing customers. Contracts with customers are generally for a period of one year or less and are generally renewable. We record a receivable related to revenue recognized on services once we have an unconditional right to invoice and receive payment in the future related to the services provided. All accounts receivables are recorded within Receivables, less allowances, on the Consolidated Statements of Financial Position. The current portion of Notes receivable, which represent amounts financed for customers through our financing subsidiary, are included within Receivables, less allowances, on the Consolidated Statements of Financial Position and totaled $ 42 million as of December 31, 2019 and 2018. </t>
  </si>
  <si>
    <t>Deferred Customer Acquisition Costs</t>
  </si>
  <si>
    <t xml:space="preserve">Deferred Customer Acquisition Costs Customer acquisition costs, which are incremental and direct costs of obtaining a customer, are deferred and amortized over the expected customer relationship period. </t>
  </si>
  <si>
    <t>Advertising</t>
  </si>
  <si>
    <t>Advertising Advertising costs are expensed when the advertising occurs. Advertising expense for the years ended December 31, 2019, 2018 and 2017 was $ 93 million, $ 85 million and $ 71 million, respectively.</t>
  </si>
  <si>
    <t>Inventory</t>
  </si>
  <si>
    <t>Inventory Inventories are recorded at the lower of cost (primarily on a weighted-average cost basis) or net realizable value. Our inventory primarily consists of finished goods to be used on the customers’ premises or sold to franchisees.</t>
  </si>
  <si>
    <t>Property And Equipment, Intangible Assets And Goodwill</t>
  </si>
  <si>
    <t>Property and Equipment, Intangible Assets and Goodwill Property and equipment consist of the following: Estimated As of December 31, Useful Lives (In millions) 2019 2018 (Years) Land $ 5 $ 5 N/A Buildings and improvements 54 47 10 - 40 Technology and communications 198 208 3 - 7 Machinery, production equipment and vehicles 271 242 3 - 9 Office equipment, furniture and fixtures 28 19 5 - 7 556 521 Less accumulated depreciation ( 344 ) ( 320 ) Net property and equipment $ 212 $ 201 Depreciation of property and equipment, including depreciation of assets held under finance leases was $ 75 million, $ 73 million and $ 68 million for the years ended December 31, 2019, 2018 and 2017, respectively. No impairment charges were recorded in the years ended December 31, 2019 and 2018. We recorded impairment charges of $ 2 million in the year ended December 31, 2017, relating to our decision to replace certain software. Fixed assets and intangible assets with finite lives are depreciated and amortized on a straight-line basis over their estimated useful lives. These lives are based on our previous experience for similar assets, potential market obsolescence and other industry and business data. As required by accounting standards for the impairment or disposal of long-lived asset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us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trade names, are assessed annually for impairment during the fourth quarter or earlier upon the occurrence of certain events or substantive changes in circumstances. Our 2019, 2018 and 2017 annual impairment analyses, which were performed as of October 1 of each year, did no t result in any goodwill or trade name impairments to continuing operations. See Note 5 to the consolidated financial statements for our goodwill and intangible assets balances.</t>
  </si>
  <si>
    <t>Restricted Cash</t>
  </si>
  <si>
    <t>Restricted Cash Restricted cash consists of cash held in trust as collateral under our automobile, general liability and workers’ compensation insurance program.</t>
  </si>
  <si>
    <t>Restricted Net Assets</t>
  </si>
  <si>
    <t>Restricted Net Assets There are third-party restrictions on the ability of certain of our subsidiaries to transfer funds to the Company. These restrictions are related to a subsidiary borrowing arrangement at our financing subsidiary. As of December 31, 2019, the total net assets subject to these third-party restrictions was $ 23 million. None of our subsidiaries are obligated to make funds available to us through the payment of dividends.</t>
  </si>
  <si>
    <t>Financial Instruments And Credit Risk</t>
  </si>
  <si>
    <t>Financial Instruments and Credit Risk We have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our financial statements. We do not hold or issue derivative financial instruments for trading or speculative purposes. We have historically hedged a significant portion of our annual fuel consumption and have also historically hedged the interest payments on a portion of our variable rate debt using interest rate swap agreements. All our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Financial instruments, which potentially subject us to financial and credit risk, consist principally of investments and receivables. Investments consist primarily of publicly traded debt and common equity securities. Financial instruments are accounted for at fair value with adjustments to fair value recognized in Interest and net investment income in the Consolidated Statements of Operations and Comprehensive Income (Loss) in the period incurred. Most of our receivables and notes receivable have little concentration of credit risk due to the large number of customers with relatively small balances and their dispersion across geographical areas. We maintain an allowance for losses based upon the expected collectability of receivables. See Note 19 to the consolidated financial statements for information relating to the fair value of financial instruments.</t>
  </si>
  <si>
    <t>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we estimate the expected forfeiture rate and only recognize expense for those shares expected to vest. We estimate the forfeiture rate based on historical experience. To the extent the actual forfeiture rate is different from the estimate, stock-based compensation expense is adjusted accordingly. See Note 18 to the consolidated financial statements for more details.</t>
  </si>
  <si>
    <t xml:space="preserve">Income Taxes We and our subsidiaries file consolidated U.S. federal income tax returns. State and local returns are filed both on a separate company basis and on a combined unitary basis with the Company. Current and deferred income taxes are provided for on a separate company basis. We account for income taxes using an asset and liability approach for the expected future tax consequences of events that have been recognized in our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We record a liability for unrecognized tax benefits resulting from uncertain tax positions taken or expected to be taken in our tax return. We recognize potential interest income, interest expense and penalties related to uncertain tax positions in income tax expense. </t>
  </si>
  <si>
    <t>Earnings Per Share Basic earnings per share is computed by dividing net income (loss) by the weighted-average number of shares of common stock outstanding. Diluted earning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RSUs”) and performance shares are reflected in diluted earnings per share by applying the treasury stock method. See Note 20 to the consolidated financial statements for more details.</t>
  </si>
  <si>
    <t>Acquisitions Acquisitions have been accounted for as business combinations using the acquisition method and, accordingly, the results of operations of the acquired businesses have been included in the consolidated financial statements since their dates of acquisition. Asset acquisitions have been accounted for under ASU 2017-01. The assets and liabilities of these businesses were recorded in the financial statements at their estimated fair values as of the acquisition dates.</t>
  </si>
  <si>
    <t>Newly Issued Accounting Standards</t>
  </si>
  <si>
    <t>Newly Issued Accounting Standards Adoption of New Accounting Standards In February 2016, the Financial Accounting Standards Board (“FASB”) issued Accounting Standards Update (“ASU”) 2016-02, “ Leases (Topic 842) ” (codified within FASB Accounting Standards Codification (“ASC”) 842) which is the final standard on accounting for leases. In July 2018, the FASB issued ASU 2018-10 and ASU 2018-11, which amend ASU 2016-02 to provide companies an alternative transition method whereby it may elect to recognize and measure leases by applying the cumulative impact of adopting ASU 2016-02 to the opening retained earnings balance in the period of adoption, thereby removing the requirement that the financial statements of prior periods be restated. We utilized this alternative transition method.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this ASU are effective for fiscal years, and interim periods within those years, beginning after December 15, 2018. We adopted the new lease guidance effective January 1, 2019, and elected certain of the available practical expedients upon adoption. See Note 13 for further discussion of our lease assets and liabilities. The impacts of the adoption of this ASU on our Consolidated Statements of Financial Position are as follows: As previously reported, Impact of adopting (In millions) December 31, 2018 ASC 842 January 1, 2019 Operating lease right-of-use assets $ — $ 107 $ 107 Finance lease assets, within Property and equipment, net 89 — 89 Total right-of-use assets $ 89 $ 107 $ 195 Other assets 87 — 86 Total assets $ 5,023 $ 106 $ 5,129 Current portion of long-term lease liability $ — $ 15 $ 15 Long-term lease liability — 120 120 Current finance lease liability, within Current portion of long-term debt 31 — 31 Long-term finance lease liability, within Long-term debt 60 — 60 Total lease liabilities $ 90 $ 135 $ 225 Accrued liabilities, Other 61 ( 1 ) 60 Other long-term obligations, primarily self-insured claims 182 ( 28 ) 155 Total liabilities $ 2,818 $ 106 $ 2,925 In August 2017, the FASB issued ASU 2017-12, “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ing relationships with economic results. Entities must apply the amendments to cash flow and net investment hedge relationships that exist on the date of adoption using a modified retrospective approach. The presentation and disclosure requirements must be applied prospectively. We adopted this ASU on January 1, 2019, and it did not have a significant impact on our financial condition or the results of our operations. In July 2018, the FASB issued ASU 2018-09, “ Codification Improvements. ” This ASU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We adopted this ASU on January 1, 2019, and it did not have a significant impact on our financial condition or the results of our operations. In August 2018, the FASB issued ASU 2018-15, “ Intangibles—Goodwill and Other—Internal-Use Software: Customer’s Accounting for Implementation Costs Incurred in a Cloud Computing Arrangement that is a Service Contract .” This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al renewal periods that are reasonably certain to be exercised by the customer or for which the exercise is controlled by the service provider. The amendments in ASU 2018-15 are effective for fiscal years beginning after December 15, 2019, and interim periods within those fiscal years. We early adopted this ASU on January 1, 2019, resulting in the capitalization of certain development costs of approximately $ 14 million as of December 31, 2019, primarily related to our implementation of Salesforce to replace legacy operating systems. In October 2018, the FASB issued ASU No. 2018-16, “ Inclusion of the Secured Overnight Financing Rate (SOFR) Overnight Index Swap (OIS) Rate as a Benchmark Interest Rate for Hedge Accounting Purposes ,” which amends ASC 815, Derivatives and Hedging. This ASU adds the OIS rate based on SOFR to the list of permissible benchmark rates for hedge accounting purposes. We adopted the ASU on January 1, 2019, and it did not have a significant impact on our financial condition or the results of our operations. Accounting Standards Issued But Not Yet Effective In June 2016, the FASB issued ASU 2016-13, “Financial Instruments-Credit Losses (Topic 326): Measurement of Credit Losses on Financial Instruments.” This ASU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We will adopt this ASU effective January 1, 2020. The adoption of this ASU will not have a significant impact to our consolidated financial statements. In August 2018, the FASB issued ASU 2018-13, “ Fair Value Measurement. ” This ASU modifies the disclosure requirements for fair value measurements by removing, modifying, or adding certain disclosures. The amendments in ASU 2018-13 will be effective for fiscal years beginning after December 15, 2019, and interim periods within those fiscal years. Early adoption is permitted for the removed disclosures and delayed adoption is permitted until fiscal 2021 for the new disclosures. We are currently evaluating the impact the adoption of this ASU will have on our consolidated financial statements. In December 2019, the FASB issued ASU No. 2019-12, “ Income Taxes (Topic 740): Simplifying the Accounting for Income Taxes ,” which simplifies the accounting for income taxes by removing certain exceptions. The ASU is effective for fiscal years beginning after December 15, 2020, including interim periods within those fiscal years, and early adoption is permitted. We are currently evaluating the impact the adoption of this ASU will have on our consolidated financial statements. We have reviewed all other recently issued, but not yet effective, accounting pronouncements and do not expect the future adoption of any such pronouncements will have a material impact on our financial condition or the results of our operations.</t>
  </si>
  <si>
    <t>Significant Accounting Policies (Tables)</t>
  </si>
  <si>
    <t>Schedule Of Property And Equipment</t>
  </si>
  <si>
    <t xml:space="preserve"> Estimated As of December 31, Useful Lives (In millions) 2019 2018 (Years) Land $ 5 $ 5 N/A Buildings and improvements 54 47 10 - 40 Technology and communications 198 208 3 - 7 Machinery, production equipment and vehicles 271 242 3 - 9 Office equipment, furniture and fixtures 28 19 5 - 7 556 521 Less accumulated depreciation ( 344 ) ( 320 ) Net property and equipment $ 212 $ 201 </t>
  </si>
  <si>
    <t>Impacts Of Adoption Of ASU On Condensed Consolidated Statements Of Financial Position</t>
  </si>
  <si>
    <t xml:space="preserve"> As previously reported, Impact of adopting (In millions) December 31, 2018 ASC 842 January 1, 2019 Operating lease right-of-use assets $ — $ 107 $ 107 Finance lease assets, within Property and equipment, net 89 — 89 Total right-of-use assets $ 89 $ 107 $ 195 Other assets 87 — 86 Total assets $ 5,023 $ 106 $ 5,129 Current portion of long-term lease liability $ — $ 15 $ 15 Long-term lease liability — 120 120 Current finance lease liability, within Current portion of long-term debt 31 — 31 Long-term finance lease liability, within Long-term debt 60 — 60 Total lease liabilities $ 90 $ 135 $ 225 Accrued liabilities, Other 61 ( 1 ) 60 Other long-term obligations, primarily self-insured claims 182 ( 28 ) 155 Total liabilities $ 2,818 $ 106 $ 2,925</t>
  </si>
  <si>
    <t>Revenues (Tables)</t>
  </si>
  <si>
    <t>Disaggregation of Revenue</t>
  </si>
  <si>
    <t xml:space="preserve"> Terminix ServiceMaster Brands Corporate and Other Operations Total Year ended December 31, Year ended December 31, Year ended December 31, Year ended December 31, (In millions) 2019 2018 2017 2019 2018 2017 2019 2018 2017 2019 2018 2017 Major service line Residential Pest Control $ 704 $ 645 $ 603 $ — $ — $ — $ — $ — $ — $ 704 $ 645 $ 603 Commercial Pest Control 399 327 265 — — — — — — 399 327 265 Termite and Home Services 567 549 540 — — — — — — 567 549 540 Royalty Fees — — — 133 132 127 — — — 133 132 127 Commercial Cleaning and other National Accounts — — — 73 65 53 — — — 73 65 53 Sales of Products and Other 88 84 81 50 48 32 — — — 138 132 113 Fumigation 40 50 53 — — — — — 40 50 53 European Pest Control — — — — — 21 — — 21 — — Corporate and Other Operations — — — — — — 1 1 2 1 1 2 Total $ 1,798 $ 1,655 $ 1,541 $ 257 $ 244 $ 212 $ 22 $ 1 $ 2 $ 2,077 $ 1,900 $ 1,755</t>
  </si>
  <si>
    <t>Deferred Revenue By Segment</t>
  </si>
  <si>
    <t xml:space="preserve"> As of December 31, (In millions) 2019 2018 Terminix $ 92 $ 91 ServiceMaster Brands (1) 9 11 Total $ 101 $ 101 ___________________________________ (1) Includes approximately $ 5 million and $ 7 million of Deferred revenue included within Other long-term obligations, primarily self-insured claims on the consolidated statement of financial position as of December 31, 2019 and 2018, respectively.</t>
  </si>
  <si>
    <t>Movement In Deferred Revenue</t>
  </si>
  <si>
    <t xml:space="preserve"> (In millions) Deferred revenue Balance, January 1, 2018 $ 101 Deferral of revenue 149 Recognition of deferred revenue ( 149 ) Balance, December 31, 2018 $ 101 Deferral of revenue 133 Recognition of deferred revenue ( 134 ) Balance, December 31, 2019 $ 101</t>
  </si>
  <si>
    <t>Comparison of the Reported Condensed Consolidated Statement of Financial Position to the Pro-forma Amounts had the Previous Guidance Been in Effect</t>
  </si>
  <si>
    <t xml:space="preserve"> As of December 31, 2018 Consolidated Statement of Financial Position As reported Under Prior Revenue Recognition Guidance Current Assets: Receivables $ 186 $ 186 Prepaid expenses and other assets 61 74 Deferred customer acquisition costs — 22 Other Assets: Deferred customer acquisition costs 77 — Total Assets $ 5,023 $ 4,982 Current Liabilities: Deferred revenue $ 95 $ 91 Other Long-Term Liabilities: Deferred taxes 484 473 Other long-term obligations, primarily self-insured claims 182 176 Total Liabilities 2,818 2,798 Retained earnings (accumulated deficit) 156 141 Accumulated other comprehensive income 5 5 Net (Loss) ( 41 ) ( 46 ) Liabilities and Equity $ 5,023 $ 4,982 ﻿ Year ended December 31, 2018 Consolidated Statement of Operations and Comprehensive Income (Loss) As reported Under Prior Revenue Recognition Guidance Revenue $ 1,900 $ 1,886 Cost of services rendered and products sold 1,041 1,041 Selling and administrative expenses 555 548 Provision for income taxes 37 35 Net (Loss) $ ( 41 ) $ ( 46 )</t>
  </si>
  <si>
    <t>Business Segment Reporting (Tables)</t>
  </si>
  <si>
    <t>Schedule Of Information For Continuing Operations For Each Reportable Segment And Other Operations And Headquarters</t>
  </si>
  <si>
    <t xml:space="preserve"> Year Ended December 31, (In millions) 2019 2018 2017 Revenue: Terminix $ 1,798 $ 1,655 $ 1,541 ServiceMaster Brands 257 244 212 Reportable Segment Revenue $ 2,055 $ 1,899 $ 1,754 Corporate and Other Operations 22 1 2 Total Revenue $ 2,077 $ 1,900 $ 1,755 Reportable Segment Adjusted EBITDA: (1) Terminix $ 319 $ 333 $ 330 ServiceMaster Brands 92 89 87 Reportable Segment Adjusted EBITDA $ 410 $ 422 $ 417 Identifiable Assets: Terminix $ 3,534 $ 3,162 $ 2,821 ServiceMaster Brands 508 491 489 Reportable Segment Identifiable Assets $ 4,042 $ 3,653 $ 3,310 Corporate and Other Operations 1,280 1,370 917 Total Identifiable Assets $ 5,322 $ 5,023 $ 4,228 Depreciation &amp; Amortization Expense: Terminix $ 73 $ 59 $ 58 ServiceMaster Brands 8 8 7 Reportable Segment Depreciation &amp; Amortization Expense $ 81 $ 67 $ 65 Corporate and Other Operations 23 24 21 Total Depreciation &amp; Amortization Expense (2) $ 104 $ 91 $ 86 Capital Expenditures: Terminix $ 17 $ 12 $ 12 ServiceMaster Brands 4 2 2 Reportable Segment Capital Expenditures $ 21 $ 14 $ 15 Corporate and Other Operations 7 34 53 Total Capital Expenditures $ 28 $ 49 $ 68 ___________________________________ (1) Presented below is a reconciliation of Net Income (Loss) to Reportable Segment Adjusted EBITDA : </t>
  </si>
  <si>
    <t>Schedule Of Reconciliation Of Net Income (Loss) To Reportable Segment Adjusted EBITDA</t>
  </si>
  <si>
    <t xml:space="preserve"> Year Ended December 31, (In millions) 2019 2018 2017 Net Income (Loss) $ 128 ( 41 ) 510 Unallocated Corporate expenses ( 6 ) ( 9 ) ( 1 ) European pest control ( 1 ) — — Termite damage claims reserve adjustment 53 — — Costs historically allocated to American Home Shield — 33 44 Depreciation and amortization expense 104 91 86 Acquisition-related costs 17 5 — 401(k) Plan corrective contribution — — ( 3 ) Fumigation related matters — 3 4 Non-cash stock-based compensation expense 15 14 10 Restructuring and other charges 17 17 21 (Gain) loss on investment in frontdoor, inc. ( 40 ) 249 — Non-cash impairment of software and other related costs — — 2 Loss (gain) from discontinued operations, net of income taxes 1 ( 122 ) ( 169 ) Provision (benefit) for income taxes 27 37 ( 242 ) Loss on extinguishment of debt 8 10 6 Interest expense 87 133 150 Reportable Segment Adjusted EBITDA $ 410 $ 422 $ 417 (2) There are no adjustments necessary to reconcile total depreciation and amortization as presented in the business segment table to consolidated totals. Amortization of debt issue costs is not included in the business segment table. See Note 5 to the consolidated financial statements for information relating to segment goodwill. </t>
  </si>
  <si>
    <t>Goodwill And Intangible Assets (Tables)</t>
  </si>
  <si>
    <t>Schedule Of Goodwill Balances For Continuing Operations By Reportable Segment And For Other Operations And Headquarters</t>
  </si>
  <si>
    <t xml:space="preserve"> Corporate and ServiceMaster Other (In millions) Terminix Brands Operations (1) Total Balance as of December 31, 2017 $ 1,605 $ 176 $ — $ 1,780 Acquisitions 179 — — 179 Impact of foreign exchange rates ( 2 ) — — ( 2 ) Balance as of December 31, 2018 $ 1,781 $ 175 $ — $ 1,956 Acquisitions 164 8 144 315 Impact of foreign exchange rates 1 — 6 7 Balance as of December 31, 2019 $ 1,946 $ 183 $ 150 $ 2,279 ___________________________________ (1) Corporate and Other Operations includes goodwill related to pest control acquisitions in Europe completed during the year ended December 31, 2019. See Note 7 for further discussions of these acquisition and purchase price allocations .</t>
  </si>
  <si>
    <t>Schedule Of Other Intangible Asset Balances For Continuing Operations</t>
  </si>
  <si>
    <t xml:space="preserve"> As of December 31, 2019 As of December 31, 2018 Accumulated Accumulated (In millions) Gross Amortization Net Gross Amortization Net Trade names (1) $ 1,481 $ — $ 1,481 $ 1,482 $ — $ 1,482 Customer relationships 662 ( 425 ) 237 469 ( 406 ) 64 Franchise agreements 88 ( 75 ) 13 88 ( 73 ) 15 Other 101 ( 41 ) 60 62 ( 35 ) 27 Total $ 2,333 $ ( 542 ) $ 1,791 $ 2,101 $ ( 513 ) $ 1,588 ___________________________________ (1) Not subject to amortization .</t>
  </si>
  <si>
    <t>Income Taxes (Tables)</t>
  </si>
  <si>
    <t>Reconciliation Of Unrecognized Tax Benefits</t>
  </si>
  <si>
    <t xml:space="preserve"> Year Ended December 31, (In millions) 2019 2018 2017 Gross unrecognized tax benefits at beginning of period $ 15 $ 14 $ 13 Increases in tax positions for current year 1 3 3 Settlements ( 1 ) — — Lapse in statute of limitations ( 1 ) ( 1 ) ( 1 ) Gross unrecognized tax benefits at end of period $ 14 $ 15 $ 14</t>
  </si>
  <si>
    <t>Components Of Income (Loss) From Continuing Operations Before Income Taxes</t>
  </si>
  <si>
    <t xml:space="preserve"> Year Ended December 31, (In millions) 2019 2018 2017 U.S. $ 161 $ ( 130 ) $ 94 Foreign ( 5 ) 4 5 Income from Continuing Operations before Income Taxes $ 156 $ ( 126 ) $ 99</t>
  </si>
  <si>
    <t>Reconciliation Of Effective Income Tax Rate</t>
  </si>
  <si>
    <t xml:space="preserve"> Year Ended December 31, 2019 2018 2017 Tax at U.S. federal statutory rate 21.0 % 21.0 % 35.0 % State and local income taxes, net of U.S. federal benefit 3.3 ( 7.1 ) 5.7 Tax credits ( 1.5 ) 1.5 ( 1.3 ) Investment in frontdoor, inc. mark-to-market adjustment ( 5.5 ) ( 41.5 ) — Other permanent items 1.0 ( 2.1 ) 1.8 U.S. Tax Reform rate change (1) — ( 2.7 ) ( 273.6 ) Remeasurement of prior year tax positions — ( 0.9 ) — Excess tax benefits from stock-based compensation ( 0.8 ) 1.1 ( 14.5 ) Other, including foreign rate differences and reserves ( 0.5 ) 1.7 1.4 Effective rate 17.1 % ( 29.1 ) % ( 245.6 ) % ___________________________________ (1) Deferred income taxes in the Consolidated Statements of Financial Position at December 31, 2018 and 2017, were remeasured as a result of U.S. Tax Reform.</t>
  </si>
  <si>
    <t>Income Tax Expense From Continuing Operations</t>
  </si>
  <si>
    <t xml:space="preserve"> Year Ended December 31, (In millions ) 2019 2018 2017 Current: U.S. federal $ 11 $ 23 $ ( 14 ) Foreign 2 1 3 State and local 5 6 5 17 29 ( 6 ) Deferred: U.S. federal 8 1 ( 242 ) Foreign — 1 2 State and local 2 6 4 10 8 ( 235 ) Provision (benefit) for income taxes $ 27 $ 37 $ ( 242 )</t>
  </si>
  <si>
    <t>Deferred Tax Balances</t>
  </si>
  <si>
    <t xml:space="preserve"> As of December 31, (In millions) 2019 2018 Deferred tax assets (liabilities): Intangible assets (1) $ ( 499 ) $ ( 471 ) Property and equipment ( 30 ) ( 25 ) Operating lease right-of-use assets ( 30 ) — Prepaid expenses and deferred customer acquisition costs ( 25 ) ( 20 ) Receivables allowances 6 5 Self-insured claims and related expenses 2 7 Accrued liabilities 35 22 Other long-term obligations 4 ( 6 ) Current portion of lease liability and long-term lease liability 32 — Net operating loss and tax credit carryforwards 16 15 Less valuation allowance ( 12 ) ( 11 ) Net Deferred taxes $ ( 501 ) $ ( 484 ) ___________________________________ (1) The deferred tax liability relates primarily to the difference in the tax versus book basis of intangible assets. As of both December 31, 2019 and December 31, 2018, we had $ 505 million of deferred tax liability included in this net deferred tax liability, that will not actually be paid unless certain business units of the Company are sold.</t>
  </si>
  <si>
    <t>Acquisitions (Tables)</t>
  </si>
  <si>
    <t>Preliminary Purchase Price Allocation</t>
  </si>
  <si>
    <t xml:space="preserve"> (In millions) Current assets (1) $ 11 Property and equipment 6 Goodwill 127 Identifiable intangible assets (2) 94 Current liabilities (3) ( 18 ) Long-term liabilities (4) ( 22 ) Total purchase price $ 198 ___________________________________ (1) Primarily trade receivables and net of approximately $ 9 million of cash acquired. (2) Primarily customer lists. (3) Primarily advanced collections from customers. (4) Includes $ 20 million of deferred tax liabilities recognized as a result of tax basis differences in intangible assets.</t>
  </si>
  <si>
    <t>Summary Of Pro Forma Consolidated Financial Information</t>
  </si>
  <si>
    <t xml:space="preserve"> (Unaudited) Year ended December 31, (In millions, except per share data) 2019 2018 Consolidated revenue $ 2,112 $ 1,950 Consolidated net income (loss) $ 137 $ ( 42 ) Basic earnings (loss) per share $ 1.01 $ ( 0.31 ) Diluted earnings (loss) per share $ 1.00 $ ( 0.31 )</t>
  </si>
  <si>
    <t>Schedule Of Acquired Finite-Lived Intangible Assets By Major Class</t>
  </si>
  <si>
    <t xml:space="preserve"> Other (In millions) Goodwill Trade Names (1) Intangible Assets (2) Balance as of December 31, 2018 $ 179 $ — $ 80 Measurement period adjustments ( 2 ) 13 ( 13 ) Balance as of December 31, 2019 $ 177 $ 13 $ 67 ___________________________________ (1) Not subject to amortization. (2) Primarily customer lists.</t>
  </si>
  <si>
    <t>Schedule Of Supplemental Cash Flow Information Regarding Acquisitions</t>
  </si>
  <si>
    <t xml:space="preserve"> Year Ended December 31, (In millions) 2019 2018 2017 Assets acquired $ 599 $ 284 $ 16 Liabilities assumed ( 56 ) ( 30 ) — Net assets acquired (1) $ 542 $ 254 $ 16 Net cash paid $ 504 $ 191 $ 13 Seller financed debt 38 64 3 Purchase price $ 542 $ 254 $ 16 ﻿﻿ ___________________________________ (1) Includes approximately $ 21 million and $ 15 million of deferred tax liabilities in the years ended December 31, 2019 and 2018, respectively, as a result of tax basis differences in intangible assets. </t>
  </si>
  <si>
    <t>Discontinued Operations (Tables)</t>
  </si>
  <si>
    <t>Schedule Of Operating Results Of Discontinued Operations</t>
  </si>
  <si>
    <t xml:space="preserve"> Year Ended December 31, (In millions) 2019 2018 2017 Revenue $ — $ 979 $ 1,157 Cost of services rendered and products sold — 534 591 Operating expenses (1) 1 282 296 Interest and net investment income — ( 1 ) ( 2 ) Income before income taxes ( 1 ) 164 272 Provision for income taxes ( 0 ) 43 103 (Loss) gain from discontinued operations, net of income taxes $ ( 1 ) $ 122 $ 169 ___________________________________ (1) Includes spin-off transaction costs incurred of $ 35 million and $ 13 million for the years ended December 31, 2018 and 2017, respectively.</t>
  </si>
  <si>
    <t>Schedule Of Cash Flows Of Discontinued Operations</t>
  </si>
  <si>
    <t xml:space="preserve"> (In millions) 2018 2017 Depreciation $ 8 $ 9 Amortization $ 6 $ 8 Capital expenditures $ ( 18 ) $ ( 9 ) Significant operating and investing non-cash items: Net assets acquired through seller financed debt $ — $ —</t>
  </si>
  <si>
    <t>Restructuring And Other Charges (Tables)</t>
  </si>
  <si>
    <t>Schedule Of Restructuring Charges</t>
  </si>
  <si>
    <t xml:space="preserve"> Year Ended December 31, (In millions) 2019 2018 2017 Terminix (1) $ 5 $ 2 $ 2 ServiceMaster Brands (2) 2 1 1 Corporate and Other Operations (3) 6 7 2 Global Service Center relocation (4) 1 8 5 Leadership transition (5) — — 11 Total restructuring and other charges $ 15 $ 17 $ 21 ___________________________________ (1) For the years ended December 31, 2019, 2018 and 2017, these charges include $ 5 million, $ 2 million and $ 2 million, respectively, of lease termination and severance costs. Of this amount, $ 1 million was unpaid and accrued as of December 31, 2019. (2) Represents severance costs related to the reorganization of ServiceMaster Brands. All amounts under these agreements have been paid as of December 31, 2019. (3) We have historically made changes on an ongoing basis to enhance capabilities and reduce costs in our corporate functions that provide company-wide administrative services to support operations. For year ended December 31, 2019, these charges included $ 3 million of accelerated depreciation on systems we are replacing with the implementation of Salesforce and $ 2 million of professional fees and other costs to enhance capabilities and align corporate functions with those required to support our strategic needs after the American Home Shield spin-off. For the years ended December 31, 2019, 2018 and 2017, these charges also included $ 1 million, $ 3 million and $ 2 million, respectively, of severance and other costs. For the year ended December 31, 2018, these charges also included $ 4 million of costs incurred due to the Separation that were not directly attributable to American Home Shield and therefore were not included in discontinued operations. All amounts under these agreements have been paid as of December 31, 2019. (4) For the year ended December 31, 2019, these charges included lease termination and other charges of $ 1 million. For the year ended December 31, 2018, these charges include future rent of $ 7 million and $ 1 million of professional and other fees. All amounts under these agreements have been paid as of December 31, 2019. (5) For the year ended December 31, 2017, these charges include $ 5 million of severance costs and $ 5 million of stock-based compensation expense as part of the severance agreements with the former CEO and CFO. All amounts under these agreements have been paid as of December 31, 2019.</t>
  </si>
  <si>
    <t>Schedule Of Reconciliation Of The Beginning And Ending Balances Of Accrued Restructuring Charges</t>
  </si>
  <si>
    <t xml:space="preserve"> Accrued Restructuring (In millions) Charges Balance as of December 31, 2017 $ 6 Costs incurred 17 Costs paid or otherwise settled ( 17 ) Balance as of December 31, 2018 7 Costs incurred 15 Costs paid or otherwise settled ( 21 ) Balance as of December 31, 2019 $ 2</t>
  </si>
  <si>
    <t>Commitments And Contingencies (Tables)</t>
  </si>
  <si>
    <t>Accrued Self-Insured Claims, Net [Member]</t>
  </si>
  <si>
    <t>Commitments and Contingencies [Line Items]</t>
  </si>
  <si>
    <t>Schedule Of Reconciliation Of Beginning And Ending Accrued Claims</t>
  </si>
  <si>
    <t xml:space="preserve"> Accrued Self-insured (In millions) Claims, Net Balance as of December 31, 2017 $ 115 Provision for self-insured claims 29 Cash payments ( 33 ) Balance as of December 31, 2018 111 Provision for self-insured claims 36 Cash payments ( 35 ) Balance as of December 31, 2019 $ 111</t>
  </si>
  <si>
    <t>Litigated Claims And Non-Litigated Claims [Member]</t>
  </si>
  <si>
    <t xml:space="preserve"> Accrued Termite Damage (In millions) Claims Balance as of December 31, 2017 $ 22 Provision for termite damage claims 39 Cash payments ( 33 ) Balance as of December 31, 2018 28 Provision for termite damage claims (1) 95 Cash payments ( 44 ) Balance as of December 31, 2019 $ 80 ___________________________________ (1) Includes a change in estimate of $ 53 million, as described above.</t>
  </si>
  <si>
    <t>Long-Term Debt (Tables)</t>
  </si>
  <si>
    <t>Schedule Of Long-Term Debt</t>
  </si>
  <si>
    <t xml:space="preserve"> As of December 31, (In millions) 2019 2018 Senior secured term loan facility maturing in 2023 (1) $ — $ 637 Senior secured term loan facility maturing in 2026 (2) 593 — Revolving credit facility maturing 2021 — — Revolving credit facility maturing 2024 — — 5.125 % notes maturing in 2024 (3) 742 740 7.45 % notes maturing in 2027 (4) 167 172 7.25 % notes maturing in 2038 (4) 40 42 Vehicle finance leases (5) 95 90 Other (6) 100 94 Less current portion ( 70 ) ( 49 ) Total long-term debt $ 1,668 $ 1,727 ___________________________________ (1) As of December 31, 2018, presented net of $ 5 million in unamortized debt issuance costs and $ 1 million in unamortized original issue discount paid as described below under “––Term Loan Facility.” (2) As of December 31, 2019, presented net of $ 6 million in unamortized debt issuance costs and $ 1 million in unamortized original issue discount paid as described below under “––Term Loan Facility.” (3) As of December 31, 2019 and 2018, presented net of $ 8 million and $ 10 million, respectively, in unamortized debt issuance costs related to the 2024 Notes. (4) As of December 31, 2019 and 2018, collectively presented net of $ 28 million and $ 33 million, respectively, of unamortized fair value adjustments related to purchase accounting, which increases the effective interest rate from the coupon rates shown above. (5) We have entered into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 . (6) As of December 31, 2019 and 2018, includes approximately $ 91 million and $ 82 million, respectively, of future payments in connection with acquisitions as further described in Note 7.</t>
  </si>
  <si>
    <t>Schedule of Interest Rate Swap Agreements</t>
  </si>
  <si>
    <t xml:space="preserve"> Weighted Notional Average Fixed (In millions) Amount Rate (1) Interest rate swap agreements in effect as of December 31, 2017 $ 650 1.493 % Terminated — Entered into effect — Interest rate swap agreements in effect as of December 31, 2018 650 1.493 % Terminated ( 650 ) Entered into effect 550 Interest rate swap agreements in effect as of December 31, 2019 $ 550 1.615 % ___________________________________ (1) Before the application of the applicable borrowing margin.</t>
  </si>
  <si>
    <t>Leases (Tables)</t>
  </si>
  <si>
    <t>Components Of Lease Expense</t>
  </si>
  <si>
    <t xml:space="preserve"> Year ended (In millions) December 31, 2019 Finance lease cost Depreciation of finance lease ROU assets $ 35 Interest on finance lease liabilities 5 Operating lease cost 26 Variable lease cost 3 Sublease income ( 2 ) Total lease cost $ 67</t>
  </si>
  <si>
    <t>Supplemental Cash Flow Information And Other Information For Leases</t>
  </si>
  <si>
    <t xml:space="preserve"> Year ended (In millions) December 31, 2019 Cash paid for amounts included in the measurement of lease liabilities: Operating cash flows for operating leases $ 24 Operating cash flows for finance leases 5 Financing cash flows for finance leases 34 ROU assets obtained in exchange for lease obligations: Operating leases 12 Finance leases 43 Weighted Average Remaining Lease Term (in years): Operating leases 10.58 Finance leases 3.34 Weighted Average Discount Rate: Operating leases 5.55 % Finance leases 4.13 %</t>
  </si>
  <si>
    <t>Future Minimum Lease Payments Under Non-Cancellable Leases</t>
  </si>
  <si>
    <t xml:space="preserve"> (In millions) Operating Leases (1) Finance Leases Year ended December 31, 2020 $ 27 $ 37 2021 22 29 2022 20 18 2023 15 12 2024 11 4 Thereafter 85 1 Total future minimum lease payments 179 101 Less imputed interest ( 47 ) ( 6 ) Total $ 131 $ 95 ___________________________________ (1) Each year through 2033 is presented net of approximately $ 2 million of projected annual sublease income from Frontdoor for their sublease in our Global Service Center and Memphis customer care center. Sublease income of approximately $ 2 million and $ 1 million was recognized within Selling and administrative expenses on the Consolidated Statements of Operations and Comprehensive Income (Loss) for the years ended December 31, 2019 and 2018, respectively.</t>
  </si>
  <si>
    <t>Future Minimum Lease Payments Due Under Capital And Operating Leases</t>
  </si>
  <si>
    <t xml:space="preserve"> (In millions) Operating Leases Capital Leases Year ended December 31, Less than 1 Yr $ 17 $ 31 1 - 3 Yrs 36 46 3 - 5 Yrs 25 14 More than 5 Yrs 67 1 Total future minimum lease payments $ 146 $ 92</t>
  </si>
  <si>
    <t>Cash and Marketable Securities (Tables)</t>
  </si>
  <si>
    <t>Schedule Of Amortized Cost, Fair Value And Gross Unrealized Gains And Losses Of The Company's Short- And Long-Term Investments In Debt And Equity Securities</t>
  </si>
  <si>
    <t xml:space="preserve"> Gross Realized Gross Realized Amortized and Unrealized and Unrealized Fair (In millions) Cost Gains Losses Value Available-for-sale securities, December 31, 2019: Debt securities $ 4 $ — $ — $ 4 Equity securities 9 — — 9 Total securities $ 13 $ — $ — $ 13 Available-for-sale securities, December 31, 2018: Debt securities $ 4 $ — $ — $ 4 Equity securities 15 1 — 16 Total securities $ 19 $ 1 $ — $ 21</t>
  </si>
  <si>
    <t>Comprehensive Income (Loss) (Tables)</t>
  </si>
  <si>
    <t>Summary Of The Activity In Other Comprehensive Income (Loss), Net Of The Related Tax Effects</t>
  </si>
  <si>
    <t xml:space="preserve"> Unrealized Gains on Foreign Unrealized Available Currency Gains (Losses) on -for-Sale Translation (In millions) Derivatives Securities (Loss) Gain Total Balance as of December 31, 2017 $ 16 $ 2 $ ( 12 ) $ 5 Reclassification of unrealized gain/loss on equity securities — ( 2 ) — ( 2 ) Reclassification of tax rate change 3 1 — 4 As revised, January 1, 2018 $ 19 $ — $ ( 12 ) $ 7 Other comprehensive income before reclassifications: Pre-tax amount 4 — ( 3 ) 1 Tax provision 1 — — 1 After-tax amount 3 — ( 3 ) — Amounts reclassified from accumulated Other Comprehensive Income (Loss) (1) ( 3 ) — — ( 3 ) Net current period other comprehensive loss 1 — ( 3 ) ( 3 ) Balance as of December 31, 2018 $ 20 $ — $ ( 15 ) $ 5 Other comprehensive income before reclassifications: Pre-tax amount ( 7 ) — 10 3 Tax provision 5 — — 5 After-tax amount ( 2 ) — 10 8 Amounts reclassified from accumulated Other Comprehensive Income (Loss) (1) ( 4 ) — — ( 4 ) Net current period other comprehensive income ( 6 ) — 10 4 Balance as of December 31, 2019 $ 13 $ — $ ( 5 ) $ 9 ___________________________________ (1) Amounts are net of tax. See reclassifications out of accumulated other comprehensive income below for further details.</t>
  </si>
  <si>
    <t>Schedule Of Reclassifications Out Of Accumulated Other Comprehensive Income (Loss)</t>
  </si>
  <si>
    <t xml:space="preserve"> Amounts Reclassified from Accumulated Other Comprehensive Income As of December 31, (In millions) 2019 2018 2017 Gains (losses) on derivatives: Fuel swap contracts $ — $ 3 $ 3 Interest rate swap contracts 5 1 ( 8 ) Net losses on derivatives 5 4 ( 6 ) Impact of income taxes — ( 1 ) 2 Total reclassifications for the period $ 4 $ 3 $ ( 4 )</t>
  </si>
  <si>
    <t>Supplemental Cash Flow Information (Tables)</t>
  </si>
  <si>
    <t>Schedule Of Supplemental Information Relating To The Unaudited Condensed Consolidated Statements Of Cash Flows</t>
  </si>
  <si>
    <t xml:space="preserve"> Year Ended December 31, (In millions) 2019 2018 2017 Cash paid for or (received from): Interest expense (1) $ 82 $ 123 $ 134 Interest and dividend income ( 3 ) ( 2 ) ( 1 ) Income taxes, net of refunds 25 52 109 ___________________________________ (1) For the year ended December 31, 2019, excludes $ 12 million received in connection with our terminated interest rate swap.</t>
  </si>
  <si>
    <t>Stock-Based Compensation (Tables)</t>
  </si>
  <si>
    <t>Schedule Of Assumptions Used To Estimate Value Of Each Option Award</t>
  </si>
  <si>
    <t xml:space="preserve"> Year Ended December 31, Assumption 2019 2018 2017 Expected volatility 28.4 % 25.9 % 27.7 % Expected dividend yield 0.0 % 0.0 % 0.0 % Expected life (in years) 5.0 6.3 6.3 Risk-free interest rate 2.49 % 2.63 % - 2.94 % 1.83 % - 2.29 %</t>
  </si>
  <si>
    <t>Summary Of Option Activity Under The MSIP</t>
  </si>
  <si>
    <t xml:space="preserve"> Aggregate Weighted Avg. Weighted Avg. Intrinsic Remaining Stock Exercise Value Contractual Options Price (in millions) Term (in years) Total outstanding, December 31, 2018 1,342,843 $ 29.34 $ 10 8.01 Granted to employees 634,743 $ 40.04 Exercised ( 407,337 ) $ 23.82 Forfeited ( 339,728 ) $ 34.38 Expired ( 1 ) $ 26.81 Total outstanding, December 31, 2019 1,230,520 $ 35.30 $ 5 7.36 Total exercisable, December 31, 2019 261,788 $ 29.38 $ 2 7.17</t>
  </si>
  <si>
    <t>Summary Of RSU Activity Under The MSIP</t>
  </si>
  <si>
    <t xml:space="preserve"> Weighted Avg. Grant Date RSUs Fair Value Total outstanding, December 31, 2018 526,744 $ 35.75 Granted to employees 516,775 $ 42.11 Vested ( 227,616 ) $ 33.45 Forfeited ( 122,977 ) $ 41.02 Total outstanding, December 31, 2019 692,926 $ 40.11</t>
  </si>
  <si>
    <t>Summary Of Performance Share Activity Under The Omnibus Incentive Plan</t>
  </si>
  <si>
    <t xml:space="preserve"> Weighted Avg. Performance Grant Date Shares Fair Value Total outstanding, December 31, 2018 — $ — Granted to executives 203,981 $ 49.46 Forfeited ( 16,235 ) $ 40.04 Total outstanding, December 31, 2019 187,746 $ 50.13</t>
  </si>
  <si>
    <t>Fair Value Measurements (Tables)</t>
  </si>
  <si>
    <t>Schedule Of The Carrying Amount And Estimated Fair Value Of The Company's Financial Instruments That Are Recorded At Fair Value On A Recurring Basis</t>
  </si>
  <si>
    <t xml:space="preserve"> Estimated Fair Value Measurements Quoted Significant Prices In Other Significant Active Observable Unobservable Statement of Financial Carrying Markets Inputs Inputs (In millions) Position Location Value (Level 1) (Level 2) (Level 3) As of December 31, 2019: Financial Assets: Deferred compensation trust assets Long-term marketable securities $ 13 $ 13 $ — $ — Fuel swap contracts Prepaid expenses and other assets and Other assets 1 — — 1 Interest rate swap contracts Other assets 5 — 5 — Total financial assets $ 19 $ 13 $ 5 $ 1 Financial Liabilities: Interest rate swap contracts Accrued liabilities—Other and Other long-term obligations 1 — 1 — Total financial liabilities $ 1 $ — $ 1 $ — As of December 31, 2018: Financial Assets: Deferred compensation trust assets Long-term marketable securities $ 13 $ 13 $ — $ — Investment in frontdoor, inc. 445 — 445 — Investments in marketable securities Long-term marketable securities 8 8 — — Interest rate swap contracts Other assets 30 — 30 — Total financial assets $ 496 $ 21 $ 475 $ — Financial Liabilities: Fuel swap contracts Accrued liabilities—Other $ 4 $ — $ — $ 4 Total financial liabilities $ 4 $ — $ — $ 4</t>
  </si>
  <si>
    <t>Schedule Of Reconciliation Of The Beginning And Ending Fair Values Of Financial Instruments Valued Using Significant Unobservable Inputs (Level 3) On A Recurring Basis</t>
  </si>
  <si>
    <t xml:space="preserve"> Fuel Swap Contract Assets (In millions) (Liabilities) Location of Loss included in Earnings Balance as of December 31, 2017 $ 3 Total (losses) gains (realized and unrealized) Included in earnings 3 Cost of services rendered and products sold Included in other comprehensive income ( 7 ) Settlements ( 3 ) Balance as of December 31, 2018 ( 4 ) Total gains (losses) (realized and unrealized) Included in earnings — Cost of services rendered and products sold Included in other comprehensive income 5 Settlements — Balance as of December 31, 2019 $ 1 </t>
  </si>
  <si>
    <t>Schedule Of Level 3 Financial Instruments</t>
  </si>
  <si>
    <t xml:space="preserve"> Fair Value Valuation Weighted (in millions) Technique Unobservable Input Range Average As of December 31, 2019: Fuel swap contracts $ 1 Discounted Cash Flows Forward Unleaded Price per Gallon (1) $ 2.37 - $ 2.80 $ 2.61 As of December 31, 2018: Fuel swap contracts $ ( 4 ) Discounted Cash Flows Forward Unleaded Price per Gallon (1) $ 2.09 - $ 2.43 $ 2.26 ___________________________________ (1) Forward prices per gallon were derived from third-party market data providers. A decrease in the forward price would result in an increase in the fair value liability of the fuel swap contracts.</t>
  </si>
  <si>
    <t>Earnings Per Share (Tables)</t>
  </si>
  <si>
    <t>Schedule Of Reconciliation Of The Amounts Included In The Computation Of Basic Earnings Per Share From Continuing Operations And Diluted Earnings Per Share From Continuing Operations</t>
  </si>
  <si>
    <t xml:space="preserve"> Year Ended December 31, (In millions, except per share data) 2019 2018 2017 Income (Loss) from Continuing Operations $ 129 $ ( 163 ) $ 341 Weighted-average common shares outstanding 135.8 135.5 134.4 Effect of dilutive securities: RSUs 0.1 — 0.1 Stock options (1) 0.3 — 0.9 Weighted-average common shares outstanding - assuming dilution 136.2 135.5 135.4 Basic earnings (loss) per share from continuing operations $ 0.95 $ ( 1.20 ) $ 2.54 Diluted earnings (loss) per share from continuing operations $ 0.95 $ ( 1.20 ) $ 2.52 ___________________________________ (1) Options to purchase 0.5 million and 0.9 million shares for the years ended December 31, 2019 and 2017, respectively, were not included in the diluted earnings per share calculation because their effect would have been antidilutive. </t>
  </si>
  <si>
    <t>Basis Of Presentation (Narrative) (Details) - Frontdoor, inc. [Member]</t>
  </si>
  <si>
    <t>Oct. 01, 2018</t>
  </si>
  <si>
    <t>Sep. 14, 2018shares</t>
  </si>
  <si>
    <t>Mar. 31, 2019</t>
  </si>
  <si>
    <t>Basis Of Presentation [Line Items]</t>
  </si>
  <si>
    <t>Pro rata dividend to the Company's stockholders, percent of outstanding shares of common stock</t>
  </si>
  <si>
    <t>80.20%</t>
  </si>
  <si>
    <t>Percentage of outstanding common share exchanged</t>
  </si>
  <si>
    <t>19.80%</t>
  </si>
  <si>
    <t>Number of shares of Parent common stock exchanged for shares of Spinoff Company</t>
  </si>
  <si>
    <t>Distributed shares of common stock</t>
  </si>
  <si>
    <t>Shares of common stock retained by Company</t>
  </si>
  <si>
    <t>Percent of common stock retained by Company</t>
  </si>
  <si>
    <t>Significant Accounting Policies (Narrative) (Details) - USD ($)</t>
  </si>
  <si>
    <t>Jan. 01, 2019</t>
  </si>
  <si>
    <t>Jan. 01, 2018</t>
  </si>
  <si>
    <t>Significant Accounting Policies [Line Items]</t>
  </si>
  <si>
    <t>Notes receivable, net of allowances</t>
  </si>
  <si>
    <t>Advertising expense</t>
  </si>
  <si>
    <t>Depreciation of property and equipment, including depreciation of assets held under capital leases</t>
  </si>
  <si>
    <t>Impairment charge</t>
  </si>
  <si>
    <t>Goodwill impairment</t>
  </si>
  <si>
    <t>Equity Restrictions</t>
  </si>
  <si>
    <t>Accounting Standards Update 2018-15 [Member]</t>
  </si>
  <si>
    <t>Capitalization of certain development costs</t>
  </si>
  <si>
    <t>Trade Names [Member]</t>
  </si>
  <si>
    <t>Impairment of Intangible Assets (Excluding Goodwill)</t>
  </si>
  <si>
    <t>Terminix [Member] | Impact of adopting ASC 606 [Member]</t>
  </si>
  <si>
    <t>Deferred customer acquisition cost</t>
  </si>
  <si>
    <t>Deferred customer acquisition cost, amount amortization</t>
  </si>
  <si>
    <t>Deferred customer acquisition cost, impairment</t>
  </si>
  <si>
    <t>ServiceMaster Brands [Member] | Impact of adopting ASC 606 [Member]</t>
  </si>
  <si>
    <t>Significant Accounting Policies (Schedule Of Property And Equipment) (Details) - USD ($) $ in Millions</t>
  </si>
  <si>
    <t>Property, Plant and Equipment [Line Items]</t>
  </si>
  <si>
    <t>Gross Property and equipment</t>
  </si>
  <si>
    <t>Less accumulated depreciation</t>
  </si>
  <si>
    <t>Net property and equipment</t>
  </si>
  <si>
    <t>Land [Member]</t>
  </si>
  <si>
    <t>Buildings And Improvements [Member]</t>
  </si>
  <si>
    <t>Buildings And Improvements [Member] | Minimum [Member]</t>
  </si>
  <si>
    <t>Estimated Useful Lives</t>
  </si>
  <si>
    <t>10 years</t>
  </si>
  <si>
    <t>Buildings And Improvements [Member] | Maximum [Member]</t>
  </si>
  <si>
    <t>40 years</t>
  </si>
  <si>
    <t>Technology And Communications [Member]</t>
  </si>
  <si>
    <t>Technology And Communications [Member] | Minimum [Member]</t>
  </si>
  <si>
    <t>3 years</t>
  </si>
  <si>
    <t>Technology And Communications [Member] | Maximum [Member]</t>
  </si>
  <si>
    <t>7 years</t>
  </si>
  <si>
    <t>Machinery, Production Equipment And Vehicles [Member]</t>
  </si>
  <si>
    <t>Machinery, Production Equipment And Vehicles [Member] | Minimum [Member]</t>
  </si>
  <si>
    <t>Machinery, Production Equipment And Vehicles [Member] | Maximum [Member]</t>
  </si>
  <si>
    <t>9 years</t>
  </si>
  <si>
    <t>Office Equipment, Furniture And Fixtures [Member]</t>
  </si>
  <si>
    <t>Office Equipment, Furniture And Fixtures [Member] | Minimum [Member]</t>
  </si>
  <si>
    <t>5 years</t>
  </si>
  <si>
    <t>Office Equipment, Furniture And Fixtures [Member] | Maximum [Member]</t>
  </si>
  <si>
    <t>Significant Accounting Policies (Impacts Of Adoption Of ASU On Condensed Consolidated Statements Of Financial Position) (Details) - USD ($) $ in Millions</t>
  </si>
  <si>
    <t>New Accounting Pronouncements or Change in Accounting Principle [Line Items]</t>
  </si>
  <si>
    <t>Finance lease assets, within property and equipment, net</t>
  </si>
  <si>
    <t>Total right-of-use assets</t>
  </si>
  <si>
    <t>Total assets</t>
  </si>
  <si>
    <t>Current portion of long-term lease liability</t>
  </si>
  <si>
    <t>Current finance lease liability, within Current portion of long-term debt</t>
  </si>
  <si>
    <t>Long-term finance lease liability, within Long-term debt</t>
  </si>
  <si>
    <t>Total lease liability</t>
  </si>
  <si>
    <t>Accrued liabilities, Other</t>
  </si>
  <si>
    <t>Previously Reported [Member]</t>
  </si>
  <si>
    <t>Accounting Standards Update 2016-02 [Member] | Restatement Adjustment [Member]</t>
  </si>
  <si>
    <t>Revenues (Narrative) (Details) - USD ($) $ in Millions</t>
  </si>
  <si>
    <t>Disaggregation of Revenue [Line Items]</t>
  </si>
  <si>
    <t>Revenue recognized</t>
  </si>
  <si>
    <t>Impact of adopting ASC 606 [Member]</t>
  </si>
  <si>
    <t>Net reduction to retained earnings</t>
  </si>
  <si>
    <t>Impact of adopting ASC 606 [Member] | Scenario, Adjustment [Member]</t>
  </si>
  <si>
    <t>European Pest Control [Member]</t>
  </si>
  <si>
    <t>Revenues (Disaggregation Of Revenue) (Details) - USD ($) $ in Millions</t>
  </si>
  <si>
    <t>Corporate Non-Segment [Member]</t>
  </si>
  <si>
    <t>Residential Pest Control [Member]</t>
  </si>
  <si>
    <t>Commercial Pest Control [Member]</t>
  </si>
  <si>
    <t>Termite and Home Services [Member]</t>
  </si>
  <si>
    <t>Royalty Fees [Member]</t>
  </si>
  <si>
    <t>Commercial Clearing And Other National Accounts [Member]</t>
  </si>
  <si>
    <t>Sales of Products and Other [Member]</t>
  </si>
  <si>
    <t>Fumigation [Member]</t>
  </si>
  <si>
    <t>Terminix [Member]</t>
  </si>
  <si>
    <t>Terminix [Member] | Residential Pest Control [Member]</t>
  </si>
  <si>
    <t>Terminix [Member] | Commercial Pest Control [Member]</t>
  </si>
  <si>
    <t>Terminix [Member] | Termite and Home Services [Member]</t>
  </si>
  <si>
    <t>Terminix [Member] | Sales of Products and Other [Member]</t>
  </si>
  <si>
    <t>Terminix [Member] | Fumigation [Member]</t>
  </si>
  <si>
    <t>ServiceMaster Brands [Member]</t>
  </si>
  <si>
    <t>ServiceMaster Brands [Member] | Royalty Fees [Member]</t>
  </si>
  <si>
    <t>ServiceMaster Brands [Member] | Commercial Clearing And Other National Accounts [Member]</t>
  </si>
  <si>
    <t>ServiceMaster Brands [Member] | Sales of Products and Other [Member]</t>
  </si>
  <si>
    <t>Corporate And Other Operations [Member]</t>
  </si>
  <si>
    <t>Corporate And Other Operations [Member] | Corporate Non-Segment [Member]</t>
  </si>
  <si>
    <t>Corporate And Other Operations [Member] | European Pest Control [Member]</t>
  </si>
  <si>
    <t>Revenues (Deferred Revenue By Segment) (Details) - USD ($) $ in Millions</t>
  </si>
  <si>
    <t>Segment Reporting Information [Line Items]</t>
  </si>
  <si>
    <t>ServiceMaster Brands [Member] | Royalty Arrangement [Member]</t>
  </si>
  <si>
    <t>Operating Segment [Member]</t>
  </si>
  <si>
    <t>Operating Segment [Member] | Terminix [Member]</t>
  </si>
  <si>
    <t>Operating Segment [Member] | ServiceMaster Brands [Member]</t>
  </si>
  <si>
    <t>[1]</t>
  </si>
  <si>
    <t>Includes approximately $ 5 million and $ 7 million of Deferred revenue included within Other long-term obligations, primarily self-insured claims on the consolidated statement of financial position as of December 31, 2019 and 2018, respectively.</t>
  </si>
  <si>
    <t>Revenues (Movement In Deferred Revenue) (Details) - USD ($) $ in Millions</t>
  </si>
  <si>
    <t>Balance at beginning of period</t>
  </si>
  <si>
    <t>Deferral of revenue</t>
  </si>
  <si>
    <t>Recognition of deferred revenue</t>
  </si>
  <si>
    <t>Balance at end of period</t>
  </si>
  <si>
    <t>Revenues (Comparison Of The Reported Condensed Consolidated Statement Of Financial Position To The Pro-forma Amounts Had The Previous Guidance Been In Effect) (Details) - USD ($) $ in Millions</t>
  </si>
  <si>
    <t>Revenue, Initial Application Period Cumulative Effect Transition [Line Items]</t>
  </si>
  <si>
    <t>Total Liabilities</t>
  </si>
  <si>
    <t>Net Income</t>
  </si>
  <si>
    <t>Liabilities and Equity</t>
  </si>
  <si>
    <t>Under Prior Revenue Recognition Guidance [Member]</t>
  </si>
  <si>
    <t>Impact of adopting ASC 606 [Member] | Under Prior Revenue Recognition Guidance [Member]</t>
  </si>
  <si>
    <t>Business Segment Reporting (Narrative) (Details) $ in Millions</t>
  </si>
  <si>
    <t>3 Months Ended</t>
  </si>
  <si>
    <t>Dec. 31, 2018customersegment</t>
  </si>
  <si>
    <t>Dec. 31, 2019customersegment</t>
  </si>
  <si>
    <t>Dec. 31, 2018USD ($)customer</t>
  </si>
  <si>
    <t>Dec. 31, 2017USD ($)customer</t>
  </si>
  <si>
    <t>Business segment reporting [Line Items]</t>
  </si>
  <si>
    <t>Number of reportable segments | segment</t>
  </si>
  <si>
    <t>Maximum percentage of revenue from customers and franchisees generated in foreign market</t>
  </si>
  <si>
    <t>3.00%</t>
  </si>
  <si>
    <t>Number of customers exceeding 10 percent of global sales | customer</t>
  </si>
  <si>
    <t>Corporate And Other Operations [Member] | American Home Shield [Member]</t>
  </si>
  <si>
    <t>Other expense | $</t>
  </si>
  <si>
    <t>Business Segment Reporting (Schedule Of Information For Continuing Operations For Each Reportable Segment And Other Operations And Headquarters) (Details) - USD ($) $ in Millions</t>
  </si>
  <si>
    <t>Reportable Segment Adjusted EBITDA</t>
  </si>
  <si>
    <t>Depreciation and amortization expense</t>
  </si>
  <si>
    <t>Capital Expenditures</t>
  </si>
  <si>
    <t>Continuing Operations [Member]</t>
  </si>
  <si>
    <t>[2]</t>
  </si>
  <si>
    <t>Terminix [Member] | Operating Segment [Member]</t>
  </si>
  <si>
    <t>ServiceMaster Brands [Member] | Operating Segment [Member]</t>
  </si>
  <si>
    <t>There are no adjustments necessary to reconcile total depreciation and amortization as presented in the business segment table to consolidated totals. Amortization of debt issue costs is not included in the business segment table. See Note 5 to the consolidated financial statements for information relating to segment goodwill.</t>
  </si>
  <si>
    <t>Presented below is a reconciliation of Net Income (Loss) to Reportable Segment Adjusted EBITDA</t>
  </si>
  <si>
    <t>Business Segment Reporting (Schedule Of Reconciliation Of Net Income (Loss) To Reportable Segment Adjusted EBITDA) (Details) - USD ($) $ in Millions</t>
  </si>
  <si>
    <t>Nov. 05, 2019</t>
  </si>
  <si>
    <t>Mar. 27, 2019</t>
  </si>
  <si>
    <t>Reconciliation of Reportable Segment Adjusted EBITDA to Net Income (Loss)</t>
  </si>
  <si>
    <t>Non-cash stock-based compensation expense</t>
  </si>
  <si>
    <t>Non-cash impairment of software and other related costs</t>
  </si>
  <si>
    <t>American Home Shield [Member]</t>
  </si>
  <si>
    <t>Costs historically allocated to American Home Shield</t>
  </si>
  <si>
    <t>Goodwill And Intangible Assets (Narrative) (Details) - USD ($) $ in Millions</t>
  </si>
  <si>
    <t>Amortization expense, 2019</t>
  </si>
  <si>
    <t>Amortization expense, 2020</t>
  </si>
  <si>
    <t>Amortization expense, 2021</t>
  </si>
  <si>
    <t>Amortization expense, 2022</t>
  </si>
  <si>
    <t>Amortization expense, 2023</t>
  </si>
  <si>
    <t>Goodwill And Intangible Assets (Schedule Of Goodwill Balances For Continuing Operations By Reportable Segment And For Other Operations And Headquarters) (Details) - USD ($) $ in Millions</t>
  </si>
  <si>
    <t>Goodwill balances by segment for continuing operations</t>
  </si>
  <si>
    <t>Balance at the beginning of the period</t>
  </si>
  <si>
    <t>Impact of foreign exchange rates</t>
  </si>
  <si>
    <t>Balance at the end of the period</t>
  </si>
  <si>
    <t>Corporate and Other Operations includes goodwill related to pest control acquisitions in Europe completed during the year ended December 31, 2019. See Note 7 for further discussions of these acquisition and purchase price allocations</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 Relationships [Member]</t>
  </si>
  <si>
    <t>Franchise Agreements [Member]</t>
  </si>
  <si>
    <t>Other [Member]</t>
  </si>
  <si>
    <t>Not subject to amortization</t>
  </si>
  <si>
    <t>Income Taxes (Narrative) (Details) $ in Millions</t>
  </si>
  <si>
    <t>Dec. 31, 2019USD ($)item</t>
  </si>
  <si>
    <t>Dec. 31, 2018USD ($)</t>
  </si>
  <si>
    <t>Dec. 31, 2017USD ($)</t>
  </si>
  <si>
    <t>Dec. 31, 2016USD ($)</t>
  </si>
  <si>
    <t>Effective Income Tax Rate Reconciliation, at Federal Statutory Income Tax Rate, Percent</t>
  </si>
  <si>
    <t>21.00%</t>
  </si>
  <si>
    <t>35.00%</t>
  </si>
  <si>
    <t>Income tax remeasurement from tax rate change</t>
  </si>
  <si>
    <t>Unrecognized tax benefits</t>
  </si>
  <si>
    <t>Unrecognized tax benefits that would impact effective tax rate if recognized</t>
  </si>
  <si>
    <t>GILTI, tax expense</t>
  </si>
  <si>
    <t>Unrecognized tax benefits, reasonably possible decrease within the next 12 months</t>
  </si>
  <si>
    <t>Number of state tax authorities that are in the process of auditing state income tax returns of various subsidiaries | item</t>
  </si>
  <si>
    <t>Accrued interest and penalties</t>
  </si>
  <si>
    <t>Effective tax rate on loss from discontinued operations (as a percent)</t>
  </si>
  <si>
    <t>11.50%</t>
  </si>
  <si>
    <t>26.00%</t>
  </si>
  <si>
    <t>37.90%</t>
  </si>
  <si>
    <t>Valuation allowance for deferred tax assets</t>
  </si>
  <si>
    <t>Deferred tax assets, net of valuation allowance, for federal and state net operating loss and capital loss carryforwards</t>
  </si>
  <si>
    <t>Deferred tax assets, net of valuation allowance, for federal and state credit carryforwards</t>
  </si>
  <si>
    <t>Cumulative undistributed earnings of the Company’s foreign subsidiaries</t>
  </si>
  <si>
    <t>Cash associated with indefinitely reinvested foreign earnings</t>
  </si>
  <si>
    <t>Income Taxes (Reconciliation Of Unrecognized Tax Benefits) (Details) - USD ($) $ in Millions</t>
  </si>
  <si>
    <t>Reconciliation of the beginning and ending amount of gross unrecognized tax benefits</t>
  </si>
  <si>
    <t>Gross unrecognized tax benefits at beginning of period</t>
  </si>
  <si>
    <t>Increases in tax positions for current year</t>
  </si>
  <si>
    <t>Settlements</t>
  </si>
  <si>
    <t>Lapse in statute of limitations</t>
  </si>
  <si>
    <t>Gross unrecognized tax benefits at end of period</t>
  </si>
  <si>
    <t>Income Taxes (Components Of Income (Loss) From Continuing Operations Before Income Taxes) (Details) - USD ($) $ in Millions</t>
  </si>
  <si>
    <t>Components of (loss) income from continuing operations before income taxes</t>
  </si>
  <si>
    <t>U.S.</t>
  </si>
  <si>
    <t>Foreign</t>
  </si>
  <si>
    <t>Income Taxes (Reconciliation Of Effective Income Tax Rate) (Details)</t>
  </si>
  <si>
    <t>Reconciliation of income tax computed at the U.S. federal statutory tax rate to the entity's effective income tax rate for continuing operations</t>
  </si>
  <si>
    <t>Tax at U.S. federal statutory rate (as a percent)</t>
  </si>
  <si>
    <t>State and local income taxes, net of U.S. federal benefit (as a percent)</t>
  </si>
  <si>
    <t>3.30%</t>
  </si>
  <si>
    <t>(7.10%)</t>
  </si>
  <si>
    <t>5.70%</t>
  </si>
  <si>
    <t>Tax credits (as a percent)</t>
  </si>
  <si>
    <t>(1.50%)</t>
  </si>
  <si>
    <t>1.50%</t>
  </si>
  <si>
    <t>(1.30%)</t>
  </si>
  <si>
    <t>Investment in frontdoor, inc. mark-to-market adjustment (as a percent)</t>
  </si>
  <si>
    <t>(5.50%)</t>
  </si>
  <si>
    <t>(41.50%)</t>
  </si>
  <si>
    <t>Other permanent items (as a percent)</t>
  </si>
  <si>
    <t>1.00%</t>
  </si>
  <si>
    <t>(2.10%)</t>
  </si>
  <si>
    <t>1.80%</t>
  </si>
  <si>
    <t>U.S. Tax Reform rate change (as a percent)</t>
  </si>
  <si>
    <t>(2.70%)</t>
  </si>
  <si>
    <t>(273.60%)</t>
  </si>
  <si>
    <t>Remeasurment of prior year tax positions (as a percent)</t>
  </si>
  <si>
    <t>(0.90%)</t>
  </si>
  <si>
    <t>Excess tax benefits from stock-based compensation (as a percent)</t>
  </si>
  <si>
    <t>(0.80%)</t>
  </si>
  <si>
    <t>1.10%</t>
  </si>
  <si>
    <t>(14.50%)</t>
  </si>
  <si>
    <t>Other, including foreign rate differences and reserves (as a percent)</t>
  </si>
  <si>
    <t>(0.50%)</t>
  </si>
  <si>
    <t>1.70%</t>
  </si>
  <si>
    <t>1.40%</t>
  </si>
  <si>
    <t>Effective rate (as a percent)</t>
  </si>
  <si>
    <t>17.10%</t>
  </si>
  <si>
    <t>(29.10%)</t>
  </si>
  <si>
    <t>(245.60%)</t>
  </si>
  <si>
    <t>Deferred income taxes in the Consolidated Statements of Financial Position at December 31, 2018 and 2017, were remeasured as a result of U.S. Tax Reform.</t>
  </si>
  <si>
    <t>Income Taxes (Income Tax Expense From Continuing Operations) (Details) - USD ($) $ in Millions</t>
  </si>
  <si>
    <t>Deferred:</t>
  </si>
  <si>
    <t>Total deferred</t>
  </si>
  <si>
    <t>Current:</t>
  </si>
  <si>
    <t>U.S. federal</t>
  </si>
  <si>
    <t>State and local</t>
  </si>
  <si>
    <t>Total current</t>
  </si>
  <si>
    <t>Income Taxes (Deferred Tax Balances) (Details) - USD ($) $ in Millions</t>
  </si>
  <si>
    <t>Deferred tax assets (liabilities):</t>
  </si>
  <si>
    <t>Intangible assets</t>
  </si>
  <si>
    <t>Property and equipment</t>
  </si>
  <si>
    <t>Operating lease right-of-use asset</t>
  </si>
  <si>
    <t>Prepaid expenses and deferred customer acquisition costs</t>
  </si>
  <si>
    <t>Receivables allowances</t>
  </si>
  <si>
    <t>Other long-term obligations</t>
  </si>
  <si>
    <t>Current portion of lease liability and long-term lease liability</t>
  </si>
  <si>
    <t>Net operating loss and tax credit carryforwards</t>
  </si>
  <si>
    <t>Less valuation allowance</t>
  </si>
  <si>
    <t>Net Deferred taxes</t>
  </si>
  <si>
    <t>Deferred tax liability related primarily to the difference in the tax versus book basis of intangible assets</t>
  </si>
  <si>
    <t>The deferred tax liability relates primarily to the difference in the tax versus book basis of intangible assets. As of both December 31, 2019 and December 31, 2018, we had $ 505 million of deferred tax liability included in this net deferred tax liability, that will not actually be paid unless certain business units of the Company are sold.</t>
  </si>
  <si>
    <t>Acquisitions (Narrative) (Details) $ in Millions, kr in Billions</t>
  </si>
  <si>
    <t>Sep. 06, 2019USD ($)</t>
  </si>
  <si>
    <t>Sep. 06, 2019SEK (kr)</t>
  </si>
  <si>
    <t>Jan. 31, 2020USD ($)</t>
  </si>
  <si>
    <t>Mar. 31, 2018USD ($)</t>
  </si>
  <si>
    <t>Dec. 31, 2019USD ($)</t>
  </si>
  <si>
    <t>Dec. 31, 2018USD ($)item</t>
  </si>
  <si>
    <t>Acquisitions [Line Items]</t>
  </si>
  <si>
    <t>Net purchase price</t>
  </si>
  <si>
    <t>Net cash paid</t>
  </si>
  <si>
    <t>The 2019 Acquisitions [Member]</t>
  </si>
  <si>
    <t>Number of Businesses Acquired | item</t>
  </si>
  <si>
    <t>Cash Acquired from Acquisition</t>
  </si>
  <si>
    <t>Other intangibles related to acquisitions</t>
  </si>
  <si>
    <t>The 2019 Acquisitions [Member] | Deferred Purchase Price [Member]</t>
  </si>
  <si>
    <t>Net purchase price, fair value</t>
  </si>
  <si>
    <t>Business Combinations, 2019 Acquisitions [Member]</t>
  </si>
  <si>
    <t>Asset Acquisitions, 2019 Acquisitions [Member]</t>
  </si>
  <si>
    <t>Pest Control Acquisition [Member]</t>
  </si>
  <si>
    <t>Number of minority investments completed | item</t>
  </si>
  <si>
    <t>Unfunded minority interest, included in other accrued liabilities</t>
  </si>
  <si>
    <t>Nomor [Member]</t>
  </si>
  <si>
    <t>Proceeds from revolving credit facility</t>
  </si>
  <si>
    <t>Revenue since acquisition</t>
  </si>
  <si>
    <t>Adjusted EBITDA since acquisition</t>
  </si>
  <si>
    <t>Acquisition related costs</t>
  </si>
  <si>
    <t>The 2018 Acquisitions [Member]</t>
  </si>
  <si>
    <t>Contingent consideration</t>
  </si>
  <si>
    <t>Minimum [Member] | The 2019 Acquisitions [Member]</t>
  </si>
  <si>
    <t>Contingent consideration, term</t>
  </si>
  <si>
    <t>1 year</t>
  </si>
  <si>
    <t>Average useful life for each class of definite lived intangible asset recorded for acquisitions</t>
  </si>
  <si>
    <t>Minimum [Member] | The 2018 Acquisitions [Member]</t>
  </si>
  <si>
    <t>Maximum [Member] | The 2019 Acquisitions [Member]</t>
  </si>
  <si>
    <t>Maximum [Member] | The 2018 Acquisitions [Member]</t>
  </si>
  <si>
    <t>Subsequent Event [Member] | The 2019 Acquisitions [Member]</t>
  </si>
  <si>
    <t>Primarily customer lists.</t>
  </si>
  <si>
    <t>Acquisitions (Preliminary Purchase Price Allocation) (Details) - USD ($) $ in Millions</t>
  </si>
  <si>
    <t>Sep. 06, 2019</t>
  </si>
  <si>
    <t>Business Acquisition [Line Items]</t>
  </si>
  <si>
    <t>Identifiable intangible assets</t>
  </si>
  <si>
    <t>Current liabilities</t>
  </si>
  <si>
    <t>Long-term liabilities</t>
  </si>
  <si>
    <t>[3]</t>
  </si>
  <si>
    <t>Total purchase price</t>
  </si>
  <si>
    <t>Deferred tax liabilities, tax differences in intangible assets</t>
  </si>
  <si>
    <t>Primarily advanced collections from customers.</t>
  </si>
  <si>
    <t>Includes $ 20 million of deferred tax liabilities recognized as a result of tax basis differences in intangible assets.</t>
  </si>
  <si>
    <t>Acquisitions (Summary Of Pro Forma Consolidated Financial Information) (Details) - USD ($) $ / shares in Units, $ in Millions</t>
  </si>
  <si>
    <t>Consolidated revenue</t>
  </si>
  <si>
    <t>Consolidated net income (loss)</t>
  </si>
  <si>
    <t>Basic earnings (loss) per share</t>
  </si>
  <si>
    <t>Diluted earnings (loss) per share</t>
  </si>
  <si>
    <t>Acquisitions (Schedule Of Acquired Finite-Lived Intangible Assets By Major Class) (Details) $ in Millions</t>
  </si>
  <si>
    <t>Goodwill [Member]</t>
  </si>
  <si>
    <t>Acquired Finite-Lived Intangible Assets [Line Items]</t>
  </si>
  <si>
    <t>Beginning Balance</t>
  </si>
  <si>
    <t>Measurement period adjustments</t>
  </si>
  <si>
    <t>Ending Balance</t>
  </si>
  <si>
    <t>Acquisitions (Schedule Of Supplemental Cash Flow Information Regarding Acquisitions) (Details) - USD ($) $ in Millions</t>
  </si>
  <si>
    <t>Supplemental cash flow information regarding acquisitions</t>
  </si>
  <si>
    <t>Assets acquired</t>
  </si>
  <si>
    <t>Liabilities assumed</t>
  </si>
  <si>
    <t>Net assets acquired</t>
  </si>
  <si>
    <t>Seller financed debt</t>
  </si>
  <si>
    <t>Purchase price</t>
  </si>
  <si>
    <t>Deferred tax liabilities</t>
  </si>
  <si>
    <t>Discontinued Operations (Narrative) (Details) $ in Millions</t>
  </si>
  <si>
    <t>Sep. 14, 2018</t>
  </si>
  <si>
    <t>Details of assets and liabilities and operating results of discontinued operations</t>
  </si>
  <si>
    <t>Sublease Income</t>
  </si>
  <si>
    <t>Frontdoor, inc. [Member]</t>
  </si>
  <si>
    <t>Accounts Payable Paid On Behalf Of Spin-Off Entity</t>
  </si>
  <si>
    <t>Rental income</t>
  </si>
  <si>
    <t>Goodwill and indefinite lived intangible asset impairment</t>
  </si>
  <si>
    <t>Discontinued Operations (Schedule Of Operating Results Of Discontinued Operations) (Details) - USD ($) $ in Millions</t>
  </si>
  <si>
    <t>Operating results of discontinued operations</t>
  </si>
  <si>
    <t>Operating expenses</t>
  </si>
  <si>
    <t>Income before income taxes</t>
  </si>
  <si>
    <t>Provision for income taxes</t>
  </si>
  <si>
    <t>Spin-off [Member]</t>
  </si>
  <si>
    <t>Spin-off transaction costs incurred</t>
  </si>
  <si>
    <t>Includes spin-off transaction costs incurred of $ 35 million and $ 13 million for the years ended December 31, 2018 and 2017, respectively.</t>
  </si>
  <si>
    <t>Discontinued Operations (Schedule Of Cash Flows Of Discontinued Operations) (Details) - USD ($) $ in Millions</t>
  </si>
  <si>
    <t>Depreciation</t>
  </si>
  <si>
    <t>Amortization</t>
  </si>
  <si>
    <t>Capital expenditures</t>
  </si>
  <si>
    <t>Restructuring And Other Charges (Narrative) (Details) - USD ($) $ in Millions</t>
  </si>
  <si>
    <t>Restructuring Cost and Reserve [Line Items]</t>
  </si>
  <si>
    <t>Restructuring Charges</t>
  </si>
  <si>
    <t>Restructuring charges, net of tax</t>
  </si>
  <si>
    <t>Professional fees</t>
  </si>
  <si>
    <t>Professional fees, net of tax</t>
  </si>
  <si>
    <t>For the years ended December 31, 2019, 2018 and 2017, these charges include $ 5 million, $ 2 million and $ 2 million, respectively, of lease termination and severance costs. Of this amount, $ 1 million was unpaid and accrued as of December 31, 2019.</t>
  </si>
  <si>
    <t>Restructuring And Other Charges (Schedule Of Restructuring Charges) (Details) - USD ($) $ in Millions</t>
  </si>
  <si>
    <t>Professional Fees</t>
  </si>
  <si>
    <t>Unpaid and accrued costs</t>
  </si>
  <si>
    <t>Other costs</t>
  </si>
  <si>
    <t>Severance and other restructuring costs</t>
  </si>
  <si>
    <t>Global Service Center Relocation [Member]</t>
  </si>
  <si>
    <t>[4]</t>
  </si>
  <si>
    <t>Operating Leases, Rent Expense</t>
  </si>
  <si>
    <t>Leadership Transition [Member]</t>
  </si>
  <si>
    <t>[5]</t>
  </si>
  <si>
    <t>Severance costs</t>
  </si>
  <si>
    <t>Accelerated Depreciation On Systems [Member] | Corporate And Other Operations [Member]</t>
  </si>
  <si>
    <t>Lease Termination And Severance Costs [Member] | Terminix [Member]</t>
  </si>
  <si>
    <t>Represents severance costs related to the reorganization of ServiceMaster Brands. All amounts under these agreements have been paid as of December 31, 2019.</t>
  </si>
  <si>
    <t>We have historically made changes on an ongoing basis to enhance capabilities and reduce costs in our corporate functions that provide company-wide administrative services to support operations. For year ended December 31, 2019, these charges included $ 3 million of accelerated depreciation on systems we are replacing with the implementation of Salesforce and $ 2 million of professional fees and other costs to enhance capabilities and align corporate functions with those required to support our strategic needs after the American Home Shield spin-off. For the years ended December 31, 2019, 2018 and 2017, these charges also included $ 1 million, $ 3 million and $ 2 million, respectively, of severance and other costs. For the year ended December 31, 2018, these charges also included $ 4 million of costs incurred due to the Separation that were not directly attributable to American Home Shield and therefore were not included in discontinued operations. All amounts under these agreements have been paid as of December 31, 2019.</t>
  </si>
  <si>
    <t>For the year ended December 31, 2019, these charges included lease termination and other charges of $ 1 million. For the year ended December 31, 2018, these charges include future rent of $ 7 million and $ 1 million of professional and other fees. All amounts under these agreements have been paid as of December 31, 2019.</t>
  </si>
  <si>
    <t>For the year ended December 31, 2017, these charges include $ 5 million of severance costs and $ 5 million of stock-based compensation expense as part of the severance agreements with the former CEO and CFO. All amounts under these agreements have been paid as of December 31, 2019.</t>
  </si>
  <si>
    <t>Restructuring And Other Charges (Schedule Of Reconciliation Of The Beginning And Ending Balances Of Accrued Restructuring Charges) (Details) - USD ($) $ in Millions</t>
  </si>
  <si>
    <t>Costs incurred</t>
  </si>
  <si>
    <t>Costs paid or otherwise settled</t>
  </si>
  <si>
    <t>Commitments And Contingencies (Narrative) (Details) - USD ($) $ in Millions</t>
  </si>
  <si>
    <t>Jan. 20, 2017</t>
  </si>
  <si>
    <t>Loss Contingencies [Line Items]</t>
  </si>
  <si>
    <t>Rent expense</t>
  </si>
  <si>
    <t>Estimated Litigation Liability</t>
  </si>
  <si>
    <t>Estimated Non-Litigation Liability</t>
  </si>
  <si>
    <t>Terminix International USVI, LLC (“TMX USVI”) [Member] | Florida Fumigation Matter [Member]</t>
  </si>
  <si>
    <t>Legal Fines And Penalties</t>
  </si>
  <si>
    <t>TMX USVI and TMX LP [Member]</t>
  </si>
  <si>
    <t>Amount Of Community Service Payment</t>
  </si>
  <si>
    <t>Probation period</t>
  </si>
  <si>
    <t>TMX USVI and TMX LP [Member] | Environmental Protection Agency (the “EPA”) [Member]</t>
  </si>
  <si>
    <t>TMX USVI and TMX LP [Member] | Florida Fumigation Matter [Member]</t>
  </si>
  <si>
    <t>Commitments And Contingencies (Schedule Of Reconciliation Of Beginning And Ending Accrued Self-Insured Claims) (Details) - Accrued Self-Insured Claims, Net [Member] - USD ($) $ in Millions</t>
  </si>
  <si>
    <t>Provision for self-insured claims</t>
  </si>
  <si>
    <t>Cash payments</t>
  </si>
  <si>
    <t>Commitments And Contingencies (Schedule Of Reconciliation Of Beginning And Ending Accrued Litigated Claims And Non-Litigated Claims) (Details) - USD ($) $ in Millions</t>
  </si>
  <si>
    <t>Change in estimate</t>
  </si>
  <si>
    <t>Provision for termite damage claims</t>
  </si>
  <si>
    <t>Includes a change in estimate of $ 53 million, as described above.</t>
  </si>
  <si>
    <t>Employee Benefit Plans (Details) - USD ($) $ in Millions</t>
  </si>
  <si>
    <t>Discretionary contributions</t>
  </si>
  <si>
    <t>Long-Term Debt (Term Loan Facility Narrative) (Details) - USD ($)</t>
  </si>
  <si>
    <t>Oct. 04, 2019</t>
  </si>
  <si>
    <t>Mar. 12, 2019</t>
  </si>
  <si>
    <t>Apr. 30, 2019</t>
  </si>
  <si>
    <t>Long-term debt [Line Items]</t>
  </si>
  <si>
    <t>Debt amount extinguished</t>
  </si>
  <si>
    <t>Debt issuance costs</t>
  </si>
  <si>
    <t>Payment of debt issuance costs and original issue discount costs</t>
  </si>
  <si>
    <t>Original debt issue discount</t>
  </si>
  <si>
    <t>Derivative, floor interest rate</t>
  </si>
  <si>
    <t>0.00%</t>
  </si>
  <si>
    <t>Percentage of capital stock of direct foreign subsidiaries</t>
  </si>
  <si>
    <t>65.00%</t>
  </si>
  <si>
    <t>Term of agreement</t>
  </si>
  <si>
    <t>Notional amount</t>
  </si>
  <si>
    <t>Derivative fixed rate</t>
  </si>
  <si>
    <t>1.615%</t>
  </si>
  <si>
    <t>Short-term Debt [Member]</t>
  </si>
  <si>
    <t>Old Term Loan Facility [Member]</t>
  </si>
  <si>
    <t>Amount received from terminated interest rate swap</t>
  </si>
  <si>
    <t>Senior Secured Term Loan Facility Maturing In 2023 [Member]</t>
  </si>
  <si>
    <t>Senior Secured Term Loan Facility Maturing In 2026 [Member]</t>
  </si>
  <si>
    <t>Face amount of debt instrument</t>
  </si>
  <si>
    <t>3.365%</t>
  </si>
  <si>
    <t>Fourth Amendment, Term Loan Facility [Member]</t>
  </si>
  <si>
    <t>Debt Instrument, Premium Percentage</t>
  </si>
  <si>
    <t>Fourth Amendment, Term Loan Facility [Member] | LIBOR [Member]</t>
  </si>
  <si>
    <t>Borrowing margin (as a percent)</t>
  </si>
  <si>
    <t>1.75%</t>
  </si>
  <si>
    <t>Fourth Amendment, Term Loan Facility [Member] | Alternative Base Rate [Member]</t>
  </si>
  <si>
    <t>0.75%</t>
  </si>
  <si>
    <t>Revolving Credit Facility Maturing In 2021 [Member]</t>
  </si>
  <si>
    <t>Revolving Credit Facility Maturing In 2024 [Member]</t>
  </si>
  <si>
    <t>Line of Credit Facility, Maximum Borrowing Capacity</t>
  </si>
  <si>
    <t>Revolving Credit Facility Maturing In 2024 [Member] | LIBOR [Member]</t>
  </si>
  <si>
    <t>2.50%</t>
  </si>
  <si>
    <t>Revolving Credit Facility Maturing In 2024 [Member] | Alternative Base Rate [Member]</t>
  </si>
  <si>
    <t>7.25% Notes Maturing In 2038 [Member]</t>
  </si>
  <si>
    <t>Interest rate (as a percent)</t>
  </si>
  <si>
    <t>7.25%</t>
  </si>
  <si>
    <t>7.45% Notes Maturing In 2027 [Member]</t>
  </si>
  <si>
    <t>7.45%</t>
  </si>
  <si>
    <t>Long-Term Debt (Revolving Credit Facility, Extinguishment of Debt And Repurchase of Notes Narrative) (Details) - USD ($) shares in Millions</t>
  </si>
  <si>
    <t>Dec. 12, 2019</t>
  </si>
  <si>
    <t>Aug. 01, 2018</t>
  </si>
  <si>
    <t>Sep. 18, 2017</t>
  </si>
  <si>
    <t>May 11, 2017</t>
  </si>
  <si>
    <t>Nov. 08, 2016</t>
  </si>
  <si>
    <t>Sep. 05, 2019</t>
  </si>
  <si>
    <t>Aug. 16, 2018</t>
  </si>
  <si>
    <t>Debt Instrument [Line Items]</t>
  </si>
  <si>
    <t>Extinguishment of Debt, Amount</t>
  </si>
  <si>
    <t>Amount borrowed</t>
  </si>
  <si>
    <t>Gain (Loss) on Investments</t>
  </si>
  <si>
    <t>Proceeds From Spin-Off Entity Common Shares Retained, Net</t>
  </si>
  <si>
    <t>Use Of Cash To Retire Short-Term Credit Facility</t>
  </si>
  <si>
    <t>Long-term Debt and Capital Lease Obligations, Maturities, Repayments of Principal in Year Five</t>
  </si>
  <si>
    <t>Capital Leases, Future Minimum Payments Due Thereafter</t>
  </si>
  <si>
    <t>Capital Leases, Future Minimum Payments Due, Next Twelve Months</t>
  </si>
  <si>
    <t>Short-term Credit Facility [Member]</t>
  </si>
  <si>
    <t>Revolving Credit Facility Maturing In 2021 [Member] | Revolving Credit Facility [Member]</t>
  </si>
  <si>
    <t>Maximum borrowings</t>
  </si>
  <si>
    <t>Debt Instrument, Maturity Date</t>
  </si>
  <si>
    <t>Nov. 8,
		2021</t>
  </si>
  <si>
    <t>Revolving Credit Facility Maturing In 2021 [Member] | Letter of Credit [Member]</t>
  </si>
  <si>
    <t>Borrowings outstanding</t>
  </si>
  <si>
    <t>Available borrowing capacity</t>
  </si>
  <si>
    <t>Revolving Credit Facility Maturing In 2024 [Member] | Revolving Credit Facility [Member]</t>
  </si>
  <si>
    <t>Nov. 5,
		2024</t>
  </si>
  <si>
    <t>Revolving Credit Facility Maturing In 2024 [Member] | Letter of Credit [Member]</t>
  </si>
  <si>
    <t>Redemption percentage</t>
  </si>
  <si>
    <t>105.50%</t>
  </si>
  <si>
    <t>Reduction of long term debt</t>
  </si>
  <si>
    <t>Spin-off [Member] | Short-term Credit Facility [Member]</t>
  </si>
  <si>
    <t>Spin-off [Member] | Frontdoor Term Loan Facility [Member] | Revolving Credit Facility [Member]</t>
  </si>
  <si>
    <t>Spin-off [Member] | Revolving Credit Facility Maturing In 2023 [Member] | Revolving Credit Facility [Member]</t>
  </si>
  <si>
    <t>Secured Debt [Member] | Spin-off [Member] | Senior Secured Term Loan Facility Maturing In 2023 [Member]</t>
  </si>
  <si>
    <t>Repayment of principal amount</t>
  </si>
  <si>
    <t>Loans Payable [Member] | 7.25% Notes Maturing In 2038 [Member]</t>
  </si>
  <si>
    <t>104.625%</t>
  </si>
  <si>
    <t>97.00%</t>
  </si>
  <si>
    <t>99.50%</t>
  </si>
  <si>
    <t>Loans Payable [Member] | 7.45% Notes Maturing In 2027 [Member]</t>
  </si>
  <si>
    <t>Loans Payable [Member] | Notes 7.45%, And 7.25% Collectively [Member]</t>
  </si>
  <si>
    <t>Loans Payable [Member] | Spin-off [Member] | Frontdoor Notes [Member]</t>
  </si>
  <si>
    <t>6.75%</t>
  </si>
  <si>
    <t>Debt Conversion, Converted Instrument, Shares Issued</t>
  </si>
  <si>
    <t>Long-Term Debt (Schedule Of Long-Term Debt) (Details) - USD ($) $ in Millions</t>
  </si>
  <si>
    <t>Less current portion</t>
  </si>
  <si>
    <t>Total long-term debt</t>
  </si>
  <si>
    <t>Vehicle Finance Leases [Member]</t>
  </si>
  <si>
    <t>Vehicle finance leases</t>
  </si>
  <si>
    <t>2.45%</t>
  </si>
  <si>
    <t>Variable rate basis</t>
  </si>
  <si>
    <t>one-month LIBOR</t>
  </si>
  <si>
    <t>Long-term debt</t>
  </si>
  <si>
    <t>Unamortized debt issuance costs</t>
  </si>
  <si>
    <t>Unamortized original issue discount</t>
  </si>
  <si>
    <t>5.125% Notes Maturing In 2024 [Member]</t>
  </si>
  <si>
    <t>5.125%</t>
  </si>
  <si>
    <t>Unamortized fair value adjustments related to purchase accounting</t>
  </si>
  <si>
    <t>7.45% Notes Maturing In 2027 [Member] | Loans Payable [Member]</t>
  </si>
  <si>
    <t>7.25% Notes Maturing In 2038 [Member] | Loans Payable [Member]</t>
  </si>
  <si>
    <t>[6]</t>
  </si>
  <si>
    <t>Repayment of long-term debt</t>
  </si>
  <si>
    <t>We have entered into the Fleet Agreement which, among other things, allows us to obtain fleet vehicles through a leasing program. All leases under the Fleet Agreement are finance leases for accounting purposes. The lease rental payments include an interest component calculated using a variable rate based on one-month LIBOR plus other contractual adjustments and a borrowing margin totaling 2.45 % .</t>
  </si>
  <si>
    <t>As of December 31, 2018, presented net of $ 5 million in unamortized debt issuance costs and $ 1 million in unamortized original issue discount paid as described below under “––Term Loan Facility.”</t>
  </si>
  <si>
    <t>As of December 31, 2019, presented net of $ 6 million in unamortized debt issuance costs and $ 1 million in unamortized original issue discount paid as described below under “––Term Loan Facility.”</t>
  </si>
  <si>
    <t>As of December 31, 2019 and 2018, presented net of $ 8 million and $ 10 million, respectively, in unamortized debt issuance costs related to the 2024 Notes.</t>
  </si>
  <si>
    <t>As of December 31, 2019 and 2018, collectively presented net of $ 28 million and $ 33 million, respectively, of unamortized fair value adjustments related to purchase accounting, which increases the effective interest rate from the coupon rates shown above.</t>
  </si>
  <si>
    <t>As of December 31, 2019 and 2018, includes approximately $ 91 million and $ 82 million, respectively, of future payments in connection with acquisitions as further described in Note 7.</t>
  </si>
  <si>
    <t>Long-Term Debt (Schedule of Interest Rate Swap Agreements) (Details) - USD ($)</t>
  </si>
  <si>
    <t>Derivative [Line Items]</t>
  </si>
  <si>
    <t>Terminated</t>
  </si>
  <si>
    <t>Weighted Average Fixed Rate (as a percent)</t>
  </si>
  <si>
    <t>1.493%</t>
  </si>
  <si>
    <t>Entered into effect</t>
  </si>
  <si>
    <t>Interest Rate Swap Contracts [Member]</t>
  </si>
  <si>
    <t>Before the application of the applicable borrowing margin.</t>
  </si>
  <si>
    <t>Leases (Narrative) (Details) $ in Millions</t>
  </si>
  <si>
    <t>Leases [Line Items]</t>
  </si>
  <si>
    <t>Option To Extend Lease Term</t>
  </si>
  <si>
    <t>15 years</t>
  </si>
  <si>
    <t>Lease, Option to Terminate</t>
  </si>
  <si>
    <t>Assets recorded under finance leases</t>
  </si>
  <si>
    <t>Finance Leases</t>
  </si>
  <si>
    <t>Finance Lease, lease not yet commenced, amount</t>
  </si>
  <si>
    <t>Finance Lease, lease not yet commenced, term of contract</t>
  </si>
  <si>
    <t>Accumulated Depreciation [Member]</t>
  </si>
  <si>
    <t>Current Portion Of Long-Term Debt [Member]</t>
  </si>
  <si>
    <t>Long-term Debt [Member]</t>
  </si>
  <si>
    <t>Maximum [Member]</t>
  </si>
  <si>
    <t>Remaining Lease Term</t>
  </si>
  <si>
    <t>23 years</t>
  </si>
  <si>
    <t>Maximum [Member] | Vehicle Leases [Member]</t>
  </si>
  <si>
    <t>8 years</t>
  </si>
  <si>
    <t>Minimum [Member]</t>
  </si>
  <si>
    <t>Minimum [Member] | Vehicle Leases [Member]</t>
  </si>
  <si>
    <t>Leases (Components Of Lease Expense) (Details) - USD ($) $ in Millions</t>
  </si>
  <si>
    <t>Depreciation of finance lease ROU assets</t>
  </si>
  <si>
    <t>Interest on finance lease liabilities</t>
  </si>
  <si>
    <t>Operating lease cost</t>
  </si>
  <si>
    <t>Variable lease cost</t>
  </si>
  <si>
    <t>Sublease income</t>
  </si>
  <si>
    <t>Total lease cost</t>
  </si>
  <si>
    <t>Leases (Supplemental Cash Flow Information And Other Information For Leases) (Details) $ in Millions</t>
  </si>
  <si>
    <t>Operating cash flows for operating leases</t>
  </si>
  <si>
    <t>Operating cash flows for finance leases</t>
  </si>
  <si>
    <t>Financing cash flows for finance leases</t>
  </si>
  <si>
    <t>ROU assets obtained in exchange for lease obligations: Operating leases</t>
  </si>
  <si>
    <t>ROU assets obtained in exchange for lease obligations: Finance leases</t>
  </si>
  <si>
    <t>Weighted Average Remaining Lease Term (in years): Operating leases</t>
  </si>
  <si>
    <t>10 years 6 months 29 days</t>
  </si>
  <si>
    <t>Weighted Average Remaining Lease Term (in years): Finance leases</t>
  </si>
  <si>
    <t>3 years 4 months 2 days</t>
  </si>
  <si>
    <t>Weighted Average Discount Rate: Operating leases</t>
  </si>
  <si>
    <t>5.55%</t>
  </si>
  <si>
    <t>Weighted Average Discount Rate: Finance leases</t>
  </si>
  <si>
    <t>4.13%</t>
  </si>
  <si>
    <t>Leases (Future Minimum Lease Payments Under Non-Cancellable Leases) (Details) - USD ($) $ in Millions</t>
  </si>
  <si>
    <t>Operating Leases, 2020</t>
  </si>
  <si>
    <t>Operating Leases, 2021</t>
  </si>
  <si>
    <t>Operating Leases, 2022</t>
  </si>
  <si>
    <t>Operating Leases, 2023</t>
  </si>
  <si>
    <t>Operating Leases, 2024</t>
  </si>
  <si>
    <t>Operating Leases, Thereafter</t>
  </si>
  <si>
    <t>Operating Leases, Total future minimum lease payments</t>
  </si>
  <si>
    <t>Operating Leases, Less imputed interest</t>
  </si>
  <si>
    <t>Operating Leases, Total</t>
  </si>
  <si>
    <t>Finance Leases, 2020</t>
  </si>
  <si>
    <t>Finance Leases, 2021</t>
  </si>
  <si>
    <t>Finance Leases, 2022</t>
  </si>
  <si>
    <t>Finance Leases, 2023</t>
  </si>
  <si>
    <t>Finance Leases, 2024</t>
  </si>
  <si>
    <t>Finance Leases, Thereafter</t>
  </si>
  <si>
    <t>Finance Leases, Total future minimum lease payments</t>
  </si>
  <si>
    <t>Finance Leases, Less imputed interest</t>
  </si>
  <si>
    <t>Finance Leases, Total</t>
  </si>
  <si>
    <t>Expected Sublease Income, Amount Expected Each Year</t>
  </si>
  <si>
    <t>Each year through 2033 is presented net of approximately $ 2 million of projected annual sublease income from Frontdoor for their sublease in our Global Service Center and Memphis customer care center. Sublease income of approximately $ 2 million and $ 1 million was recognized within Selling and administrative expenses on the Consolidated Statements of Operations and Comprehensive Income (Loss) for the years ended December 31, 2019 and 2018, respectively.</t>
  </si>
  <si>
    <t>Leases (Future Minimum Lease Payments Due Under Capital And Operating Leases) (Details) $ in Millions</t>
  </si>
  <si>
    <t>Operating Leases, Less than 1 Yr</t>
  </si>
  <si>
    <t>Operating Leases, 1 - 3 Yrs</t>
  </si>
  <si>
    <t>Operating Leases, 3 - 5 Yrs</t>
  </si>
  <si>
    <t>Operatingl Leases, More than 5 Yrs</t>
  </si>
  <si>
    <t>Capital Leases, Less than 1 Yr</t>
  </si>
  <si>
    <t>Capital Leases, 1 - 3 Yrs</t>
  </si>
  <si>
    <t>Capital Leases, 3 - 5 Yrs</t>
  </si>
  <si>
    <t>Capital Leases, More than 5 Yrs</t>
  </si>
  <si>
    <t>Capital Leases, Total future minimum lease payments</t>
  </si>
  <si>
    <t>Cash And Marketable Securities (Narrative) (Details) - USD ($) $ in Millions</t>
  </si>
  <si>
    <t>Impairment charges due to other than temporary declines in the value of certain investments</t>
  </si>
  <si>
    <t>Investment Income, Interest</t>
  </si>
  <si>
    <t>Equity Securities, FV-NI, Realized Gain (Loss)</t>
  </si>
  <si>
    <t>Equity Securities, Unrealized Gain (Loss)</t>
  </si>
  <si>
    <t>Minority interests in several strategic investments</t>
  </si>
  <si>
    <t>Cash And Marketable Securities (Schedule Of Amortized Cost, Fair Value And Gross Unrealized Gains And Losses Of The Company's Short- And Long-Term Investments In Debt And Equity Securities) (Details) - USD ($) $ in Millions</t>
  </si>
  <si>
    <t>Debt Securities, Available-for-sale [Line Items]</t>
  </si>
  <si>
    <t>Amortized Cost</t>
  </si>
  <si>
    <t>Gross Realized and Unrealized Gains</t>
  </si>
  <si>
    <t>Fair Value</t>
  </si>
  <si>
    <t>Debt Securities [Member]</t>
  </si>
  <si>
    <t>Equity Securities [Member]</t>
  </si>
  <si>
    <t>Comprehensive Income (Loss) (Narrative) (Details) - USD ($)</t>
  </si>
  <si>
    <t>Unrealized gain on marketable securities</t>
  </si>
  <si>
    <t>Unrealized gain on marketable securities, net of tax</t>
  </si>
  <si>
    <t>Tax Cuts and Jobs Act, Reclassification from AOCI to Retained Earnings, Tax Effect</t>
  </si>
  <si>
    <t>Derivative Notional Amount Agreement Terminated</t>
  </si>
  <si>
    <t>Derivative, Fair Value, Net</t>
  </si>
  <si>
    <t>Interest rate swap, remaining unamortized amount</t>
  </si>
  <si>
    <t>Comprehensive Income (Loss) (Summary Of The Activity In Other Comprehensive Income (Loss), Net Of The Related Tax Effects) (Details) - USD ($) $ in Millions</t>
  </si>
  <si>
    <t>Accumulated Other Comprehensive Income (Loss) [Line Items]</t>
  </si>
  <si>
    <t>Balance at the beginning of period</t>
  </si>
  <si>
    <t>Reclassification of unrealized gain/loss on equity securities</t>
  </si>
  <si>
    <t>Reclassification of tax rate change</t>
  </si>
  <si>
    <t>Other comprehensive income before reclassifications:</t>
  </si>
  <si>
    <t>Pre-tax amount</t>
  </si>
  <si>
    <t>Tax provision</t>
  </si>
  <si>
    <t>After-tax amount</t>
  </si>
  <si>
    <t>Amounts reclassified from accumulated Other Comprehensive Income (Loss)</t>
  </si>
  <si>
    <t>Net current period other comprehensive income</t>
  </si>
  <si>
    <t>Balance at the end of period</t>
  </si>
  <si>
    <t>Unrealized Gains (Losses) on Derivatives [Member]</t>
  </si>
  <si>
    <t>Unrealized Gains on Available-for-Sale Securities [Member]</t>
  </si>
  <si>
    <t>Foreign Currency Translation (Loss) Gain [Member]</t>
  </si>
  <si>
    <t>Amounts are net of tax. See reclassifications out of accumulated other comprehensive income below for further details.</t>
  </si>
  <si>
    <t>Comprehensive Income (Loss) (Schedule Of Reclassifications Out Of Accumulated Other Comprehensive Income (Loss)) (Details) - USD ($) $ in Millions</t>
  </si>
  <si>
    <t>Reclassification Adjustment out of Accumulated Other Comprehensive Income [Line Items]</t>
  </si>
  <si>
    <t>Unrealized Gains (Losses) on Derivatives [Member] | Amount Reclassified from Accumulated Other Comprehensive Income [Member]</t>
  </si>
  <si>
    <t>Net losses on derivatives</t>
  </si>
  <si>
    <t>Unrealized Gains (Losses) on Derivatives [Member] | Amount Reclassified from Accumulated Other Comprehensive Income [Member] | Fuel Swap Contracts [Member]</t>
  </si>
  <si>
    <t>Gains (losses) on derivatives:</t>
  </si>
  <si>
    <t>Unrealized Gains (Losses) on Derivatives [Member] | Amount Reclassified from Accumulated Other Comprehensive Income [Member] | Interest Rate Swap Contracts [Member]</t>
  </si>
  <si>
    <t>Supplemental Cash Flow Information (Narrative) (Details) - USD ($) $ in Millions</t>
  </si>
  <si>
    <t>Cash paid for or (received from):</t>
  </si>
  <si>
    <t>Cash related to discontinued operations</t>
  </si>
  <si>
    <t>Cash and Cash Equivalents Including Restricted Cash, at Carrying Value</t>
  </si>
  <si>
    <t>Finance leases and other non-cash financing transactions</t>
  </si>
  <si>
    <t>Supplemental Cash Flow Information (Schedule Of Supplemental Information Relating To The Unaudited Condensed Consolidated Statements Of Cash Flows) (Details) - USD ($) $ in Millions</t>
  </si>
  <si>
    <t>Interest and dividend income</t>
  </si>
  <si>
    <t>Income taxes, net of refunds</t>
  </si>
  <si>
    <t>Amount received from termination of derivative</t>
  </si>
  <si>
    <t>For the year ended December 31, 2019, excludes $ 12 million received in connection with our terminated interest rate swap.</t>
  </si>
  <si>
    <t>Capital Stock (Details) - shares</t>
  </si>
  <si>
    <t>Common stock registered for offering and sale</t>
  </si>
  <si>
    <t>Shares of common stock issued</t>
  </si>
  <si>
    <t>Shares of common stock outstanding</t>
  </si>
  <si>
    <t>Stock-Based Compensation (Narrative) (Details) $ / shares in Units, $ in Millions</t>
  </si>
  <si>
    <t>Jan. 01, 2019shares</t>
  </si>
  <si>
    <t>Jan. 31, 2019</t>
  </si>
  <si>
    <t>Dec. 31, 2019USD ($)item$ / sharesshares</t>
  </si>
  <si>
    <t>Dec. 31, 2018USD ($)$ / sharesshares</t>
  </si>
  <si>
    <t>Dec. 31, 2017USD ($)$ / sharesshares</t>
  </si>
  <si>
    <t>Stock-Based Compensation [Line Items]</t>
  </si>
  <si>
    <t>Number of shares of common stock available for issuance</t>
  </si>
  <si>
    <t>Number of shares of entity's common stock based on the fair market value of which maximum per-share exercise price is determined | $ / shares</t>
  </si>
  <si>
    <t>Period for which vested options will remain exercisable following termination of employment without cause</t>
  </si>
  <si>
    <t>3 months</t>
  </si>
  <si>
    <t>Period for which vested options will remain exercisable following termination of employment without cause in case of death, disability or retirement at normal retirement age</t>
  </si>
  <si>
    <t>Number of shares of available for issuance</t>
  </si>
  <si>
    <t>Stock-based compensation expense | $</t>
  </si>
  <si>
    <t>Stock-based compensation expense, net of tax | $</t>
  </si>
  <si>
    <t>Total unrecognized compensation costs related to non-vested stock options and restricted share units | $</t>
  </si>
  <si>
    <t>Weighted-average period of recognition of stock-based compensation cost</t>
  </si>
  <si>
    <t>2 years 4 months 2 days</t>
  </si>
  <si>
    <t>Executives, Officers And Employees [Member]</t>
  </si>
  <si>
    <t>Granted to employees (in shares)</t>
  </si>
  <si>
    <t>MSIP and Omnibus Incentive Plan [Member]</t>
  </si>
  <si>
    <t>Number of shares of Common Stock offered</t>
  </si>
  <si>
    <t>Employee Stock Purchase Plan [Member]</t>
  </si>
  <si>
    <t>Discount established by the Company, maximum percent of the then-current fair market value</t>
  </si>
  <si>
    <t>10.00%</t>
  </si>
  <si>
    <t>Employee stock purchase plan, number of shares sold</t>
  </si>
  <si>
    <t>Stock Options [Member]</t>
  </si>
  <si>
    <t>Number of equal annual vesting installments | item</t>
  </si>
  <si>
    <t>Granted to employees (in dollars per share) | $ / shares</t>
  </si>
  <si>
    <t>Weighted-average grant-date fair value (in dollars per share) | $ / shares</t>
  </si>
  <si>
    <t>Forfeiture rate (as a percent)</t>
  </si>
  <si>
    <t>22.56%</t>
  </si>
  <si>
    <t>Total intrinsic value of stock options exercised | $</t>
  </si>
  <si>
    <t>Total fair value of stock options vested | $</t>
  </si>
  <si>
    <t>Vesting period</t>
  </si>
  <si>
    <t>4 years</t>
  </si>
  <si>
    <t>Stock Options [Member] | MSIP and Omnibus Incentive Plan [Member]</t>
  </si>
  <si>
    <t>Requisite service period</t>
  </si>
  <si>
    <t>Super performance options granted to CEO | Chief Executive Officer [Member]</t>
  </si>
  <si>
    <t>RSUs [Member]</t>
  </si>
  <si>
    <t>Total fair value of RSUs vested | $</t>
  </si>
  <si>
    <t>Number of shares of common stock into which each award will be converted upon vesting</t>
  </si>
  <si>
    <t>RSUs [Member] | Executives, Officers And Employees [Member]</t>
  </si>
  <si>
    <t>RSUs [Member] | Executives From Strategic Acquisition [Member]</t>
  </si>
  <si>
    <t>Performance Based Shares [Member]</t>
  </si>
  <si>
    <t>Performance Based Shares [Member] | Nomor Executives [Member]</t>
  </si>
  <si>
    <t>Performance Based Shares [Member] | Executives From Strategic Acquisition [Member]</t>
  </si>
  <si>
    <t>Non-vested Stock Options and RSUs (Part of Severance Agreement with Former President of Terminix [Member]</t>
  </si>
  <si>
    <t>Stock-Based Compensation (Schedule Of Assumptions Used To Estimate Value Of Each Option Award) (Details) - Stock Options [Member]</t>
  </si>
  <si>
    <t>Assumptions used to estimate value of each option award</t>
  </si>
  <si>
    <t>Expected volatility (as a percent)</t>
  </si>
  <si>
    <t>28.40%</t>
  </si>
  <si>
    <t>25.90%</t>
  </si>
  <si>
    <t>27.70%</t>
  </si>
  <si>
    <t>Expected dividend yield (as a percent)</t>
  </si>
  <si>
    <t>Expected life (in years)</t>
  </si>
  <si>
    <t>6 years 3 months 18 days</t>
  </si>
  <si>
    <t>Risk-free interest rate, minimum (as a percent)</t>
  </si>
  <si>
    <t>2.49%</t>
  </si>
  <si>
    <t>2.63%</t>
  </si>
  <si>
    <t>1.83%</t>
  </si>
  <si>
    <t>Risk-free interest rate, maximum (as a percent)</t>
  </si>
  <si>
    <t>2.94%</t>
  </si>
  <si>
    <t>2.29%</t>
  </si>
  <si>
    <t>Stock-Based Compensation (Summary Of Option Activity Under The MSIP) (Details) - Stock Options [Member] - USD ($) $ / shares in Units, $ in Millions</t>
  </si>
  <si>
    <t>Weighted Average Exercise Price</t>
  </si>
  <si>
    <t>Granted to employees (in dollars per share)</t>
  </si>
  <si>
    <t>Stock Options</t>
  </si>
  <si>
    <t>Total outstanding at the beginning of the period (in shares)</t>
  </si>
  <si>
    <t>Exercised (in shares)</t>
  </si>
  <si>
    <t>Forfeited (in shares)</t>
  </si>
  <si>
    <t>Expired (in shares)</t>
  </si>
  <si>
    <t>Total outstanding at the end of the period (in shares)</t>
  </si>
  <si>
    <t>Total exercisable at the end of the period (in shares)</t>
  </si>
  <si>
    <t>Total outstanding at the beginning of the period (in dollars per share)</t>
  </si>
  <si>
    <t>Exercised (in dollars per share)</t>
  </si>
  <si>
    <t>Forfeited (in dollars per share)</t>
  </si>
  <si>
    <t>Expired (in dollars per share)</t>
  </si>
  <si>
    <t>Total outstanding at the end of the period (in dollars per share)</t>
  </si>
  <si>
    <t>Total exercisable at the end of the period (in dollars per share)</t>
  </si>
  <si>
    <t>Total Outstanding, Beginning of Period</t>
  </si>
  <si>
    <t>Total Outstanding, End of Period</t>
  </si>
  <si>
    <t>Total exercisable, End of Period</t>
  </si>
  <si>
    <t>Weighted Average Remaining Contractual Term</t>
  </si>
  <si>
    <t>Total outstanding at the end of the period</t>
  </si>
  <si>
    <t>7 years 4 months 9 days</t>
  </si>
  <si>
    <t>8 years 3 days</t>
  </si>
  <si>
    <t>Total exercisable at the end of the period</t>
  </si>
  <si>
    <t>7 years 2 months 1 day</t>
  </si>
  <si>
    <t>Stock-Based Compensation (Summary Of RSU Activity Under The MSIP) (Details) - RSUs [Member]</t>
  </si>
  <si>
    <t>Dec. 31, 2019$ / sharesshares</t>
  </si>
  <si>
    <t>RSUs</t>
  </si>
  <si>
    <t>Total outstanding at the beginning of the period (in shares) | shares</t>
  </si>
  <si>
    <t>Granted to employees (in shares) | shares</t>
  </si>
  <si>
    <t>Vested (in shares) | shares</t>
  </si>
  <si>
    <t>Forfeited (in shares) | shares</t>
  </si>
  <si>
    <t>Total outstanding at the end of the period (in shares) | shares</t>
  </si>
  <si>
    <t>Weighted Average Grant Date Fair Value</t>
  </si>
  <si>
    <t>Total outstanding at the beginning of the period (in dollars per share) | $ / shares</t>
  </si>
  <si>
    <t>Vested (in dollars per share) | $ / shares</t>
  </si>
  <si>
    <t>Forfeited (in dollars per share) | $ / shares</t>
  </si>
  <si>
    <t>Total outstanding at the end of the period (in dollars per share) | $ / shares</t>
  </si>
  <si>
    <t>Stock-Based Compensation (Summary Of Performance Share Activity Under The Omnibus Incentive Plan) (Details) - Performance Based Shares [Member] - $ / shares</t>
  </si>
  <si>
    <t>Performance Shares</t>
  </si>
  <si>
    <t>Omnibus Incentive Plan [Member]</t>
  </si>
  <si>
    <t>Fair Value Measurements (Narrative) (Details) - USD ($)</t>
  </si>
  <si>
    <t>Derivative Instruments, Gain (Loss) [Line Items]</t>
  </si>
  <si>
    <t>Aggregate notional amount</t>
  </si>
  <si>
    <t>Hedging gains and losses in accumulated other comprehensive income expected to be recognized in earnings, net of tax</t>
  </si>
  <si>
    <t>Carrying Value [Member]</t>
  </si>
  <si>
    <t>Total debt</t>
  </si>
  <si>
    <t>Estimated Fair Value [Member]</t>
  </si>
  <si>
    <t>Fair value of total debt</t>
  </si>
  <si>
    <t>Fuel Swap Contracts [Member]</t>
  </si>
  <si>
    <t>Letters of credit posted as collateral under fuel hedging program</t>
  </si>
  <si>
    <t>Fair Value Measurements (Schedule Of The Carrying Amount And Estimated Fair Value Of The Company's Financial Instruments That Are Recorded At Fair Value On A Recurring Basis) (Details) - Recurring [Member] - USD ($) $ in Millions</t>
  </si>
  <si>
    <t>Financial Assets:</t>
  </si>
  <si>
    <t>Deferred compensation trust</t>
  </si>
  <si>
    <t>Derivative asset, Noncurrent</t>
  </si>
  <si>
    <t>Total financial assets</t>
  </si>
  <si>
    <t>Derivative contracts</t>
  </si>
  <si>
    <t>Total financial liabilities</t>
  </si>
  <si>
    <t>Carrying Value [Member] | Investment In Frontdoor, Inc. [Member]</t>
  </si>
  <si>
    <t>Investments</t>
  </si>
  <si>
    <t>Carrying Value [Member] | Investment In Marketable Securities [Member]</t>
  </si>
  <si>
    <t>Carrying Value [Member] | Fuel Swap Contracts [Member]</t>
  </si>
  <si>
    <t>Carrying Value [Member] | Interest Rate Swap Contracts [Member]</t>
  </si>
  <si>
    <t>Estimated Fair Value [Member] | Quoted Price In Active Markets (Level 1) [Member]</t>
  </si>
  <si>
    <t>Estimated Fair Value [Member] | Quoted Price In Active Markets (Level 1) [Member] | Investment In Marketable Securities [Member]</t>
  </si>
  <si>
    <t>Estimated Fair Value [Member] | Significant Other Observable Inputs (Level 2) [Member]</t>
  </si>
  <si>
    <t>Estimated Fair Value [Member] | Significant Other Observable Inputs (Level 2) [Member] | Investment In Frontdoor, Inc. [Member]</t>
  </si>
  <si>
    <t>Estimated Fair Value [Member] | Significant Other Observable Inputs (Level 2) [Member] | Interest Rate Swap Contracts [Member]</t>
  </si>
  <si>
    <t>Estimated Fair Value [Member] | Significant Unobservable Inputs (Level 3) [Member]</t>
  </si>
  <si>
    <t>Estimated Fair Value [Member] | Significant Unobservable Inputs (Level 3) [Member] | Fuel Swap Contracts [Member]</t>
  </si>
  <si>
    <t>Fair Value Measurements (Schedule Of Reconciliation Of The Beginning And Ending Fair Values Of Financial Instruments Valued Using Significant Unobservable Inputs (Level 3) On A Recurring Basis) (Details) - Fuel Swap Contracts [Member] - USD ($) $ in Millions</t>
  </si>
  <si>
    <t>Reconciliation of the beginning and ending fair values of financial instruments valued using significant unobservable inputs (Level 3)</t>
  </si>
  <si>
    <t>Total gains (losses) (realized and unrealized)</t>
  </si>
  <si>
    <t>Included in earnings</t>
  </si>
  <si>
    <t>Included in other comprehensive income</t>
  </si>
  <si>
    <t>Fair Value Measurements (Schedule Of Level 3 Financial Instruments) (Details) - Fuel Swap Contracts [Member] $ in Millions</t>
  </si>
  <si>
    <t>Dec. 31, 2019USD ($)$ / gal</t>
  </si>
  <si>
    <t>Dec. 31, 2018USD ($)$ / gal</t>
  </si>
  <si>
    <t>Information relating to the significant unobservable inputs of Level 3 financial instruments</t>
  </si>
  <si>
    <t>Fair value | $</t>
  </si>
  <si>
    <t>Discounted Cash Flows [Member] | Minimum [Member]</t>
  </si>
  <si>
    <t>Forward Unleaded Price per Gallon (in dollars per gallon)</t>
  </si>
  <si>
    <t>Discounted Cash Flows [Member] | Maximum [Member]</t>
  </si>
  <si>
    <t>Discounted Cash Flows [Member] | Weighted Average [Member]</t>
  </si>
  <si>
    <t>Forward prices per gallon were derived from third-party market data providers. A decrease in the forward price would result in an increase in the fair value liability of the fuel swap contracts.</t>
  </si>
  <si>
    <t>Earnings Per Share (Details) - USD ($) $ / shares in Units, shares in Millions, $ in Millions</t>
  </si>
  <si>
    <t>Antidilutive Securities Excluded from Computation of Earnings Per Share [Line Items]</t>
  </si>
  <si>
    <t>Weighted-average common shares outstanding</t>
  </si>
  <si>
    <t>Effect of dilutive securities:</t>
  </si>
  <si>
    <t>Weighted-average common shares outstanding-assuming dilution</t>
  </si>
  <si>
    <t>Basic earnings (loss) per share from continuing operations (in dollars per share)</t>
  </si>
  <si>
    <t>Diluted earnings (loss) per share from continuing operations (in dollars per share)</t>
  </si>
  <si>
    <t>Weighted Average Potentially Dilutive Shares Excluded From EPS Calculation, Exercise Price</t>
  </si>
  <si>
    <t>Dilutive securities</t>
  </si>
  <si>
    <t>Weighted Average Potentially Dilutive Shares Excluded From EPS Calculation</t>
  </si>
  <si>
    <t>Antidilutive securities excluded from computation of diluted earnings per share (in shares)</t>
  </si>
  <si>
    <t>Options to purchase 0.5 million and 0.9 million shares for the years ended December 31, 2019 and 2017, respectively, were not included in the diluted earnings per share calculation because their effect would have been antidilutive.</t>
  </si>
  <si>
    <t>Schedule II Valuation And Qualifying Accounts (Details) - USD ($) $ in Millions</t>
  </si>
  <si>
    <t>Allowance For Doubtful Accounts, Accounts Receivable [Member]</t>
  </si>
  <si>
    <t>Allowance for doubtful accounts</t>
  </si>
  <si>
    <t>Balance at Beginning of Period</t>
  </si>
  <si>
    <t>Additions Charged to Costs and Expenses</t>
  </si>
  <si>
    <t>Deductions</t>
  </si>
  <si>
    <t>Balance at End of Period</t>
  </si>
  <si>
    <t>Allowance For Doubtful Accounts, Notes Feceivable [Member]</t>
  </si>
  <si>
    <t>Income Tax Valuation Allowance [Member]</t>
  </si>
  <si>
    <t>Deductions in the allowance for doubtful accounts for accounts receivable reflect write-offs of uncollectible accounts.</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kr &quot;#,##0_);_(&quot;k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9</v>
      </c>
    </row>
    <row r="17" spans="1:4">
      <c r="A17" s="4" t="s">
        <v>30</v>
      </c>
      <c r="B17" s="4" t="s">
        <v>17</v>
      </c>
    </row>
    <row r="18" spans="1:4">
      <c r="A18" s="4" t="s">
        <v>31</v>
      </c>
      <c r="B18" s="4" t="s">
        <v>17</v>
      </c>
    </row>
    <row r="19" spans="1:4">
      <c r="A19" s="4" t="s">
        <v>32</v>
      </c>
      <c r="C19" s="5" t="n">
        <v>135444913</v>
      </c>
    </row>
    <row r="20" spans="1:4">
      <c r="A20" s="4" t="s">
        <v>33</v>
      </c>
      <c r="B20" s="4" t="s">
        <v>17</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D26" s="6" t="n">
        <v>7</v>
      </c>
    </row>
    <row r="27" spans="1:4">
      <c r="A27" s="4" t="s">
        <v>45</v>
      </c>
      <c r="B27" s="4" t="s">
        <v>26</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117</v>
      </c>
      <c r="B1" s="2" t="s">
        <v>1</v>
      </c>
    </row>
    <row r="2" spans="1:4">
      <c r="B2" s="2" t="s">
        <v>2</v>
      </c>
      <c r="C2" s="2" t="s">
        <v>65</v>
      </c>
      <c r="D2" s="2" t="s">
        <v>66</v>
      </c>
    </row>
    <row r="3" spans="1:4">
      <c r="A3" s="3" t="s">
        <v>1118</v>
      </c>
    </row>
    <row r="4" spans="1:4">
      <c r="A4" s="4" t="s">
        <v>1119</v>
      </c>
      <c r="B4" s="4" t="s">
        <v>1120</v>
      </c>
      <c r="C4" s="4" t="s">
        <v>1121</v>
      </c>
      <c r="D4" s="4" t="s">
        <v>1122</v>
      </c>
    </row>
    <row r="5" spans="1:4">
      <c r="A5" s="4" t="s">
        <v>1123</v>
      </c>
      <c r="B5" s="4" t="s">
        <v>832</v>
      </c>
      <c r="C5" s="4" t="s">
        <v>832</v>
      </c>
      <c r="D5" s="4" t="s">
        <v>832</v>
      </c>
    </row>
    <row r="6" spans="1:4">
      <c r="A6" s="4" t="s">
        <v>1124</v>
      </c>
      <c r="B6" s="4" t="s">
        <v>479</v>
      </c>
      <c r="C6" s="4" t="s">
        <v>1125</v>
      </c>
      <c r="D6" s="4" t="s">
        <v>1125</v>
      </c>
    </row>
    <row r="7" spans="1:4">
      <c r="A7" s="4" t="s">
        <v>1126</v>
      </c>
      <c r="B7" s="4" t="s">
        <v>1127</v>
      </c>
      <c r="C7" s="4" t="s">
        <v>1128</v>
      </c>
      <c r="D7" s="4" t="s">
        <v>1129</v>
      </c>
    </row>
    <row r="8" spans="1:4">
      <c r="A8" s="4" t="s">
        <v>1130</v>
      </c>
      <c r="C8" s="4" t="s">
        <v>1131</v>
      </c>
      <c r="D8" s="4" t="s">
        <v>11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1133</v>
      </c>
      <c r="B1" s="2" t="s">
        <v>1</v>
      </c>
    </row>
    <row r="2" spans="1:4">
      <c r="B2" s="2" t="s">
        <v>2</v>
      </c>
      <c r="C2" s="2" t="s">
        <v>65</v>
      </c>
      <c r="D2" s="2" t="s">
        <v>66</v>
      </c>
    </row>
    <row r="3" spans="1:4">
      <c r="A3" s="3" t="s">
        <v>1134</v>
      </c>
    </row>
    <row r="4" spans="1:4">
      <c r="A4" s="4" t="s">
        <v>1135</v>
      </c>
      <c r="B4" s="8" t="n">
        <v>40.04</v>
      </c>
      <c r="C4" s="8" t="n">
        <v>55.18</v>
      </c>
      <c r="D4" s="8" t="n">
        <v>39.27</v>
      </c>
    </row>
    <row r="5" spans="1:4">
      <c r="A5" s="4" t="s">
        <v>1089</v>
      </c>
    </row>
    <row r="6" spans="1:4">
      <c r="A6" s="3" t="s">
        <v>1136</v>
      </c>
    </row>
    <row r="7" spans="1:4">
      <c r="A7" s="4" t="s">
        <v>1137</v>
      </c>
      <c r="B7" s="5" t="n">
        <v>1342843</v>
      </c>
    </row>
    <row r="8" spans="1:4">
      <c r="A8" s="4" t="s">
        <v>1088</v>
      </c>
      <c r="B8" s="5" t="n">
        <v>634743</v>
      </c>
    </row>
    <row r="9" spans="1:4">
      <c r="A9" s="4" t="s">
        <v>1138</v>
      </c>
      <c r="B9" s="5" t="n">
        <v>-407337</v>
      </c>
    </row>
    <row r="10" spans="1:4">
      <c r="A10" s="4" t="s">
        <v>1139</v>
      </c>
      <c r="B10" s="5" t="n">
        <v>-339728</v>
      </c>
    </row>
    <row r="11" spans="1:4">
      <c r="A11" s="4" t="s">
        <v>1140</v>
      </c>
      <c r="B11" s="5" t="n">
        <v>-1</v>
      </c>
    </row>
    <row r="12" spans="1:4">
      <c r="A12" s="4" t="s">
        <v>1141</v>
      </c>
      <c r="B12" s="5" t="n">
        <v>1230520</v>
      </c>
      <c r="C12" s="5" t="n">
        <v>1342843</v>
      </c>
    </row>
    <row r="13" spans="1:4">
      <c r="A13" s="4" t="s">
        <v>1142</v>
      </c>
      <c r="B13" s="5" t="n">
        <v>261788</v>
      </c>
    </row>
    <row r="14" spans="1:4">
      <c r="A14" s="3" t="s">
        <v>1134</v>
      </c>
    </row>
    <row r="15" spans="1:4">
      <c r="A15" s="4" t="s">
        <v>1143</v>
      </c>
      <c r="B15" s="8" t="n">
        <v>29.34</v>
      </c>
    </row>
    <row r="16" spans="1:4">
      <c r="A16" s="4" t="s">
        <v>1135</v>
      </c>
      <c r="B16" s="9" t="n">
        <v>40.04</v>
      </c>
    </row>
    <row r="17" spans="1:4">
      <c r="A17" s="4" t="s">
        <v>1144</v>
      </c>
      <c r="B17" s="9" t="n">
        <v>23.82</v>
      </c>
    </row>
    <row r="18" spans="1:4">
      <c r="A18" s="4" t="s">
        <v>1145</v>
      </c>
      <c r="B18" s="9" t="n">
        <v>34.38</v>
      </c>
    </row>
    <row r="19" spans="1:4">
      <c r="A19" s="4" t="s">
        <v>1146</v>
      </c>
      <c r="B19" s="9" t="n">
        <v>26.81</v>
      </c>
    </row>
    <row r="20" spans="1:4">
      <c r="A20" s="4" t="s">
        <v>1147</v>
      </c>
      <c r="B20" s="9" t="n">
        <v>35.3</v>
      </c>
      <c r="C20" s="8" t="n">
        <v>29.34</v>
      </c>
    </row>
    <row r="21" spans="1:4">
      <c r="A21" s="4" t="s">
        <v>1148</v>
      </c>
      <c r="B21" s="8" t="n">
        <v>29.38</v>
      </c>
    </row>
    <row r="22" spans="1:4">
      <c r="A22" s="4" t="s">
        <v>1149</v>
      </c>
      <c r="B22" s="6" t="n">
        <v>10</v>
      </c>
    </row>
    <row r="23" spans="1:4">
      <c r="A23" s="4" t="s">
        <v>1150</v>
      </c>
      <c r="B23" s="5" t="n">
        <v>5</v>
      </c>
      <c r="C23" s="6" t="n">
        <v>10</v>
      </c>
    </row>
    <row r="24" spans="1:4">
      <c r="A24" s="4" t="s">
        <v>1151</v>
      </c>
      <c r="B24" s="6" t="n">
        <v>2</v>
      </c>
    </row>
    <row r="25" spans="1:4">
      <c r="A25" s="3" t="s">
        <v>1152</v>
      </c>
    </row>
    <row r="26" spans="1:4">
      <c r="A26" s="4" t="s">
        <v>1153</v>
      </c>
      <c r="B26" s="4" t="s">
        <v>1154</v>
      </c>
      <c r="C26" s="4" t="s">
        <v>1155</v>
      </c>
    </row>
    <row r="27" spans="1:4">
      <c r="A27" s="4" t="s">
        <v>1156</v>
      </c>
      <c r="B27" s="4" t="s">
        <v>11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58</v>
      </c>
      <c r="B1" s="2" t="s">
        <v>1</v>
      </c>
    </row>
    <row r="2" spans="1:2">
      <c r="B2" s="2" t="s">
        <v>1159</v>
      </c>
    </row>
    <row r="3" spans="1:2">
      <c r="A3" s="3" t="s">
        <v>1160</v>
      </c>
    </row>
    <row r="4" spans="1:2">
      <c r="A4" s="4" t="s">
        <v>1161</v>
      </c>
      <c r="B4" s="5" t="n">
        <v>526744</v>
      </c>
    </row>
    <row r="5" spans="1:2">
      <c r="A5" s="4" t="s">
        <v>1162</v>
      </c>
      <c r="B5" s="5" t="n">
        <v>516775</v>
      </c>
    </row>
    <row r="6" spans="1:2">
      <c r="A6" s="4" t="s">
        <v>1163</v>
      </c>
      <c r="B6" s="5" t="n">
        <v>-227616</v>
      </c>
    </row>
    <row r="7" spans="1:2">
      <c r="A7" s="4" t="s">
        <v>1164</v>
      </c>
      <c r="B7" s="5" t="n">
        <v>-122977</v>
      </c>
    </row>
    <row r="8" spans="1:2">
      <c r="A8" s="4" t="s">
        <v>1165</v>
      </c>
      <c r="B8" s="5" t="n">
        <v>692926</v>
      </c>
    </row>
    <row r="9" spans="1:2">
      <c r="A9" s="3" t="s">
        <v>1166</v>
      </c>
    </row>
    <row r="10" spans="1:2">
      <c r="A10" s="4" t="s">
        <v>1167</v>
      </c>
      <c r="B10" s="8" t="n">
        <v>35.75</v>
      </c>
    </row>
    <row r="11" spans="1:2">
      <c r="A11" s="4" t="s">
        <v>1097</v>
      </c>
      <c r="B11" s="9" t="n">
        <v>42.11</v>
      </c>
    </row>
    <row r="12" spans="1:2">
      <c r="A12" s="4" t="s">
        <v>1168</v>
      </c>
      <c r="B12" s="9" t="n">
        <v>33.45</v>
      </c>
    </row>
    <row r="13" spans="1:2">
      <c r="A13" s="4" t="s">
        <v>1169</v>
      </c>
      <c r="B13" s="9" t="n">
        <v>41.02</v>
      </c>
    </row>
    <row r="14" spans="1:2">
      <c r="A14" s="4" t="s">
        <v>1170</v>
      </c>
      <c r="B14" s="8" t="n">
        <v>40.1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5</v>
      </c>
      <c r="D2" s="2" t="s">
        <v>66</v>
      </c>
    </row>
    <row r="3" spans="1:4">
      <c r="A3" s="3" t="s">
        <v>1172</v>
      </c>
    </row>
    <row r="4" spans="1:4">
      <c r="A4" s="4" t="s">
        <v>1088</v>
      </c>
      <c r="B4" s="5" t="n">
        <v>107149</v>
      </c>
      <c r="C4" s="5" t="n">
        <v>0</v>
      </c>
      <c r="D4" s="5" t="n">
        <v>120778</v>
      </c>
    </row>
    <row r="5" spans="1:4">
      <c r="A5" s="3" t="s">
        <v>1166</v>
      </c>
    </row>
    <row r="6" spans="1:4">
      <c r="A6" s="4" t="s">
        <v>1135</v>
      </c>
      <c r="B6" s="8" t="n">
        <v>40.04</v>
      </c>
      <c r="D6" s="8" t="n">
        <v>38.98</v>
      </c>
    </row>
    <row r="7" spans="1:4">
      <c r="A7" s="4" t="s">
        <v>1173</v>
      </c>
    </row>
    <row r="8" spans="1:4">
      <c r="A8" s="3" t="s">
        <v>1172</v>
      </c>
    </row>
    <row r="9" spans="1:4">
      <c r="A9" s="4" t="s">
        <v>1088</v>
      </c>
      <c r="B9" s="5" t="n">
        <v>203981</v>
      </c>
    </row>
    <row r="10" spans="1:4">
      <c r="A10" s="4" t="s">
        <v>1139</v>
      </c>
      <c r="B10" s="5" t="n">
        <v>-16235</v>
      </c>
    </row>
    <row r="11" spans="1:4">
      <c r="A11" s="4" t="s">
        <v>1141</v>
      </c>
      <c r="B11" s="5" t="n">
        <v>187746</v>
      </c>
    </row>
    <row r="12" spans="1:4">
      <c r="A12" s="3" t="s">
        <v>1166</v>
      </c>
    </row>
    <row r="13" spans="1:4">
      <c r="A13" s="4" t="s">
        <v>1135</v>
      </c>
      <c r="B13" s="8" t="n">
        <v>49.46</v>
      </c>
    </row>
    <row r="14" spans="1:4">
      <c r="A14" s="4" t="s">
        <v>1145</v>
      </c>
      <c r="B14" s="9" t="n">
        <v>40.04</v>
      </c>
    </row>
    <row r="15" spans="1:4">
      <c r="A15" s="4" t="s">
        <v>1147</v>
      </c>
      <c r="B15" s="8" t="n">
        <v>50.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174</v>
      </c>
      <c r="B1" s="2" t="s">
        <v>1</v>
      </c>
    </row>
    <row r="2" spans="1:5">
      <c r="B2" s="2" t="s">
        <v>2</v>
      </c>
      <c r="C2" s="2" t="s">
        <v>566</v>
      </c>
      <c r="D2" s="2" t="s">
        <v>65</v>
      </c>
      <c r="E2" s="2" t="s">
        <v>66</v>
      </c>
    </row>
    <row r="3" spans="1:5">
      <c r="A3" s="3" t="s">
        <v>1175</v>
      </c>
    </row>
    <row r="4" spans="1:5">
      <c r="A4" s="4" t="s">
        <v>1176</v>
      </c>
      <c r="B4" s="6" t="n">
        <v>550000000</v>
      </c>
      <c r="C4" s="6" t="n">
        <v>550000000</v>
      </c>
      <c r="D4" s="6" t="n">
        <v>650000000</v>
      </c>
      <c r="E4" s="6" t="n">
        <v>650000000</v>
      </c>
    </row>
    <row r="5" spans="1:5">
      <c r="A5" s="4" t="s">
        <v>1177</v>
      </c>
      <c r="B5" s="5" t="n">
        <v>2000000</v>
      </c>
    </row>
    <row r="6" spans="1:5">
      <c r="A6" s="4" t="s">
        <v>1178</v>
      </c>
    </row>
    <row r="7" spans="1:5">
      <c r="A7" s="3" t="s">
        <v>1175</v>
      </c>
    </row>
    <row r="8" spans="1:5">
      <c r="A8" s="4" t="s">
        <v>1179</v>
      </c>
      <c r="B8" s="5" t="n">
        <v>1738000000</v>
      </c>
      <c r="D8" s="5" t="n">
        <v>1776000000</v>
      </c>
    </row>
    <row r="9" spans="1:5">
      <c r="A9" s="4" t="s">
        <v>1180</v>
      </c>
    </row>
    <row r="10" spans="1:5">
      <c r="A10" s="3" t="s">
        <v>1175</v>
      </c>
    </row>
    <row r="11" spans="1:5">
      <c r="A11" s="4" t="s">
        <v>1181</v>
      </c>
      <c r="B11" s="5" t="n">
        <v>1842000000</v>
      </c>
      <c r="D11" s="6" t="n">
        <v>1791000000</v>
      </c>
    </row>
    <row r="12" spans="1:5">
      <c r="A12" s="4" t="s">
        <v>1182</v>
      </c>
    </row>
    <row r="13" spans="1:5">
      <c r="A13" s="3" t="s">
        <v>1175</v>
      </c>
    </row>
    <row r="14" spans="1:5">
      <c r="A14" s="4" t="s">
        <v>1176</v>
      </c>
      <c r="B14" s="5" t="n">
        <v>31000000</v>
      </c>
    </row>
    <row r="15" spans="1:5">
      <c r="A15" s="4" t="s">
        <v>1183</v>
      </c>
      <c r="B15" s="6" t="n">
        <v>2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65</v>
      </c>
    </row>
    <row r="2" spans="1:3">
      <c r="A2" s="4" t="s">
        <v>1178</v>
      </c>
    </row>
    <row r="3" spans="1:3">
      <c r="A3" s="3" t="s">
        <v>1185</v>
      </c>
    </row>
    <row r="4" spans="1:3">
      <c r="A4" s="4" t="s">
        <v>1186</v>
      </c>
      <c r="B4" s="6" t="n">
        <v>13</v>
      </c>
      <c r="C4" s="6" t="n">
        <v>13</v>
      </c>
    </row>
    <row r="5" spans="1:3">
      <c r="A5" s="4" t="s">
        <v>1187</v>
      </c>
      <c r="C5" s="5" t="n">
        <v>30</v>
      </c>
    </row>
    <row r="6" spans="1:3">
      <c r="A6" s="4" t="s">
        <v>1188</v>
      </c>
      <c r="B6" s="5" t="n">
        <v>19</v>
      </c>
      <c r="C6" s="5" t="n">
        <v>496</v>
      </c>
    </row>
    <row r="7" spans="1:3">
      <c r="A7" s="4" t="s">
        <v>1189</v>
      </c>
      <c r="B7" s="5" t="n">
        <v>1</v>
      </c>
      <c r="C7" s="5" t="n">
        <v>4</v>
      </c>
    </row>
    <row r="8" spans="1:3">
      <c r="A8" s="4" t="s">
        <v>1190</v>
      </c>
      <c r="B8" s="5" t="n">
        <v>1</v>
      </c>
      <c r="C8" s="5" t="n">
        <v>4</v>
      </c>
    </row>
    <row r="9" spans="1:3">
      <c r="A9" s="4" t="s">
        <v>1191</v>
      </c>
    </row>
    <row r="10" spans="1:3">
      <c r="A10" s="3" t="s">
        <v>1185</v>
      </c>
    </row>
    <row r="11" spans="1:3">
      <c r="A11" s="4" t="s">
        <v>1192</v>
      </c>
      <c r="C11" s="5" t="n">
        <v>445</v>
      </c>
    </row>
    <row r="12" spans="1:3">
      <c r="A12" s="4" t="s">
        <v>1193</v>
      </c>
    </row>
    <row r="13" spans="1:3">
      <c r="A13" s="3" t="s">
        <v>1185</v>
      </c>
    </row>
    <row r="14" spans="1:3">
      <c r="A14" s="4" t="s">
        <v>1192</v>
      </c>
      <c r="C14" s="5" t="n">
        <v>8</v>
      </c>
    </row>
    <row r="15" spans="1:3">
      <c r="A15" s="4" t="s">
        <v>1194</v>
      </c>
    </row>
    <row r="16" spans="1:3">
      <c r="A16" s="3" t="s">
        <v>1185</v>
      </c>
    </row>
    <row r="17" spans="1:3">
      <c r="A17" s="4" t="s">
        <v>1187</v>
      </c>
      <c r="B17" s="5" t="n">
        <v>1</v>
      </c>
    </row>
    <row r="18" spans="1:3">
      <c r="A18" s="4" t="s">
        <v>1195</v>
      </c>
    </row>
    <row r="19" spans="1:3">
      <c r="A19" s="3" t="s">
        <v>1185</v>
      </c>
    </row>
    <row r="20" spans="1:3">
      <c r="A20" s="4" t="s">
        <v>1187</v>
      </c>
      <c r="B20" s="5" t="n">
        <v>5</v>
      </c>
    </row>
    <row r="21" spans="1:3">
      <c r="A21" s="4" t="s">
        <v>1196</v>
      </c>
    </row>
    <row r="22" spans="1:3">
      <c r="A22" s="3" t="s">
        <v>1185</v>
      </c>
    </row>
    <row r="23" spans="1:3">
      <c r="A23" s="4" t="s">
        <v>1186</v>
      </c>
      <c r="B23" s="5" t="n">
        <v>13</v>
      </c>
      <c r="C23" s="5" t="n">
        <v>13</v>
      </c>
    </row>
    <row r="24" spans="1:3">
      <c r="A24" s="4" t="s">
        <v>1188</v>
      </c>
      <c r="B24" s="5" t="n">
        <v>13</v>
      </c>
      <c r="C24" s="5" t="n">
        <v>21</v>
      </c>
    </row>
    <row r="25" spans="1:3">
      <c r="A25" s="4" t="s">
        <v>1197</v>
      </c>
    </row>
    <row r="26" spans="1:3">
      <c r="A26" s="3" t="s">
        <v>1185</v>
      </c>
    </row>
    <row r="27" spans="1:3">
      <c r="A27" s="4" t="s">
        <v>1192</v>
      </c>
      <c r="C27" s="5" t="n">
        <v>8</v>
      </c>
    </row>
    <row r="28" spans="1:3">
      <c r="A28" s="4" t="s">
        <v>1198</v>
      </c>
    </row>
    <row r="29" spans="1:3">
      <c r="A29" s="3" t="s">
        <v>1185</v>
      </c>
    </row>
    <row r="30" spans="1:3">
      <c r="A30" s="4" t="s">
        <v>1187</v>
      </c>
      <c r="C30" s="5" t="n">
        <v>30</v>
      </c>
    </row>
    <row r="31" spans="1:3">
      <c r="A31" s="4" t="s">
        <v>1188</v>
      </c>
      <c r="B31" s="5" t="n">
        <v>5</v>
      </c>
      <c r="C31" s="5" t="n">
        <v>475</v>
      </c>
    </row>
    <row r="32" spans="1:3">
      <c r="A32" s="4" t="s">
        <v>1189</v>
      </c>
      <c r="B32" s="5" t="n">
        <v>1</v>
      </c>
    </row>
    <row r="33" spans="1:3">
      <c r="A33" s="4" t="s">
        <v>1190</v>
      </c>
      <c r="B33" s="5" t="n">
        <v>1</v>
      </c>
    </row>
    <row r="34" spans="1:3">
      <c r="A34" s="4" t="s">
        <v>1199</v>
      </c>
    </row>
    <row r="35" spans="1:3">
      <c r="A35" s="3" t="s">
        <v>1185</v>
      </c>
    </row>
    <row r="36" spans="1:3">
      <c r="A36" s="4" t="s">
        <v>1192</v>
      </c>
      <c r="C36" s="5" t="n">
        <v>445</v>
      </c>
    </row>
    <row r="37" spans="1:3">
      <c r="A37" s="4" t="s">
        <v>1200</v>
      </c>
    </row>
    <row r="38" spans="1:3">
      <c r="A38" s="3" t="s">
        <v>1185</v>
      </c>
    </row>
    <row r="39" spans="1:3">
      <c r="A39" s="4" t="s">
        <v>1187</v>
      </c>
      <c r="B39" s="5" t="n">
        <v>5</v>
      </c>
    </row>
    <row r="40" spans="1:3">
      <c r="A40" s="4" t="s">
        <v>1201</v>
      </c>
    </row>
    <row r="41" spans="1:3">
      <c r="A41" s="3" t="s">
        <v>1185</v>
      </c>
    </row>
    <row r="42" spans="1:3">
      <c r="A42" s="4" t="s">
        <v>1188</v>
      </c>
      <c r="B42" s="5" t="n">
        <v>1</v>
      </c>
    </row>
    <row r="43" spans="1:3">
      <c r="A43" s="4" t="s">
        <v>1189</v>
      </c>
      <c r="C43" s="5" t="n">
        <v>4</v>
      </c>
    </row>
    <row r="44" spans="1:3">
      <c r="A44" s="4" t="s">
        <v>1190</v>
      </c>
      <c r="C44" s="6" t="n">
        <v>4</v>
      </c>
    </row>
    <row r="45" spans="1:3">
      <c r="A45" s="4" t="s">
        <v>1202</v>
      </c>
    </row>
    <row r="46" spans="1:3">
      <c r="A46" s="3" t="s">
        <v>1185</v>
      </c>
    </row>
    <row r="47" spans="1:3">
      <c r="A47" s="4" t="s">
        <v>1187</v>
      </c>
      <c r="B47" s="6"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65</v>
      </c>
    </row>
    <row r="3" spans="1:3">
      <c r="A3" s="3" t="s">
        <v>1204</v>
      </c>
    </row>
    <row r="4" spans="1:3">
      <c r="A4" s="4" t="s">
        <v>581</v>
      </c>
      <c r="B4" s="6" t="n">
        <v>-4</v>
      </c>
      <c r="C4" s="6" t="n">
        <v>3</v>
      </c>
    </row>
    <row r="5" spans="1:3">
      <c r="A5" s="3" t="s">
        <v>1205</v>
      </c>
    </row>
    <row r="6" spans="1:3">
      <c r="A6" s="4" t="s">
        <v>1206</v>
      </c>
      <c r="C6" s="5" t="n">
        <v>3</v>
      </c>
    </row>
    <row r="7" spans="1:3">
      <c r="A7" s="4" t="s">
        <v>1207</v>
      </c>
      <c r="B7" s="5" t="n">
        <v>5</v>
      </c>
      <c r="C7" s="5" t="n">
        <v>-7</v>
      </c>
    </row>
    <row r="8" spans="1:3">
      <c r="A8" s="4" t="s">
        <v>622</v>
      </c>
      <c r="C8" s="5" t="n">
        <v>-3</v>
      </c>
    </row>
    <row r="9" spans="1:3">
      <c r="A9" s="4" t="s">
        <v>583</v>
      </c>
      <c r="B9" s="6" t="n">
        <v>1</v>
      </c>
      <c r="C9" s="6" t="n">
        <v>-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1"/>
  </cols>
  <sheetData>
    <row r="1" spans="1:5">
      <c r="A1" s="1" t="s">
        <v>1208</v>
      </c>
      <c r="C1" s="2" t="s">
        <v>1209</v>
      </c>
      <c r="D1" s="2" t="s">
        <v>1210</v>
      </c>
      <c r="E1" s="2" t="s">
        <v>597</v>
      </c>
    </row>
    <row r="2" spans="1:5">
      <c r="A2" s="3" t="s">
        <v>1211</v>
      </c>
    </row>
    <row r="3" spans="1:5">
      <c r="A3" s="4" t="s">
        <v>1212</v>
      </c>
      <c r="C3" s="6" t="n">
        <v>1</v>
      </c>
      <c r="D3" s="6" t="n">
        <v>-4</v>
      </c>
      <c r="E3" s="6" t="n">
        <v>3</v>
      </c>
    </row>
    <row r="4" spans="1:5">
      <c r="A4" s="4" t="s">
        <v>1213</v>
      </c>
    </row>
    <row r="5" spans="1:5">
      <c r="A5" s="3" t="s">
        <v>1211</v>
      </c>
    </row>
    <row r="6" spans="1:5">
      <c r="A6" s="4" t="s">
        <v>1214</v>
      </c>
      <c r="B6" s="4" t="s">
        <v>528</v>
      </c>
      <c r="C6" s="9" t="n">
        <v>2.37</v>
      </c>
      <c r="D6" s="9" t="n">
        <v>2.09</v>
      </c>
    </row>
    <row r="7" spans="1:5">
      <c r="A7" s="4" t="s">
        <v>1215</v>
      </c>
    </row>
    <row r="8" spans="1:5">
      <c r="A8" s="3" t="s">
        <v>1211</v>
      </c>
    </row>
    <row r="9" spans="1:5">
      <c r="A9" s="4" t="s">
        <v>1214</v>
      </c>
      <c r="B9" s="4" t="s">
        <v>528</v>
      </c>
      <c r="C9" s="9" t="n">
        <v>2.8</v>
      </c>
      <c r="D9" s="9" t="n">
        <v>2.43</v>
      </c>
    </row>
    <row r="10" spans="1:5">
      <c r="A10" s="4" t="s">
        <v>1216</v>
      </c>
    </row>
    <row r="11" spans="1:5">
      <c r="A11" s="3" t="s">
        <v>1211</v>
      </c>
    </row>
    <row r="12" spans="1:5">
      <c r="A12" s="4" t="s">
        <v>1214</v>
      </c>
      <c r="B12" s="4" t="s">
        <v>528</v>
      </c>
      <c r="C12" s="9" t="n">
        <v>2.61</v>
      </c>
      <c r="D12" s="9" t="n">
        <v>2.26</v>
      </c>
    </row>
    <row r="13" spans="1:5"/>
    <row r="14" spans="1:5">
      <c r="A14" s="4" t="s">
        <v>528</v>
      </c>
      <c r="B14" s="4" t="s">
        <v>1217</v>
      </c>
    </row>
  </sheetData>
  <mergeCells count="3">
    <mergeCell ref="A1:B1"/>
    <mergeCell ref="A13:D13"/>
    <mergeCell ref="B14:D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8</v>
      </c>
      <c r="C1" s="2" t="s">
        <v>1</v>
      </c>
    </row>
    <row r="2" spans="1:5">
      <c r="C2" s="2" t="s">
        <v>2</v>
      </c>
      <c r="D2" s="2" t="s">
        <v>65</v>
      </c>
      <c r="E2" s="2" t="s">
        <v>66</v>
      </c>
    </row>
    <row r="3" spans="1:5">
      <c r="A3" s="3" t="s">
        <v>1219</v>
      </c>
    </row>
    <row r="4" spans="1:5">
      <c r="A4" s="4" t="s">
        <v>84</v>
      </c>
      <c r="C4" s="6" t="n">
        <v>129</v>
      </c>
      <c r="D4" s="6" t="n">
        <v>-163</v>
      </c>
      <c r="E4" s="6" t="n">
        <v>341</v>
      </c>
    </row>
    <row r="5" spans="1:5">
      <c r="A5" s="4" t="s">
        <v>1220</v>
      </c>
      <c r="C5" s="7" t="n">
        <v>135.8</v>
      </c>
      <c r="D5" s="7" t="n">
        <v>135.5</v>
      </c>
      <c r="E5" s="7" t="n">
        <v>134.4</v>
      </c>
    </row>
    <row r="6" spans="1:5">
      <c r="A6" s="3" t="s">
        <v>1221</v>
      </c>
    </row>
    <row r="7" spans="1:5">
      <c r="A7" s="4" t="s">
        <v>1222</v>
      </c>
      <c r="C7" s="7" t="n">
        <v>136.2</v>
      </c>
      <c r="D7" s="7" t="n">
        <v>135.5</v>
      </c>
      <c r="E7" s="7" t="n">
        <v>135.4</v>
      </c>
    </row>
    <row r="8" spans="1:5">
      <c r="A8" s="4" t="s">
        <v>1223</v>
      </c>
      <c r="C8" s="8" t="n">
        <v>0.95</v>
      </c>
      <c r="D8" s="8" t="n">
        <v>-1.2</v>
      </c>
      <c r="E8" s="8" t="n">
        <v>2.54</v>
      </c>
    </row>
    <row r="9" spans="1:5">
      <c r="A9" s="4" t="s">
        <v>1224</v>
      </c>
      <c r="C9" s="8" t="n">
        <v>0.95</v>
      </c>
      <c r="D9" s="9" t="n">
        <v>-1.2</v>
      </c>
      <c r="E9" s="8" t="n">
        <v>2.52</v>
      </c>
    </row>
    <row r="10" spans="1:5">
      <c r="A10" s="4" t="s">
        <v>1225</v>
      </c>
      <c r="D10" s="8" t="n">
        <v>29.34</v>
      </c>
    </row>
    <row r="11" spans="1:5">
      <c r="A11" s="4" t="s">
        <v>1108</v>
      </c>
    </row>
    <row r="12" spans="1:5">
      <c r="A12" s="3" t="s">
        <v>1221</v>
      </c>
    </row>
    <row r="13" spans="1:5">
      <c r="A13" s="4" t="s">
        <v>1226</v>
      </c>
      <c r="C13" s="7" t="n">
        <v>0.1</v>
      </c>
      <c r="D13" s="4" t="s">
        <v>137</v>
      </c>
      <c r="E13" s="7" t="n">
        <v>0.1</v>
      </c>
    </row>
    <row r="14" spans="1:5">
      <c r="A14" s="4" t="s">
        <v>1227</v>
      </c>
      <c r="D14" s="7" t="n">
        <v>0.2</v>
      </c>
    </row>
    <row r="15" spans="1:5">
      <c r="A15" s="4" t="s">
        <v>1095</v>
      </c>
    </row>
    <row r="16" spans="1:5">
      <c r="A16" s="3" t="s">
        <v>1221</v>
      </c>
    </row>
    <row r="17" spans="1:5">
      <c r="A17" s="4" t="s">
        <v>1226</v>
      </c>
      <c r="B17" s="4" t="s">
        <v>528</v>
      </c>
      <c r="C17" s="7" t="n">
        <v>0.3</v>
      </c>
      <c r="E17" s="7" t="n">
        <v>0.9</v>
      </c>
    </row>
    <row r="18" spans="1:5">
      <c r="A18" s="4" t="s">
        <v>1228</v>
      </c>
      <c r="C18" s="7" t="n">
        <v>0.5</v>
      </c>
      <c r="E18" s="7" t="n">
        <v>0.9</v>
      </c>
    </row>
    <row r="19" spans="1:5">
      <c r="A19" s="4" t="s">
        <v>1227</v>
      </c>
      <c r="D19" s="7" t="n">
        <v>0.4</v>
      </c>
    </row>
    <row r="20" spans="1:5"/>
    <row r="21" spans="1:5">
      <c r="A21" s="4" t="s">
        <v>528</v>
      </c>
      <c r="B21" s="4" t="s">
        <v>1229</v>
      </c>
    </row>
  </sheetData>
  <mergeCells count="4">
    <mergeCell ref="A1:B2"/>
    <mergeCell ref="C1:E1"/>
    <mergeCell ref="A20:D20"/>
    <mergeCell ref="B21:D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0</v>
      </c>
      <c r="C1" s="2" t="s">
        <v>1</v>
      </c>
    </row>
    <row r="2" spans="1:5">
      <c r="C2" s="2" t="s">
        <v>2</v>
      </c>
      <c r="D2" s="2" t="s">
        <v>65</v>
      </c>
      <c r="E2" s="2" t="s">
        <v>66</v>
      </c>
    </row>
    <row r="3" spans="1:5">
      <c r="A3" s="4" t="s">
        <v>1231</v>
      </c>
    </row>
    <row r="4" spans="1:5">
      <c r="A4" s="3" t="s">
        <v>1232</v>
      </c>
    </row>
    <row r="5" spans="1:5">
      <c r="A5" s="4" t="s">
        <v>1233</v>
      </c>
      <c r="C5" s="6" t="n">
        <v>20</v>
      </c>
      <c r="D5" s="6" t="n">
        <v>21</v>
      </c>
      <c r="E5" s="6" t="n">
        <v>19</v>
      </c>
    </row>
    <row r="6" spans="1:5">
      <c r="A6" s="4" t="s">
        <v>1234</v>
      </c>
      <c r="C6" s="5" t="n">
        <v>28</v>
      </c>
      <c r="D6" s="5" t="n">
        <v>24</v>
      </c>
      <c r="E6" s="5" t="n">
        <v>31</v>
      </c>
    </row>
    <row r="7" spans="1:5">
      <c r="A7" s="4" t="s">
        <v>1235</v>
      </c>
      <c r="B7" s="4" t="s">
        <v>528</v>
      </c>
      <c r="C7" s="5" t="n">
        <v>24</v>
      </c>
      <c r="D7" s="5" t="n">
        <v>24</v>
      </c>
      <c r="E7" s="5" t="n">
        <v>30</v>
      </c>
    </row>
    <row r="8" spans="1:5">
      <c r="A8" s="4" t="s">
        <v>1236</v>
      </c>
      <c r="C8" s="5" t="n">
        <v>24</v>
      </c>
      <c r="D8" s="5" t="n">
        <v>20</v>
      </c>
      <c r="E8" s="5" t="n">
        <v>21</v>
      </c>
    </row>
    <row r="9" spans="1:5">
      <c r="A9" s="4" t="s">
        <v>1237</v>
      </c>
    </row>
    <row r="10" spans="1:5">
      <c r="A10" s="3" t="s">
        <v>1232</v>
      </c>
    </row>
    <row r="11" spans="1:5">
      <c r="A11" s="4" t="s">
        <v>1233</v>
      </c>
      <c r="C11" s="5" t="n">
        <v>1</v>
      </c>
      <c r="D11" s="5" t="n">
        <v>1</v>
      </c>
      <c r="E11" s="5" t="n">
        <v>2</v>
      </c>
    </row>
    <row r="12" spans="1:5">
      <c r="A12" s="4" t="s">
        <v>1234</v>
      </c>
      <c r="D12" s="5" t="n">
        <v>-1</v>
      </c>
    </row>
    <row r="13" spans="1:5">
      <c r="A13" s="4" t="s">
        <v>1236</v>
      </c>
      <c r="C13" s="5" t="n">
        <v>1</v>
      </c>
      <c r="D13" s="5" t="n">
        <v>1</v>
      </c>
      <c r="E13" s="5" t="n">
        <v>1</v>
      </c>
    </row>
    <row r="14" spans="1:5">
      <c r="A14" s="4" t="s">
        <v>1238</v>
      </c>
    </row>
    <row r="15" spans="1:5">
      <c r="A15" s="3" t="s">
        <v>1232</v>
      </c>
    </row>
    <row r="16" spans="1:5">
      <c r="A16" s="4" t="s">
        <v>1233</v>
      </c>
      <c r="C16" s="5" t="n">
        <v>11</v>
      </c>
      <c r="D16" s="5" t="n">
        <v>11</v>
      </c>
      <c r="E16" s="5" t="n">
        <v>7</v>
      </c>
    </row>
    <row r="17" spans="1:5">
      <c r="A17" s="4" t="s">
        <v>1234</v>
      </c>
      <c r="C17" s="5" t="n">
        <v>1</v>
      </c>
      <c r="E17" s="5" t="n">
        <v>4</v>
      </c>
    </row>
    <row r="18" spans="1:5">
      <c r="A18" s="4" t="s">
        <v>1236</v>
      </c>
      <c r="C18" s="6" t="n">
        <v>12</v>
      </c>
      <c r="D18" s="6" t="n">
        <v>11</v>
      </c>
      <c r="E18" s="6" t="n">
        <v>11</v>
      </c>
    </row>
    <row r="19" spans="1:5"/>
    <row r="20" spans="1:5">
      <c r="A20" s="4" t="s">
        <v>528</v>
      </c>
      <c r="B20" s="4" t="s">
        <v>1239</v>
      </c>
    </row>
  </sheetData>
  <mergeCells count="4">
    <mergeCell ref="A1:B2"/>
    <mergeCell ref="C1:E1"/>
    <mergeCell ref="A19:D19"/>
    <mergeCell ref="B20:D2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264</v>
      </c>
    </row>
    <row r="4" spans="1:2">
      <c r="A4" s="4" t="s">
        <v>130</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6" t="n">
        <v>2077</v>
      </c>
      <c r="C4" s="6" t="n">
        <v>1900</v>
      </c>
      <c r="D4" s="6" t="n">
        <v>1755</v>
      </c>
    </row>
    <row r="5" spans="1:4">
      <c r="A5" s="4" t="s">
        <v>69</v>
      </c>
      <c r="B5" s="5" t="n">
        <v>1178</v>
      </c>
      <c r="C5" s="5" t="n">
        <v>1041</v>
      </c>
      <c r="D5" s="5" t="n">
        <v>962</v>
      </c>
    </row>
    <row r="6" spans="1:4">
      <c r="A6" s="4" t="s">
        <v>70</v>
      </c>
      <c r="B6" s="5" t="n">
        <v>578</v>
      </c>
      <c r="C6" s="5" t="n">
        <v>555</v>
      </c>
      <c r="D6" s="5" t="n">
        <v>500</v>
      </c>
    </row>
    <row r="7" spans="1:4">
      <c r="A7" s="4" t="s">
        <v>71</v>
      </c>
      <c r="B7" s="5" t="n">
        <v>29</v>
      </c>
      <c r="C7" s="5" t="n">
        <v>18</v>
      </c>
      <c r="D7" s="5" t="n">
        <v>18</v>
      </c>
    </row>
    <row r="8" spans="1:4">
      <c r="A8" s="4" t="s">
        <v>72</v>
      </c>
      <c r="B8" s="5" t="n">
        <v>17</v>
      </c>
      <c r="C8" s="5" t="n">
        <v>5</v>
      </c>
    </row>
    <row r="9" spans="1:4">
      <c r="A9" s="4" t="s">
        <v>73</v>
      </c>
      <c r="B9" s="5" t="n">
        <v>53</v>
      </c>
    </row>
    <row r="10" spans="1:4">
      <c r="A10" s="4" t="s">
        <v>74</v>
      </c>
      <c r="D10" s="5" t="n">
        <v>-3</v>
      </c>
    </row>
    <row r="11" spans="1:4">
      <c r="A11" s="4" t="s">
        <v>75</v>
      </c>
      <c r="C11" s="5" t="n">
        <v>3</v>
      </c>
      <c r="D11" s="5" t="n">
        <v>4</v>
      </c>
    </row>
    <row r="12" spans="1:4">
      <c r="A12" s="4" t="s">
        <v>76</v>
      </c>
      <c r="B12" s="5" t="n">
        <v>0</v>
      </c>
      <c r="C12" s="5" t="n">
        <v>0</v>
      </c>
      <c r="D12" s="5" t="n">
        <v>2</v>
      </c>
    </row>
    <row r="13" spans="1:4">
      <c r="A13" s="4" t="s">
        <v>77</v>
      </c>
      <c r="B13" s="5" t="n">
        <v>-40</v>
      </c>
      <c r="C13" s="5" t="n">
        <v>249</v>
      </c>
    </row>
    <row r="14" spans="1:4">
      <c r="A14" s="4" t="s">
        <v>78</v>
      </c>
      <c r="B14" s="5" t="n">
        <v>17</v>
      </c>
      <c r="C14" s="5" t="n">
        <v>17</v>
      </c>
      <c r="D14" s="5" t="n">
        <v>21</v>
      </c>
    </row>
    <row r="15" spans="1:4">
      <c r="A15" s="4" t="s">
        <v>79</v>
      </c>
      <c r="B15" s="5" t="n">
        <v>87</v>
      </c>
      <c r="C15" s="5" t="n">
        <v>133</v>
      </c>
      <c r="D15" s="5" t="n">
        <v>150</v>
      </c>
    </row>
    <row r="16" spans="1:4">
      <c r="A16" s="4" t="s">
        <v>80</v>
      </c>
      <c r="B16" s="5" t="n">
        <v>-6</v>
      </c>
      <c r="C16" s="5" t="n">
        <v>-5</v>
      </c>
      <c r="D16" s="5" t="n">
        <v>-2</v>
      </c>
    </row>
    <row r="17" spans="1:4">
      <c r="A17" s="4" t="s">
        <v>81</v>
      </c>
      <c r="B17" s="5" t="n">
        <v>8</v>
      </c>
      <c r="C17" s="5" t="n">
        <v>10</v>
      </c>
      <c r="D17" s="5" t="n">
        <v>6</v>
      </c>
    </row>
    <row r="18" spans="1:4">
      <c r="A18" s="4" t="s">
        <v>82</v>
      </c>
      <c r="B18" s="5" t="n">
        <v>156</v>
      </c>
      <c r="C18" s="5" t="n">
        <v>-126</v>
      </c>
      <c r="D18" s="5" t="n">
        <v>99</v>
      </c>
    </row>
    <row r="19" spans="1:4">
      <c r="A19" s="4" t="s">
        <v>83</v>
      </c>
      <c r="B19" s="5" t="n">
        <v>27</v>
      </c>
      <c r="C19" s="5" t="n">
        <v>37</v>
      </c>
      <c r="D19" s="5" t="n">
        <v>-242</v>
      </c>
    </row>
    <row r="20" spans="1:4">
      <c r="A20" s="4" t="s">
        <v>84</v>
      </c>
      <c r="B20" s="5" t="n">
        <v>129</v>
      </c>
      <c r="C20" s="5" t="n">
        <v>-163</v>
      </c>
      <c r="D20" s="5" t="n">
        <v>341</v>
      </c>
    </row>
    <row r="21" spans="1:4">
      <c r="A21" s="4" t="s">
        <v>85</v>
      </c>
      <c r="B21" s="5" t="n">
        <v>-1</v>
      </c>
      <c r="C21" s="5" t="n">
        <v>122</v>
      </c>
      <c r="D21" s="5" t="n">
        <v>169</v>
      </c>
    </row>
    <row r="22" spans="1:4">
      <c r="A22" s="4" t="s">
        <v>86</v>
      </c>
      <c r="B22" s="5" t="n">
        <v>128</v>
      </c>
      <c r="C22" s="5" t="n">
        <v>-41</v>
      </c>
      <c r="D22" s="5" t="n">
        <v>510</v>
      </c>
    </row>
    <row r="23" spans="1:4">
      <c r="A23" s="3" t="s">
        <v>87</v>
      </c>
    </row>
    <row r="24" spans="1:4">
      <c r="A24" s="4" t="s">
        <v>88</v>
      </c>
      <c r="D24" s="5" t="n">
        <v>1</v>
      </c>
    </row>
    <row r="25" spans="1:4">
      <c r="A25" s="4" t="s">
        <v>89</v>
      </c>
      <c r="B25" s="5" t="n">
        <v>-6</v>
      </c>
      <c r="C25" s="5" t="n">
        <v>1</v>
      </c>
      <c r="D25" s="5" t="n">
        <v>4</v>
      </c>
    </row>
    <row r="26" spans="1:4">
      <c r="A26" s="4" t="s">
        <v>90</v>
      </c>
      <c r="B26" s="5" t="n">
        <v>10</v>
      </c>
      <c r="C26" s="5" t="n">
        <v>-3</v>
      </c>
      <c r="D26" s="5" t="n">
        <v>3</v>
      </c>
    </row>
    <row r="27" spans="1:4">
      <c r="A27" s="4" t="s">
        <v>91</v>
      </c>
      <c r="B27" s="5" t="n">
        <v>4</v>
      </c>
      <c r="C27" s="5" t="n">
        <v>-3</v>
      </c>
      <c r="D27" s="5" t="n">
        <v>8</v>
      </c>
    </row>
    <row r="28" spans="1:4">
      <c r="A28" s="4" t="s">
        <v>92</v>
      </c>
      <c r="B28" s="6" t="n">
        <v>132</v>
      </c>
      <c r="C28" s="6" t="n">
        <v>-44</v>
      </c>
      <c r="D28" s="6" t="n">
        <v>518</v>
      </c>
    </row>
    <row r="29" spans="1:4">
      <c r="A29" s="4" t="s">
        <v>93</v>
      </c>
      <c r="B29" s="7" t="n">
        <v>135.8</v>
      </c>
      <c r="C29" s="7" t="n">
        <v>135.5</v>
      </c>
      <c r="D29" s="7" t="n">
        <v>134.4</v>
      </c>
    </row>
    <row r="30" spans="1:4">
      <c r="A30" s="4" t="s">
        <v>94</v>
      </c>
      <c r="B30" s="7" t="n">
        <v>136.2</v>
      </c>
      <c r="C30" s="7" t="n">
        <v>135.5</v>
      </c>
      <c r="D30" s="7" t="n">
        <v>135.4</v>
      </c>
    </row>
    <row r="31" spans="1:4">
      <c r="A31" s="3" t="s">
        <v>95</v>
      </c>
    </row>
    <row r="32" spans="1:4">
      <c r="A32" s="4" t="s">
        <v>96</v>
      </c>
      <c r="B32" s="8" t="n">
        <v>0.95</v>
      </c>
      <c r="C32" s="8" t="n">
        <v>-1.2</v>
      </c>
      <c r="D32" s="8" t="n">
        <v>2.54</v>
      </c>
    </row>
    <row r="33" spans="1:4">
      <c r="A33" s="4" t="s">
        <v>97</v>
      </c>
      <c r="B33" s="9" t="n">
        <v>-0.01</v>
      </c>
      <c r="C33" s="9" t="n">
        <v>0.9</v>
      </c>
      <c r="D33" s="9" t="n">
        <v>1.26</v>
      </c>
    </row>
    <row r="34" spans="1:4">
      <c r="A34" s="4" t="s">
        <v>98</v>
      </c>
      <c r="B34" s="9" t="n">
        <v>0.9399999999999999</v>
      </c>
      <c r="C34" s="9" t="n">
        <v>-0.3</v>
      </c>
      <c r="D34" s="9" t="n">
        <v>3.79</v>
      </c>
    </row>
    <row r="35" spans="1:4">
      <c r="A35" s="3" t="s">
        <v>99</v>
      </c>
    </row>
    <row r="36" spans="1:4">
      <c r="A36" s="4" t="s">
        <v>96</v>
      </c>
      <c r="B36" s="9" t="n">
        <v>0.95</v>
      </c>
      <c r="C36" s="9" t="n">
        <v>-1.2</v>
      </c>
      <c r="D36" s="9" t="n">
        <v>2.52</v>
      </c>
    </row>
    <row r="37" spans="1:4">
      <c r="A37" s="4" t="s">
        <v>97</v>
      </c>
      <c r="B37" s="9" t="n">
        <v>-0.01</v>
      </c>
      <c r="C37" s="9" t="n">
        <v>0.9</v>
      </c>
      <c r="D37" s="9" t="n">
        <v>1.25</v>
      </c>
    </row>
    <row r="38" spans="1:4">
      <c r="A38" s="4" t="s">
        <v>98</v>
      </c>
      <c r="B38" s="8" t="n">
        <v>0.9399999999999999</v>
      </c>
      <c r="C38" s="8" t="n">
        <v>-0.3</v>
      </c>
      <c r="D38" s="8" t="n">
        <v>3.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35</v>
      </c>
    </row>
    <row r="4" spans="1:2">
      <c r="A4" s="4" t="s">
        <v>294</v>
      </c>
      <c r="B4" s="4" t="s">
        <v>295</v>
      </c>
    </row>
    <row r="5" spans="1:2">
      <c r="A5" s="4" t="s">
        <v>296</v>
      </c>
      <c r="B5" s="4" t="s">
        <v>297</v>
      </c>
    </row>
    <row r="6" spans="1:2">
      <c r="A6" s="4" t="s">
        <v>68</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281</v>
      </c>
      <c r="B14" s="4" t="s">
        <v>313</v>
      </c>
    </row>
    <row r="15" spans="1:2">
      <c r="A15" s="4" t="s">
        <v>246</v>
      </c>
      <c r="B15" s="4" t="s">
        <v>314</v>
      </c>
    </row>
    <row r="16" spans="1:2">
      <c r="A16" s="4" t="s">
        <v>287</v>
      </c>
      <c r="B16" s="4" t="s">
        <v>315</v>
      </c>
    </row>
    <row r="17" spans="1:2">
      <c r="A17" s="4" t="s">
        <v>249</v>
      </c>
      <c r="B17" s="4" t="s">
        <v>316</v>
      </c>
    </row>
    <row r="18" spans="1:2">
      <c r="A18" s="4" t="s">
        <v>317</v>
      </c>
      <c r="B18"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3" t="s">
        <v>101</v>
      </c>
    </row>
    <row r="3" spans="1:3">
      <c r="A3" s="4" t="s">
        <v>102</v>
      </c>
      <c r="B3" s="6" t="n">
        <v>280</v>
      </c>
      <c r="C3" s="6" t="n">
        <v>224</v>
      </c>
    </row>
    <row r="4" spans="1:3">
      <c r="A4" s="4" t="s">
        <v>103</v>
      </c>
      <c r="C4" s="5" t="n">
        <v>445</v>
      </c>
    </row>
    <row r="5" spans="1:3">
      <c r="A5" s="4" t="s">
        <v>104</v>
      </c>
      <c r="B5" s="5" t="n">
        <v>218</v>
      </c>
      <c r="C5" s="5" t="n">
        <v>186</v>
      </c>
    </row>
    <row r="6" spans="1:3">
      <c r="A6" s="4" t="s">
        <v>105</v>
      </c>
      <c r="B6" s="5" t="n">
        <v>48</v>
      </c>
      <c r="C6" s="5" t="n">
        <v>45</v>
      </c>
    </row>
    <row r="7" spans="1:3">
      <c r="A7" s="4" t="s">
        <v>106</v>
      </c>
      <c r="B7" s="5" t="n">
        <v>83</v>
      </c>
      <c r="C7" s="5" t="n">
        <v>61</v>
      </c>
    </row>
    <row r="8" spans="1:3">
      <c r="A8" s="4" t="s">
        <v>107</v>
      </c>
      <c r="B8" s="5" t="n">
        <v>629</v>
      </c>
      <c r="C8" s="5" t="n">
        <v>962</v>
      </c>
    </row>
    <row r="9" spans="1:3">
      <c r="A9" s="3" t="s">
        <v>108</v>
      </c>
    </row>
    <row r="10" spans="1:3">
      <c r="A10" s="4" t="s">
        <v>109</v>
      </c>
      <c r="B10" s="5" t="n">
        <v>212</v>
      </c>
      <c r="C10" s="5" t="n">
        <v>201</v>
      </c>
    </row>
    <row r="11" spans="1:3">
      <c r="A11" s="4" t="s">
        <v>110</v>
      </c>
      <c r="B11" s="5" t="n">
        <v>97</v>
      </c>
    </row>
    <row r="12" spans="1:3">
      <c r="A12" s="4" t="s">
        <v>111</v>
      </c>
      <c r="B12" s="5" t="n">
        <v>2279</v>
      </c>
      <c r="C12" s="5" t="n">
        <v>1956</v>
      </c>
    </row>
    <row r="13" spans="1:3">
      <c r="A13" s="4" t="s">
        <v>112</v>
      </c>
      <c r="B13" s="5" t="n">
        <v>1791</v>
      </c>
      <c r="C13" s="5" t="n">
        <v>1588</v>
      </c>
    </row>
    <row r="14" spans="1:3">
      <c r="A14" s="4" t="s">
        <v>113</v>
      </c>
      <c r="B14" s="5" t="n">
        <v>89</v>
      </c>
      <c r="C14" s="5" t="n">
        <v>89</v>
      </c>
    </row>
    <row r="15" spans="1:3">
      <c r="A15" s="4" t="s">
        <v>114</v>
      </c>
      <c r="B15" s="5" t="n">
        <v>45</v>
      </c>
      <c r="C15" s="5" t="n">
        <v>43</v>
      </c>
    </row>
    <row r="16" spans="1:3">
      <c r="A16" s="4" t="s">
        <v>115</v>
      </c>
      <c r="B16" s="5" t="n">
        <v>13</v>
      </c>
      <c r="C16" s="5" t="n">
        <v>21</v>
      </c>
    </row>
    <row r="17" spans="1:3">
      <c r="A17" s="4" t="s">
        <v>116</v>
      </c>
      <c r="B17" s="5" t="n">
        <v>95</v>
      </c>
      <c r="C17" s="5" t="n">
        <v>77</v>
      </c>
    </row>
    <row r="18" spans="1:3">
      <c r="A18" s="4" t="s">
        <v>117</v>
      </c>
      <c r="B18" s="5" t="n">
        <v>73</v>
      </c>
      <c r="C18" s="5" t="n">
        <v>87</v>
      </c>
    </row>
    <row r="19" spans="1:3">
      <c r="A19" s="4" t="s">
        <v>118</v>
      </c>
      <c r="B19" s="5" t="n">
        <v>5322</v>
      </c>
      <c r="C19" s="5" t="n">
        <v>5023</v>
      </c>
    </row>
    <row r="20" spans="1:3">
      <c r="A20" s="3" t="s">
        <v>119</v>
      </c>
    </row>
    <row r="21" spans="1:3">
      <c r="A21" s="4" t="s">
        <v>120</v>
      </c>
      <c r="B21" s="5" t="n">
        <v>104</v>
      </c>
      <c r="C21" s="5" t="n">
        <v>89</v>
      </c>
    </row>
    <row r="22" spans="1:3">
      <c r="A22" s="3" t="s">
        <v>121</v>
      </c>
    </row>
    <row r="23" spans="1:3">
      <c r="A23" s="4" t="s">
        <v>122</v>
      </c>
      <c r="B23" s="5" t="n">
        <v>59</v>
      </c>
      <c r="C23" s="5" t="n">
        <v>60</v>
      </c>
    </row>
    <row r="24" spans="1:3">
      <c r="A24" s="4" t="s">
        <v>123</v>
      </c>
      <c r="B24" s="5" t="n">
        <v>72</v>
      </c>
      <c r="C24" s="5" t="n">
        <v>58</v>
      </c>
    </row>
    <row r="25" spans="1:3">
      <c r="A25" s="4" t="s">
        <v>124</v>
      </c>
      <c r="B25" s="5" t="n">
        <v>16</v>
      </c>
      <c r="C25" s="5" t="n">
        <v>14</v>
      </c>
    </row>
    <row r="26" spans="1:3">
      <c r="A26" s="4" t="s">
        <v>125</v>
      </c>
      <c r="B26" s="5" t="n">
        <v>105</v>
      </c>
      <c r="C26" s="5" t="n">
        <v>61</v>
      </c>
    </row>
    <row r="27" spans="1:3">
      <c r="A27" s="4" t="s">
        <v>126</v>
      </c>
      <c r="B27" s="5" t="n">
        <v>111</v>
      </c>
      <c r="C27" s="5" t="n">
        <v>95</v>
      </c>
    </row>
    <row r="28" spans="1:3">
      <c r="A28" s="4" t="s">
        <v>127</v>
      </c>
      <c r="B28" s="5" t="n">
        <v>20</v>
      </c>
    </row>
    <row r="29" spans="1:3">
      <c r="A29" s="4" t="s">
        <v>128</v>
      </c>
      <c r="B29" s="5" t="n">
        <v>70</v>
      </c>
      <c r="C29" s="5" t="n">
        <v>49</v>
      </c>
    </row>
    <row r="30" spans="1:3">
      <c r="A30" s="4" t="s">
        <v>129</v>
      </c>
      <c r="B30" s="5" t="n">
        <v>557</v>
      </c>
      <c r="C30" s="5" t="n">
        <v>425</v>
      </c>
    </row>
    <row r="31" spans="1:3">
      <c r="A31" s="4" t="s">
        <v>130</v>
      </c>
      <c r="B31" s="5" t="n">
        <v>1668</v>
      </c>
      <c r="C31" s="5" t="n">
        <v>1727</v>
      </c>
    </row>
    <row r="32" spans="1:3">
      <c r="A32" s="3" t="s">
        <v>131</v>
      </c>
    </row>
    <row r="33" spans="1:3">
      <c r="A33" s="4" t="s">
        <v>132</v>
      </c>
      <c r="B33" s="5" t="n">
        <v>501</v>
      </c>
      <c r="C33" s="5" t="n">
        <v>484</v>
      </c>
    </row>
    <row r="34" spans="1:3">
      <c r="A34" s="4" t="s">
        <v>133</v>
      </c>
      <c r="B34" s="5" t="n">
        <v>164</v>
      </c>
      <c r="C34" s="5" t="n">
        <v>182</v>
      </c>
    </row>
    <row r="35" spans="1:3">
      <c r="A35" s="4" t="s">
        <v>134</v>
      </c>
      <c r="B35" s="5" t="n">
        <v>111</v>
      </c>
    </row>
    <row r="36" spans="1:3">
      <c r="A36" s="4" t="s">
        <v>135</v>
      </c>
      <c r="B36" s="5" t="n">
        <v>776</v>
      </c>
      <c r="C36" s="5" t="n">
        <v>666</v>
      </c>
    </row>
    <row r="37" spans="1:3">
      <c r="A37" s="4" t="s">
        <v>136</v>
      </c>
      <c r="B37" s="4" t="s">
        <v>137</v>
      </c>
      <c r="C37" s="4" t="s">
        <v>137</v>
      </c>
    </row>
    <row r="38" spans="1:3">
      <c r="A38" s="3" t="s">
        <v>138</v>
      </c>
    </row>
    <row r="39" spans="1:3">
      <c r="A39" s="4" t="s">
        <v>139</v>
      </c>
      <c r="B39" s="5" t="n">
        <v>2</v>
      </c>
      <c r="C39" s="5" t="n">
        <v>2</v>
      </c>
    </row>
    <row r="40" spans="1:3">
      <c r="A40" s="4" t="s">
        <v>140</v>
      </c>
      <c r="B40" s="5" t="n">
        <v>2334</v>
      </c>
      <c r="C40" s="5" t="n">
        <v>2309</v>
      </c>
    </row>
    <row r="41" spans="1:3">
      <c r="A41" s="4" t="s">
        <v>141</v>
      </c>
      <c r="B41" s="5" t="n">
        <v>291</v>
      </c>
      <c r="C41" s="5" t="n">
        <v>156</v>
      </c>
    </row>
    <row r="42" spans="1:3">
      <c r="A42" s="4" t="s">
        <v>142</v>
      </c>
      <c r="B42" s="5" t="n">
        <v>9</v>
      </c>
      <c r="C42" s="5" t="n">
        <v>5</v>
      </c>
    </row>
    <row r="43" spans="1:3">
      <c r="A43" s="4" t="s">
        <v>143</v>
      </c>
      <c r="B43" s="5" t="n">
        <v>-313</v>
      </c>
      <c r="C43" s="5" t="n">
        <v>-267</v>
      </c>
    </row>
    <row r="44" spans="1:3">
      <c r="A44" s="4" t="s">
        <v>144</v>
      </c>
      <c r="B44" s="5" t="n">
        <v>2322</v>
      </c>
      <c r="C44" s="5" t="n">
        <v>2204</v>
      </c>
    </row>
    <row r="45" spans="1:3">
      <c r="A45" s="4" t="s">
        <v>145</v>
      </c>
      <c r="B45" s="6" t="n">
        <v>5322</v>
      </c>
      <c r="C45" s="6" t="n">
        <v>5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4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25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5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3" t="s">
        <v>26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67</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65</v>
      </c>
    </row>
    <row r="2" spans="1:3">
      <c r="A2" s="3" t="s">
        <v>147</v>
      </c>
    </row>
    <row r="3" spans="1:3">
      <c r="A3" s="4" t="s">
        <v>148</v>
      </c>
      <c r="B3" s="6" t="n">
        <v>24</v>
      </c>
      <c r="C3" s="6" t="n">
        <v>21</v>
      </c>
    </row>
    <row r="4" spans="1:3">
      <c r="A4" s="4" t="s">
        <v>149</v>
      </c>
      <c r="B4" s="8" t="n">
        <v>0.01</v>
      </c>
      <c r="C4" s="8" t="n">
        <v>0.01</v>
      </c>
    </row>
    <row r="5" spans="1:3">
      <c r="A5" s="4" t="s">
        <v>150</v>
      </c>
      <c r="B5" s="5" t="n">
        <v>2000000000</v>
      </c>
      <c r="C5" s="5" t="n">
        <v>2000000000</v>
      </c>
    </row>
    <row r="6" spans="1:3">
      <c r="A6" s="4" t="s">
        <v>151</v>
      </c>
      <c r="B6" s="5" t="n">
        <v>147872959</v>
      </c>
      <c r="C6" s="5" t="n">
        <v>147209928</v>
      </c>
    </row>
    <row r="7" spans="1:3">
      <c r="A7" s="4" t="s">
        <v>152</v>
      </c>
      <c r="B7" s="5" t="n">
        <v>135408054</v>
      </c>
      <c r="C7" s="5" t="n">
        <v>135687558</v>
      </c>
    </row>
    <row r="8" spans="1:3">
      <c r="A8" s="4" t="s">
        <v>153</v>
      </c>
      <c r="B8" s="5" t="n">
        <v>12464905</v>
      </c>
      <c r="C8" s="5" t="n">
        <v>115223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0</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6</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82</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8</v>
      </c>
    </row>
    <row r="4" spans="1:2">
      <c r="A4" s="4" t="s">
        <v>422</v>
      </c>
      <c r="B4"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s>
  <sheetData>
    <row r="1" spans="1:4">
      <c r="A1" s="1" t="s">
        <v>424</v>
      </c>
      <c r="B1" s="2" t="s">
        <v>425</v>
      </c>
      <c r="C1" s="2" t="s">
        <v>426</v>
      </c>
      <c r="D1" s="2" t="s">
        <v>427</v>
      </c>
    </row>
    <row r="2" spans="1:4">
      <c r="A2" s="3" t="s">
        <v>428</v>
      </c>
    </row>
    <row r="3" spans="1:4">
      <c r="A3" s="4" t="s">
        <v>429</v>
      </c>
      <c r="B3" s="4" t="s">
        <v>430</v>
      </c>
    </row>
    <row r="4" spans="1:4">
      <c r="A4" s="4" t="s">
        <v>431</v>
      </c>
      <c r="D4" s="4" t="s">
        <v>432</v>
      </c>
    </row>
    <row r="5" spans="1:4">
      <c r="A5" s="4" t="s">
        <v>433</v>
      </c>
      <c r="C5" s="5" t="n">
        <v>2</v>
      </c>
    </row>
    <row r="6" spans="1:4">
      <c r="A6" s="4" t="s">
        <v>434</v>
      </c>
      <c r="C6" s="5" t="n">
        <v>67781527</v>
      </c>
    </row>
    <row r="7" spans="1:4">
      <c r="A7" s="4" t="s">
        <v>435</v>
      </c>
      <c r="C7" s="5" t="n">
        <v>16734092</v>
      </c>
    </row>
    <row r="8" spans="1:4">
      <c r="A8" s="4" t="s">
        <v>436</v>
      </c>
      <c r="C8" s="4" t="s">
        <v>432</v>
      </c>
      <c r="D8" s="4" t="s">
        <v>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438</v>
      </c>
      <c r="C1" s="2" t="s">
        <v>2</v>
      </c>
      <c r="D1" s="2" t="s">
        <v>65</v>
      </c>
      <c r="E1" s="2" t="s">
        <v>66</v>
      </c>
      <c r="F1" s="2" t="s">
        <v>439</v>
      </c>
    </row>
    <row r="2" spans="1:6">
      <c r="A2" s="3" t="s">
        <v>440</v>
      </c>
    </row>
    <row r="3" spans="1:6">
      <c r="A3" s="4" t="s">
        <v>441</v>
      </c>
      <c r="C3" s="6" t="n">
        <v>42000000</v>
      </c>
      <c r="D3" s="6" t="n">
        <v>42000000</v>
      </c>
    </row>
    <row r="4" spans="1:6">
      <c r="A4" s="4" t="s">
        <v>442</v>
      </c>
      <c r="C4" s="5" t="n">
        <v>93000000</v>
      </c>
      <c r="D4" s="5" t="n">
        <v>85000000</v>
      </c>
      <c r="E4" s="6" t="n">
        <v>71000000</v>
      </c>
    </row>
    <row r="5" spans="1:6">
      <c r="A5" s="4" t="s">
        <v>443</v>
      </c>
      <c r="C5" s="5" t="n">
        <v>75000000</v>
      </c>
      <c r="D5" s="5" t="n">
        <v>73000000</v>
      </c>
      <c r="E5" s="5" t="n">
        <v>68000000</v>
      </c>
    </row>
    <row r="6" spans="1:6">
      <c r="A6" s="4" t="s">
        <v>444</v>
      </c>
      <c r="C6" s="5" t="n">
        <v>0</v>
      </c>
      <c r="D6" s="5" t="n">
        <v>0</v>
      </c>
      <c r="E6" s="5" t="n">
        <v>2000000</v>
      </c>
    </row>
    <row r="7" spans="1:6">
      <c r="A7" s="4" t="s">
        <v>445</v>
      </c>
      <c r="C7" s="5" t="n">
        <v>0</v>
      </c>
      <c r="D7" s="5" t="n">
        <v>0</v>
      </c>
      <c r="E7" s="5" t="n">
        <v>0</v>
      </c>
    </row>
    <row r="8" spans="1:6">
      <c r="A8" s="4" t="s">
        <v>446</v>
      </c>
      <c r="C8" s="5" t="n">
        <v>23000000</v>
      </c>
    </row>
    <row r="9" spans="1:6">
      <c r="A9" s="4" t="s">
        <v>447</v>
      </c>
    </row>
    <row r="10" spans="1:6">
      <c r="A10" s="3" t="s">
        <v>440</v>
      </c>
    </row>
    <row r="11" spans="1:6">
      <c r="A11" s="4" t="s">
        <v>448</v>
      </c>
      <c r="B11" s="6" t="n">
        <v>14000000</v>
      </c>
    </row>
    <row r="12" spans="1:6">
      <c r="A12" s="4" t="s">
        <v>449</v>
      </c>
    </row>
    <row r="13" spans="1:6">
      <c r="A13" s="3" t="s">
        <v>440</v>
      </c>
    </row>
    <row r="14" spans="1:6">
      <c r="A14" s="4" t="s">
        <v>450</v>
      </c>
      <c r="C14" s="5" t="n">
        <v>0</v>
      </c>
      <c r="D14" s="6" t="n">
        <v>0</v>
      </c>
      <c r="E14" s="6" t="n">
        <v>0</v>
      </c>
    </row>
    <row r="15" spans="1:6">
      <c r="A15" s="4" t="s">
        <v>451</v>
      </c>
    </row>
    <row r="16" spans="1:6">
      <c r="A16" s="3" t="s">
        <v>440</v>
      </c>
    </row>
    <row r="17" spans="1:6">
      <c r="A17" s="4" t="s">
        <v>452</v>
      </c>
      <c r="C17" s="5" t="n">
        <v>94000000</v>
      </c>
      <c r="F17" s="6" t="n">
        <v>61000000</v>
      </c>
    </row>
    <row r="18" spans="1:6">
      <c r="A18" s="4" t="s">
        <v>453</v>
      </c>
      <c r="C18" s="5" t="n">
        <v>84000000</v>
      </c>
    </row>
    <row r="19" spans="1:6">
      <c r="A19" s="4" t="s">
        <v>454</v>
      </c>
      <c r="C19" s="5" t="n">
        <v>0</v>
      </c>
    </row>
    <row r="20" spans="1:6">
      <c r="A20" s="4" t="s">
        <v>455</v>
      </c>
    </row>
    <row r="21" spans="1:6">
      <c r="A21" s="3" t="s">
        <v>440</v>
      </c>
    </row>
    <row r="22" spans="1:6">
      <c r="A22" s="4" t="s">
        <v>452</v>
      </c>
      <c r="C22" s="5" t="n">
        <v>1000000</v>
      </c>
      <c r="F22" s="6" t="n">
        <v>1000000</v>
      </c>
    </row>
    <row r="23" spans="1:6">
      <c r="A23" s="4" t="s">
        <v>453</v>
      </c>
      <c r="C23" s="5" t="n">
        <v>1000000</v>
      </c>
    </row>
    <row r="24" spans="1:6">
      <c r="A24" s="4" t="s">
        <v>454</v>
      </c>
      <c r="C2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65</v>
      </c>
    </row>
    <row r="3" spans="1:3">
      <c r="A3" s="3" t="s">
        <v>457</v>
      </c>
    </row>
    <row r="4" spans="1:3">
      <c r="A4" s="4" t="s">
        <v>458</v>
      </c>
      <c r="B4" s="6" t="n">
        <v>556</v>
      </c>
      <c r="C4" s="6" t="n">
        <v>521</v>
      </c>
    </row>
    <row r="5" spans="1:3">
      <c r="A5" s="4" t="s">
        <v>459</v>
      </c>
      <c r="B5" s="5" t="n">
        <v>-344</v>
      </c>
      <c r="C5" s="5" t="n">
        <v>-320</v>
      </c>
    </row>
    <row r="6" spans="1:3">
      <c r="A6" s="4" t="s">
        <v>460</v>
      </c>
      <c r="B6" s="5" t="n">
        <v>212</v>
      </c>
      <c r="C6" s="5" t="n">
        <v>201</v>
      </c>
    </row>
    <row r="7" spans="1:3">
      <c r="A7" s="4" t="s">
        <v>461</v>
      </c>
    </row>
    <row r="8" spans="1:3">
      <c r="A8" s="3" t="s">
        <v>457</v>
      </c>
    </row>
    <row r="9" spans="1:3">
      <c r="A9" s="4" t="s">
        <v>458</v>
      </c>
      <c r="B9" s="5" t="n">
        <v>5</v>
      </c>
      <c r="C9" s="5" t="n">
        <v>5</v>
      </c>
    </row>
    <row r="10" spans="1:3">
      <c r="A10" s="4" t="s">
        <v>462</v>
      </c>
    </row>
    <row r="11" spans="1:3">
      <c r="A11" s="3" t="s">
        <v>457</v>
      </c>
    </row>
    <row r="12" spans="1:3">
      <c r="A12" s="4" t="s">
        <v>458</v>
      </c>
      <c r="B12" s="6" t="n">
        <v>54</v>
      </c>
      <c r="C12" s="5" t="n">
        <v>47</v>
      </c>
    </row>
    <row r="13" spans="1:3">
      <c r="A13" s="4" t="s">
        <v>463</v>
      </c>
    </row>
    <row r="14" spans="1:3">
      <c r="A14" s="3" t="s">
        <v>457</v>
      </c>
    </row>
    <row r="15" spans="1:3">
      <c r="A15" s="4" t="s">
        <v>464</v>
      </c>
      <c r="B15" s="4" t="s">
        <v>465</v>
      </c>
    </row>
    <row r="16" spans="1:3">
      <c r="A16" s="4" t="s">
        <v>466</v>
      </c>
    </row>
    <row r="17" spans="1:3">
      <c r="A17" s="3" t="s">
        <v>457</v>
      </c>
    </row>
    <row r="18" spans="1:3">
      <c r="A18" s="4" t="s">
        <v>464</v>
      </c>
      <c r="B18" s="4" t="s">
        <v>467</v>
      </c>
    </row>
    <row r="19" spans="1:3">
      <c r="A19" s="4" t="s">
        <v>468</v>
      </c>
    </row>
    <row r="20" spans="1:3">
      <c r="A20" s="3" t="s">
        <v>457</v>
      </c>
    </row>
    <row r="21" spans="1:3">
      <c r="A21" s="4" t="s">
        <v>458</v>
      </c>
      <c r="B21" s="6" t="n">
        <v>198</v>
      </c>
      <c r="C21" s="5" t="n">
        <v>208</v>
      </c>
    </row>
    <row r="22" spans="1:3">
      <c r="A22" s="4" t="s">
        <v>469</v>
      </c>
    </row>
    <row r="23" spans="1:3">
      <c r="A23" s="3" t="s">
        <v>457</v>
      </c>
    </row>
    <row r="24" spans="1:3">
      <c r="A24" s="4" t="s">
        <v>464</v>
      </c>
      <c r="B24" s="4" t="s">
        <v>470</v>
      </c>
    </row>
    <row r="25" spans="1:3">
      <c r="A25" s="4" t="s">
        <v>471</v>
      </c>
    </row>
    <row r="26" spans="1:3">
      <c r="A26" s="3" t="s">
        <v>457</v>
      </c>
    </row>
    <row r="27" spans="1:3">
      <c r="A27" s="4" t="s">
        <v>464</v>
      </c>
      <c r="B27" s="4" t="s">
        <v>472</v>
      </c>
    </row>
    <row r="28" spans="1:3">
      <c r="A28" s="4" t="s">
        <v>473</v>
      </c>
    </row>
    <row r="29" spans="1:3">
      <c r="A29" s="3" t="s">
        <v>457</v>
      </c>
    </row>
    <row r="30" spans="1:3">
      <c r="A30" s="4" t="s">
        <v>458</v>
      </c>
      <c r="B30" s="6" t="n">
        <v>271</v>
      </c>
      <c r="C30" s="5" t="n">
        <v>242</v>
      </c>
    </row>
    <row r="31" spans="1:3">
      <c r="A31" s="4" t="s">
        <v>474</v>
      </c>
    </row>
    <row r="32" spans="1:3">
      <c r="A32" s="3" t="s">
        <v>457</v>
      </c>
    </row>
    <row r="33" spans="1:3">
      <c r="A33" s="4" t="s">
        <v>464</v>
      </c>
      <c r="B33" s="4" t="s">
        <v>470</v>
      </c>
    </row>
    <row r="34" spans="1:3">
      <c r="A34" s="4" t="s">
        <v>475</v>
      </c>
    </row>
    <row r="35" spans="1:3">
      <c r="A35" s="3" t="s">
        <v>457</v>
      </c>
    </row>
    <row r="36" spans="1:3">
      <c r="A36" s="4" t="s">
        <v>464</v>
      </c>
      <c r="B36" s="4" t="s">
        <v>476</v>
      </c>
    </row>
    <row r="37" spans="1:3">
      <c r="A37" s="4" t="s">
        <v>477</v>
      </c>
    </row>
    <row r="38" spans="1:3">
      <c r="A38" s="3" t="s">
        <v>457</v>
      </c>
    </row>
    <row r="39" spans="1:3">
      <c r="A39" s="4" t="s">
        <v>458</v>
      </c>
      <c r="B39" s="6" t="n">
        <v>28</v>
      </c>
      <c r="C39" s="6" t="n">
        <v>19</v>
      </c>
    </row>
    <row r="40" spans="1:3">
      <c r="A40" s="4" t="s">
        <v>478</v>
      </c>
    </row>
    <row r="41" spans="1:3">
      <c r="A41" s="3" t="s">
        <v>457</v>
      </c>
    </row>
    <row r="42" spans="1:3">
      <c r="A42" s="4" t="s">
        <v>464</v>
      </c>
      <c r="B42" s="4" t="s">
        <v>479</v>
      </c>
    </row>
    <row r="43" spans="1:3">
      <c r="A43" s="4" t="s">
        <v>480</v>
      </c>
    </row>
    <row r="44" spans="1:3">
      <c r="A44" s="3" t="s">
        <v>457</v>
      </c>
    </row>
    <row r="45" spans="1:3">
      <c r="A45" s="4" t="s">
        <v>464</v>
      </c>
      <c r="B45"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38</v>
      </c>
      <c r="D1" s="2" t="s">
        <v>65</v>
      </c>
    </row>
    <row r="2" spans="1:4">
      <c r="A2" s="3" t="s">
        <v>482</v>
      </c>
    </row>
    <row r="3" spans="1:4">
      <c r="A3" s="4" t="s">
        <v>110</v>
      </c>
      <c r="B3" s="6" t="n">
        <v>97</v>
      </c>
      <c r="C3" s="6" t="n">
        <v>89</v>
      </c>
    </row>
    <row r="4" spans="1:4">
      <c r="A4" s="4" t="s">
        <v>483</v>
      </c>
      <c r="C4" s="5" t="n">
        <v>195</v>
      </c>
    </row>
    <row r="5" spans="1:4">
      <c r="A5" s="4" t="s">
        <v>484</v>
      </c>
      <c r="C5" s="5" t="n">
        <v>86</v>
      </c>
    </row>
    <row r="6" spans="1:4">
      <c r="A6" s="4" t="s">
        <v>117</v>
      </c>
      <c r="B6" s="5" t="n">
        <v>73</v>
      </c>
      <c r="C6" s="5" t="n">
        <v>5129</v>
      </c>
      <c r="D6" s="6" t="n">
        <v>87</v>
      </c>
    </row>
    <row r="7" spans="1:4">
      <c r="A7" s="4" t="s">
        <v>485</v>
      </c>
      <c r="B7" s="5" t="n">
        <v>5322</v>
      </c>
      <c r="D7" s="5" t="n">
        <v>5023</v>
      </c>
    </row>
    <row r="8" spans="1:4">
      <c r="A8" s="4" t="s">
        <v>486</v>
      </c>
      <c r="B8" s="5" t="n">
        <v>20</v>
      </c>
      <c r="C8" s="5" t="n">
        <v>120</v>
      </c>
    </row>
    <row r="9" spans="1:4">
      <c r="A9" s="4" t="s">
        <v>134</v>
      </c>
      <c r="B9" s="5" t="n">
        <v>111</v>
      </c>
      <c r="C9" s="5" t="n">
        <v>31</v>
      </c>
    </row>
    <row r="10" spans="1:4">
      <c r="A10" s="4" t="s">
        <v>487</v>
      </c>
      <c r="C10" s="5" t="n">
        <v>60</v>
      </c>
    </row>
    <row r="11" spans="1:4">
      <c r="A11" s="4" t="s">
        <v>488</v>
      </c>
      <c r="C11" s="5" t="n">
        <v>225</v>
      </c>
    </row>
    <row r="12" spans="1:4">
      <c r="A12" s="4" t="s">
        <v>489</v>
      </c>
      <c r="C12" s="5" t="n">
        <v>60</v>
      </c>
    </row>
    <row r="13" spans="1:4">
      <c r="A13" s="4" t="s">
        <v>490</v>
      </c>
      <c r="C13" s="5" t="n">
        <v>155</v>
      </c>
    </row>
    <row r="14" spans="1:4">
      <c r="A14" s="4" t="s">
        <v>133</v>
      </c>
      <c r="B14" s="6" t="n">
        <v>164</v>
      </c>
      <c r="C14" s="5" t="n">
        <v>2925</v>
      </c>
      <c r="D14" s="5" t="n">
        <v>182</v>
      </c>
    </row>
    <row r="15" spans="1:4">
      <c r="A15" s="4" t="s">
        <v>491</v>
      </c>
    </row>
    <row r="16" spans="1:4">
      <c r="A16" s="3" t="s">
        <v>482</v>
      </c>
    </row>
    <row r="17" spans="1:4">
      <c r="A17" s="4" t="s">
        <v>110</v>
      </c>
      <c r="D17" s="5" t="n">
        <v>89</v>
      </c>
    </row>
    <row r="18" spans="1:4">
      <c r="A18" s="4" t="s">
        <v>483</v>
      </c>
      <c r="D18" s="5" t="n">
        <v>89</v>
      </c>
    </row>
    <row r="19" spans="1:4">
      <c r="A19" s="4" t="s">
        <v>484</v>
      </c>
      <c r="D19" s="5" t="n">
        <v>87</v>
      </c>
    </row>
    <row r="20" spans="1:4">
      <c r="A20" s="4" t="s">
        <v>117</v>
      </c>
      <c r="D20" s="5" t="n">
        <v>5023</v>
      </c>
    </row>
    <row r="21" spans="1:4">
      <c r="A21" s="4" t="s">
        <v>134</v>
      </c>
      <c r="D21" s="5" t="n">
        <v>31</v>
      </c>
    </row>
    <row r="22" spans="1:4">
      <c r="A22" s="4" t="s">
        <v>487</v>
      </c>
      <c r="D22" s="5" t="n">
        <v>60</v>
      </c>
    </row>
    <row r="23" spans="1:4">
      <c r="A23" s="4" t="s">
        <v>488</v>
      </c>
      <c r="D23" s="5" t="n">
        <v>90</v>
      </c>
    </row>
    <row r="24" spans="1:4">
      <c r="A24" s="4" t="s">
        <v>489</v>
      </c>
      <c r="D24" s="5" t="n">
        <v>61</v>
      </c>
    </row>
    <row r="25" spans="1:4">
      <c r="A25" s="4" t="s">
        <v>490</v>
      </c>
      <c r="D25" s="5" t="n">
        <v>182</v>
      </c>
    </row>
    <row r="26" spans="1:4">
      <c r="A26" s="4" t="s">
        <v>133</v>
      </c>
      <c r="D26" s="6" t="n">
        <v>2818</v>
      </c>
    </row>
    <row r="27" spans="1:4">
      <c r="A27" s="4" t="s">
        <v>492</v>
      </c>
    </row>
    <row r="28" spans="1:4">
      <c r="A28" s="3" t="s">
        <v>482</v>
      </c>
    </row>
    <row r="29" spans="1:4">
      <c r="A29" s="4" t="s">
        <v>483</v>
      </c>
      <c r="C29" s="5" t="n">
        <v>107</v>
      </c>
    </row>
    <row r="30" spans="1:4">
      <c r="A30" s="4" t="s">
        <v>117</v>
      </c>
      <c r="C30" s="5" t="n">
        <v>106</v>
      </c>
    </row>
    <row r="31" spans="1:4">
      <c r="A31" s="4" t="s">
        <v>486</v>
      </c>
      <c r="C31" s="5" t="n">
        <v>120</v>
      </c>
    </row>
    <row r="32" spans="1:4">
      <c r="A32" s="4" t="s">
        <v>488</v>
      </c>
      <c r="C32" s="5" t="n">
        <v>135</v>
      </c>
    </row>
    <row r="33" spans="1:4">
      <c r="A33" s="4" t="s">
        <v>489</v>
      </c>
      <c r="C33" s="5" t="n">
        <v>-1</v>
      </c>
    </row>
    <row r="34" spans="1:4">
      <c r="A34" s="4" t="s">
        <v>490</v>
      </c>
      <c r="C34" s="5" t="n">
        <v>-28</v>
      </c>
    </row>
    <row r="35" spans="1:4">
      <c r="A35" s="4" t="s">
        <v>133</v>
      </c>
      <c r="C35" s="6" t="n">
        <v>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49"/>
    <col customWidth="1" max="5" min="5" width="55"/>
    <col customWidth="1" max="6" min="6" width="24"/>
    <col customWidth="1" max="7" min="7" width="9"/>
  </cols>
  <sheetData>
    <row r="1" spans="1:7">
      <c r="A1" s="1" t="s">
        <v>154</v>
      </c>
      <c r="B1" s="2" t="s">
        <v>155</v>
      </c>
      <c r="C1" s="2" t="s">
        <v>156</v>
      </c>
      <c r="D1" s="2" t="s">
        <v>157</v>
      </c>
      <c r="E1" s="2" t="s">
        <v>158</v>
      </c>
      <c r="F1" s="2" t="s">
        <v>159</v>
      </c>
      <c r="G1" s="2" t="s">
        <v>160</v>
      </c>
    </row>
    <row r="2" spans="1:7">
      <c r="A2" s="4" t="s">
        <v>161</v>
      </c>
      <c r="B2" s="5" t="n">
        <v>144000000</v>
      </c>
      <c r="F2" s="5" t="n">
        <v>-9000000</v>
      </c>
    </row>
    <row r="3" spans="1:7">
      <c r="A3" s="4" t="s">
        <v>162</v>
      </c>
      <c r="B3" s="6" t="n">
        <v>2</v>
      </c>
      <c r="C3" s="6" t="n">
        <v>2274</v>
      </c>
      <c r="D3" s="6" t="n">
        <v>-1405</v>
      </c>
      <c r="E3" s="6" t="n">
        <v>-3</v>
      </c>
      <c r="F3" s="6" t="n">
        <v>-182</v>
      </c>
      <c r="G3" s="6" t="n">
        <v>686</v>
      </c>
    </row>
    <row r="4" spans="1:7">
      <c r="A4" s="4" t="s">
        <v>163</v>
      </c>
      <c r="D4" s="5" t="n">
        <v>510</v>
      </c>
      <c r="G4" s="5" t="n">
        <v>510</v>
      </c>
    </row>
    <row r="5" spans="1:7">
      <c r="A5" s="4" t="s">
        <v>164</v>
      </c>
      <c r="E5" s="5" t="n">
        <v>8</v>
      </c>
      <c r="G5" s="5" t="n">
        <v>8</v>
      </c>
    </row>
    <row r="6" spans="1:7">
      <c r="A6" s="4" t="s">
        <v>92</v>
      </c>
      <c r="D6" s="5" t="n">
        <v>510</v>
      </c>
      <c r="E6" s="5" t="n">
        <v>8</v>
      </c>
      <c r="G6" s="5" t="n">
        <v>518</v>
      </c>
    </row>
    <row r="7" spans="1:7">
      <c r="A7" s="4" t="s">
        <v>165</v>
      </c>
      <c r="C7" s="5" t="n">
        <v>2</v>
      </c>
      <c r="G7" s="5" t="n">
        <v>2</v>
      </c>
    </row>
    <row r="8" spans="1:7">
      <c r="A8" s="4" t="s">
        <v>166</v>
      </c>
      <c r="B8" s="5" t="n">
        <v>2000000</v>
      </c>
    </row>
    <row r="9" spans="1:7">
      <c r="A9" s="4" t="s">
        <v>167</v>
      </c>
      <c r="C9" s="5" t="n">
        <v>28</v>
      </c>
      <c r="G9" s="5" t="n">
        <v>28</v>
      </c>
    </row>
    <row r="10" spans="1:7">
      <c r="A10" s="4" t="s">
        <v>168</v>
      </c>
      <c r="C10" s="5" t="n">
        <v>18</v>
      </c>
      <c r="G10" s="5" t="n">
        <v>18</v>
      </c>
    </row>
    <row r="11" spans="1:7">
      <c r="A11" s="4" t="s">
        <v>169</v>
      </c>
      <c r="F11" s="5" t="n">
        <v>-2000000</v>
      </c>
    </row>
    <row r="12" spans="1:7">
      <c r="A12" s="4" t="s">
        <v>170</v>
      </c>
      <c r="F12" s="6" t="n">
        <v>-85</v>
      </c>
      <c r="G12" s="5" t="n">
        <v>-85</v>
      </c>
    </row>
    <row r="13" spans="1:7">
      <c r="A13" s="4" t="s">
        <v>171</v>
      </c>
      <c r="B13" s="5" t="n">
        <v>147000000</v>
      </c>
      <c r="F13" s="5" t="n">
        <v>-12000000</v>
      </c>
    </row>
    <row r="14" spans="1:7">
      <c r="A14" s="4" t="s">
        <v>172</v>
      </c>
      <c r="B14" s="6" t="n">
        <v>2</v>
      </c>
      <c r="C14" s="5" t="n">
        <v>2321</v>
      </c>
      <c r="D14" s="5" t="n">
        <v>-895</v>
      </c>
      <c r="E14" s="5" t="n">
        <v>5</v>
      </c>
      <c r="F14" s="6" t="n">
        <v>-267</v>
      </c>
      <c r="G14" s="5" t="n">
        <v>1167</v>
      </c>
    </row>
    <row r="15" spans="1:7">
      <c r="A15" s="4" t="s">
        <v>163</v>
      </c>
      <c r="D15" s="5" t="n">
        <v>-41</v>
      </c>
      <c r="G15" s="5" t="n">
        <v>-41</v>
      </c>
    </row>
    <row r="16" spans="1:7">
      <c r="A16" s="4" t="s">
        <v>164</v>
      </c>
      <c r="E16" s="5" t="n">
        <v>-3</v>
      </c>
      <c r="G16" s="5" t="n">
        <v>-3</v>
      </c>
    </row>
    <row r="17" spans="1:7">
      <c r="A17" s="4" t="s">
        <v>92</v>
      </c>
      <c r="D17" s="5" t="n">
        <v>-41</v>
      </c>
      <c r="E17" s="5" t="n">
        <v>-3</v>
      </c>
      <c r="G17" s="5" t="n">
        <v>-44</v>
      </c>
    </row>
    <row r="18" spans="1:7">
      <c r="A18" s="4" t="s">
        <v>173</v>
      </c>
      <c r="D18" s="5" t="n">
        <v>14</v>
      </c>
      <c r="E18" s="5" t="n">
        <v>2</v>
      </c>
      <c r="G18" s="5" t="n">
        <v>16</v>
      </c>
    </row>
    <row r="19" spans="1:7">
      <c r="A19" s="4" t="s">
        <v>174</v>
      </c>
      <c r="C19" s="5" t="n">
        <v>-35</v>
      </c>
      <c r="D19" s="5" t="n">
        <v>1078</v>
      </c>
      <c r="G19" s="5" t="n">
        <v>1043</v>
      </c>
    </row>
    <row r="20" spans="1:7">
      <c r="A20" s="4" t="s">
        <v>167</v>
      </c>
      <c r="C20" s="5" t="n">
        <v>6</v>
      </c>
      <c r="G20" s="5" t="n">
        <v>6</v>
      </c>
    </row>
    <row r="21" spans="1:7">
      <c r="A21" s="4" t="s">
        <v>168</v>
      </c>
      <c r="C21" s="5" t="n">
        <v>16</v>
      </c>
      <c r="G21" s="5" t="n">
        <v>16</v>
      </c>
    </row>
    <row r="22" spans="1:7">
      <c r="A22" s="4" t="s">
        <v>175</v>
      </c>
      <c r="B22" s="5" t="n">
        <v>147000000</v>
      </c>
      <c r="F22" s="5" t="n">
        <v>-12000000</v>
      </c>
    </row>
    <row r="23" spans="1:7">
      <c r="A23" s="4" t="s">
        <v>176</v>
      </c>
      <c r="B23" s="6" t="n">
        <v>2</v>
      </c>
      <c r="C23" s="5" t="n">
        <v>2309</v>
      </c>
      <c r="D23" s="5" t="n">
        <v>156</v>
      </c>
      <c r="E23" s="5" t="n">
        <v>5</v>
      </c>
      <c r="F23" s="6" t="n">
        <v>-267</v>
      </c>
      <c r="G23" s="6" t="n">
        <v>2204</v>
      </c>
    </row>
    <row r="24" spans="1:7">
      <c r="A24" s="4" t="s">
        <v>177</v>
      </c>
      <c r="G24" s="5" t="n">
        <v>-11522370</v>
      </c>
    </row>
    <row r="25" spans="1:7">
      <c r="A25" s="4" t="s">
        <v>163</v>
      </c>
      <c r="D25" s="5" t="n">
        <v>128</v>
      </c>
      <c r="G25" s="6" t="n">
        <v>128</v>
      </c>
    </row>
    <row r="26" spans="1:7">
      <c r="A26" s="4" t="s">
        <v>164</v>
      </c>
      <c r="E26" s="5" t="n">
        <v>4</v>
      </c>
      <c r="G26" s="5" t="n">
        <v>4</v>
      </c>
    </row>
    <row r="27" spans="1:7">
      <c r="A27" s="4" t="s">
        <v>92</v>
      </c>
      <c r="D27" s="5" t="n">
        <v>128</v>
      </c>
      <c r="E27" s="5" t="n">
        <v>4</v>
      </c>
      <c r="G27" s="5" t="n">
        <v>132</v>
      </c>
    </row>
    <row r="28" spans="1:7">
      <c r="A28" s="4" t="s">
        <v>173</v>
      </c>
      <c r="D28" s="5" t="n">
        <v>3</v>
      </c>
      <c r="G28" s="5" t="n">
        <v>3</v>
      </c>
    </row>
    <row r="29" spans="1:7">
      <c r="A29" s="4" t="s">
        <v>165</v>
      </c>
      <c r="C29" s="5" t="n">
        <v>1</v>
      </c>
      <c r="G29" s="5" t="n">
        <v>1</v>
      </c>
    </row>
    <row r="30" spans="1:7">
      <c r="A30" s="4" t="s">
        <v>174</v>
      </c>
      <c r="D30" s="5" t="n">
        <v>4</v>
      </c>
      <c r="G30" s="5" t="n">
        <v>4</v>
      </c>
    </row>
    <row r="31" spans="1:7">
      <c r="A31" s="4" t="s">
        <v>167</v>
      </c>
      <c r="C31" s="5" t="n">
        <v>10</v>
      </c>
      <c r="G31" s="5" t="n">
        <v>10</v>
      </c>
    </row>
    <row r="32" spans="1:7">
      <c r="A32" s="4" t="s">
        <v>168</v>
      </c>
      <c r="C32" s="5" t="n">
        <v>15</v>
      </c>
      <c r="G32" s="5" t="n">
        <v>15</v>
      </c>
    </row>
    <row r="33" spans="1:7">
      <c r="A33" s="4" t="s">
        <v>169</v>
      </c>
      <c r="F33" s="5" t="n">
        <v>-1000000</v>
      </c>
    </row>
    <row r="34" spans="1:7">
      <c r="A34" s="4" t="s">
        <v>170</v>
      </c>
      <c r="F34" s="6" t="n">
        <v>-47</v>
      </c>
      <c r="G34" s="5" t="n">
        <v>-47</v>
      </c>
    </row>
    <row r="35" spans="1:7">
      <c r="A35" s="4" t="s">
        <v>178</v>
      </c>
      <c r="B35" s="5" t="n">
        <v>148000000</v>
      </c>
    </row>
    <row r="36" spans="1:7">
      <c r="A36" s="4" t="s">
        <v>179</v>
      </c>
      <c r="B36" s="6" t="n">
        <v>2</v>
      </c>
      <c r="C36" s="6" t="n">
        <v>2334</v>
      </c>
      <c r="D36" s="6" t="n">
        <v>291</v>
      </c>
      <c r="E36" s="6" t="n">
        <v>9</v>
      </c>
      <c r="F36" s="6" t="n">
        <v>-313</v>
      </c>
      <c r="G36" s="6" t="n">
        <v>2322</v>
      </c>
    </row>
    <row r="37" spans="1:7">
      <c r="A37" s="4" t="s">
        <v>180</v>
      </c>
      <c r="F37" s="5" t="n">
        <v>-12000000</v>
      </c>
      <c r="G37" s="5" t="n">
        <v>-12464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93</v>
      </c>
      <c r="B1" s="2" t="s">
        <v>439</v>
      </c>
      <c r="C1" s="2" t="s">
        <v>2</v>
      </c>
      <c r="D1" s="2" t="s">
        <v>65</v>
      </c>
      <c r="E1" s="2" t="s">
        <v>66</v>
      </c>
    </row>
    <row r="2" spans="1:5">
      <c r="A2" s="3" t="s">
        <v>494</v>
      </c>
    </row>
    <row r="3" spans="1:5">
      <c r="A3" s="4" t="s">
        <v>141</v>
      </c>
      <c r="C3" s="6" t="n">
        <v>291</v>
      </c>
      <c r="D3" s="6" t="n">
        <v>156</v>
      </c>
    </row>
    <row r="4" spans="1:5">
      <c r="A4" s="4" t="s">
        <v>495</v>
      </c>
      <c r="B4" s="6" t="n">
        <v>6</v>
      </c>
      <c r="C4" s="5" t="n">
        <v>62</v>
      </c>
    </row>
    <row r="5" spans="1:5">
      <c r="A5" s="4" t="s">
        <v>126</v>
      </c>
      <c r="C5" s="5" t="n">
        <v>101</v>
      </c>
      <c r="D5" s="5" t="n">
        <v>101</v>
      </c>
      <c r="E5" s="6" t="n">
        <v>101</v>
      </c>
    </row>
    <row r="6" spans="1:5">
      <c r="A6" s="4" t="s">
        <v>496</v>
      </c>
    </row>
    <row r="7" spans="1:5">
      <c r="A7" s="3" t="s">
        <v>494</v>
      </c>
    </row>
    <row r="8" spans="1:5">
      <c r="A8" s="4" t="s">
        <v>141</v>
      </c>
      <c r="D8" s="6" t="n">
        <v>156</v>
      </c>
    </row>
    <row r="9" spans="1:5">
      <c r="A9" s="4" t="s">
        <v>497</v>
      </c>
      <c r="B9" s="6" t="n">
        <v>16</v>
      </c>
    </row>
    <row r="10" spans="1:5">
      <c r="A10" s="4" t="s">
        <v>498</v>
      </c>
    </row>
    <row r="11" spans="1:5">
      <c r="A11" s="3" t="s">
        <v>494</v>
      </c>
    </row>
    <row r="12" spans="1:5">
      <c r="A12" s="4" t="s">
        <v>141</v>
      </c>
      <c r="C12" s="5" t="n">
        <v>3</v>
      </c>
    </row>
    <row r="13" spans="1:5">
      <c r="A13" s="4" t="s">
        <v>499</v>
      </c>
    </row>
    <row r="14" spans="1:5">
      <c r="A14" s="3" t="s">
        <v>494</v>
      </c>
    </row>
    <row r="15" spans="1:5">
      <c r="A15" s="4" t="s">
        <v>126</v>
      </c>
      <c r="C15" s="6"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5</v>
      </c>
      <c r="D2" s="2" t="s">
        <v>66</v>
      </c>
    </row>
    <row r="3" spans="1:4">
      <c r="A3" s="3" t="s">
        <v>494</v>
      </c>
    </row>
    <row r="4" spans="1:4">
      <c r="A4" s="4" t="s">
        <v>237</v>
      </c>
      <c r="B4" s="6" t="n">
        <v>2077</v>
      </c>
      <c r="C4" s="6" t="n">
        <v>1900</v>
      </c>
      <c r="D4" s="6" t="n">
        <v>1755</v>
      </c>
    </row>
    <row r="5" spans="1:4">
      <c r="A5" s="4" t="s">
        <v>501</v>
      </c>
    </row>
    <row r="6" spans="1:4">
      <c r="A6" s="3" t="s">
        <v>494</v>
      </c>
    </row>
    <row r="7" spans="1:4">
      <c r="A7" s="4" t="s">
        <v>237</v>
      </c>
      <c r="B7" s="5" t="n">
        <v>1</v>
      </c>
      <c r="C7" s="5" t="n">
        <v>1</v>
      </c>
      <c r="D7" s="5" t="n">
        <v>2</v>
      </c>
    </row>
    <row r="8" spans="1:4">
      <c r="A8" s="4" t="s">
        <v>502</v>
      </c>
    </row>
    <row r="9" spans="1:4">
      <c r="A9" s="3" t="s">
        <v>494</v>
      </c>
    </row>
    <row r="10" spans="1:4">
      <c r="A10" s="4" t="s">
        <v>237</v>
      </c>
      <c r="B10" s="5" t="n">
        <v>704</v>
      </c>
      <c r="C10" s="5" t="n">
        <v>645</v>
      </c>
      <c r="D10" s="5" t="n">
        <v>603</v>
      </c>
    </row>
    <row r="11" spans="1:4">
      <c r="A11" s="4" t="s">
        <v>503</v>
      </c>
    </row>
    <row r="12" spans="1:4">
      <c r="A12" s="3" t="s">
        <v>494</v>
      </c>
    </row>
    <row r="13" spans="1:4">
      <c r="A13" s="4" t="s">
        <v>237</v>
      </c>
      <c r="B13" s="5" t="n">
        <v>399</v>
      </c>
      <c r="C13" s="5" t="n">
        <v>327</v>
      </c>
      <c r="D13" s="5" t="n">
        <v>265</v>
      </c>
    </row>
    <row r="14" spans="1:4">
      <c r="A14" s="4" t="s">
        <v>504</v>
      </c>
    </row>
    <row r="15" spans="1:4">
      <c r="A15" s="3" t="s">
        <v>494</v>
      </c>
    </row>
    <row r="16" spans="1:4">
      <c r="A16" s="4" t="s">
        <v>237</v>
      </c>
      <c r="B16" s="5" t="n">
        <v>567</v>
      </c>
      <c r="C16" s="5" t="n">
        <v>549</v>
      </c>
      <c r="D16" s="5" t="n">
        <v>540</v>
      </c>
    </row>
    <row r="17" spans="1:4">
      <c r="A17" s="4" t="s">
        <v>505</v>
      </c>
    </row>
    <row r="18" spans="1:4">
      <c r="A18" s="3" t="s">
        <v>494</v>
      </c>
    </row>
    <row r="19" spans="1:4">
      <c r="A19" s="4" t="s">
        <v>237</v>
      </c>
      <c r="B19" s="5" t="n">
        <v>133</v>
      </c>
      <c r="C19" s="5" t="n">
        <v>132</v>
      </c>
      <c r="D19" s="5" t="n">
        <v>127</v>
      </c>
    </row>
    <row r="20" spans="1:4">
      <c r="A20" s="4" t="s">
        <v>506</v>
      </c>
    </row>
    <row r="21" spans="1:4">
      <c r="A21" s="3" t="s">
        <v>494</v>
      </c>
    </row>
    <row r="22" spans="1:4">
      <c r="A22" s="4" t="s">
        <v>237</v>
      </c>
      <c r="B22" s="5" t="n">
        <v>73</v>
      </c>
      <c r="C22" s="5" t="n">
        <v>65</v>
      </c>
      <c r="D22" s="5" t="n">
        <v>53</v>
      </c>
    </row>
    <row r="23" spans="1:4">
      <c r="A23" s="4" t="s">
        <v>507</v>
      </c>
    </row>
    <row r="24" spans="1:4">
      <c r="A24" s="3" t="s">
        <v>494</v>
      </c>
    </row>
    <row r="25" spans="1:4">
      <c r="A25" s="4" t="s">
        <v>237</v>
      </c>
      <c r="B25" s="5" t="n">
        <v>138</v>
      </c>
      <c r="C25" s="5" t="n">
        <v>132</v>
      </c>
      <c r="D25" s="5" t="n">
        <v>113</v>
      </c>
    </row>
    <row r="26" spans="1:4">
      <c r="A26" s="4" t="s">
        <v>508</v>
      </c>
    </row>
    <row r="27" spans="1:4">
      <c r="A27" s="3" t="s">
        <v>494</v>
      </c>
    </row>
    <row r="28" spans="1:4">
      <c r="A28" s="4" t="s">
        <v>237</v>
      </c>
      <c r="B28" s="5" t="n">
        <v>40</v>
      </c>
      <c r="C28" s="5" t="n">
        <v>50</v>
      </c>
      <c r="D28" s="5" t="n">
        <v>53</v>
      </c>
    </row>
    <row r="29" spans="1:4">
      <c r="A29" s="4" t="s">
        <v>499</v>
      </c>
    </row>
    <row r="30" spans="1:4">
      <c r="A30" s="3" t="s">
        <v>494</v>
      </c>
    </row>
    <row r="31" spans="1:4">
      <c r="A31" s="4" t="s">
        <v>237</v>
      </c>
      <c r="B31" s="5" t="n">
        <v>21</v>
      </c>
    </row>
    <row r="32" spans="1:4">
      <c r="A32" s="4" t="s">
        <v>509</v>
      </c>
    </row>
    <row r="33" spans="1:4">
      <c r="A33" s="3" t="s">
        <v>494</v>
      </c>
    </row>
    <row r="34" spans="1:4">
      <c r="A34" s="4" t="s">
        <v>237</v>
      </c>
      <c r="B34" s="5" t="n">
        <v>1798</v>
      </c>
      <c r="C34" s="5" t="n">
        <v>1655</v>
      </c>
      <c r="D34" s="5" t="n">
        <v>1541</v>
      </c>
    </row>
    <row r="35" spans="1:4">
      <c r="A35" s="4" t="s">
        <v>510</v>
      </c>
    </row>
    <row r="36" spans="1:4">
      <c r="A36" s="3" t="s">
        <v>494</v>
      </c>
    </row>
    <row r="37" spans="1:4">
      <c r="A37" s="4" t="s">
        <v>237</v>
      </c>
      <c r="B37" s="5" t="n">
        <v>704</v>
      </c>
      <c r="C37" s="5" t="n">
        <v>645</v>
      </c>
      <c r="D37" s="5" t="n">
        <v>603</v>
      </c>
    </row>
    <row r="38" spans="1:4">
      <c r="A38" s="4" t="s">
        <v>511</v>
      </c>
    </row>
    <row r="39" spans="1:4">
      <c r="A39" s="3" t="s">
        <v>494</v>
      </c>
    </row>
    <row r="40" spans="1:4">
      <c r="A40" s="4" t="s">
        <v>237</v>
      </c>
      <c r="B40" s="5" t="n">
        <v>399</v>
      </c>
      <c r="C40" s="5" t="n">
        <v>327</v>
      </c>
      <c r="D40" s="5" t="n">
        <v>265</v>
      </c>
    </row>
    <row r="41" spans="1:4">
      <c r="A41" s="4" t="s">
        <v>512</v>
      </c>
    </row>
    <row r="42" spans="1:4">
      <c r="A42" s="3" t="s">
        <v>494</v>
      </c>
    </row>
    <row r="43" spans="1:4">
      <c r="A43" s="4" t="s">
        <v>237</v>
      </c>
      <c r="B43" s="5" t="n">
        <v>567</v>
      </c>
      <c r="C43" s="5" t="n">
        <v>549</v>
      </c>
      <c r="D43" s="5" t="n">
        <v>540</v>
      </c>
    </row>
    <row r="44" spans="1:4">
      <c r="A44" s="4" t="s">
        <v>513</v>
      </c>
    </row>
    <row r="45" spans="1:4">
      <c r="A45" s="3" t="s">
        <v>494</v>
      </c>
    </row>
    <row r="46" spans="1:4">
      <c r="A46" s="4" t="s">
        <v>237</v>
      </c>
      <c r="B46" s="5" t="n">
        <v>88</v>
      </c>
      <c r="C46" s="5" t="n">
        <v>84</v>
      </c>
      <c r="D46" s="5" t="n">
        <v>81</v>
      </c>
    </row>
    <row r="47" spans="1:4">
      <c r="A47" s="4" t="s">
        <v>514</v>
      </c>
    </row>
    <row r="48" spans="1:4">
      <c r="A48" s="3" t="s">
        <v>494</v>
      </c>
    </row>
    <row r="49" spans="1:4">
      <c r="A49" s="4" t="s">
        <v>237</v>
      </c>
      <c r="B49" s="5" t="n">
        <v>40</v>
      </c>
      <c r="C49" s="5" t="n">
        <v>50</v>
      </c>
      <c r="D49" s="5" t="n">
        <v>53</v>
      </c>
    </row>
    <row r="50" spans="1:4">
      <c r="A50" s="4" t="s">
        <v>515</v>
      </c>
    </row>
    <row r="51" spans="1:4">
      <c r="A51" s="3" t="s">
        <v>494</v>
      </c>
    </row>
    <row r="52" spans="1:4">
      <c r="A52" s="4" t="s">
        <v>237</v>
      </c>
      <c r="B52" s="5" t="n">
        <v>257</v>
      </c>
      <c r="C52" s="5" t="n">
        <v>244</v>
      </c>
      <c r="D52" s="5" t="n">
        <v>212</v>
      </c>
    </row>
    <row r="53" spans="1:4">
      <c r="A53" s="4" t="s">
        <v>516</v>
      </c>
    </row>
    <row r="54" spans="1:4">
      <c r="A54" s="3" t="s">
        <v>494</v>
      </c>
    </row>
    <row r="55" spans="1:4">
      <c r="A55" s="4" t="s">
        <v>237</v>
      </c>
      <c r="B55" s="5" t="n">
        <v>133</v>
      </c>
      <c r="C55" s="5" t="n">
        <v>132</v>
      </c>
      <c r="D55" s="5" t="n">
        <v>127</v>
      </c>
    </row>
    <row r="56" spans="1:4">
      <c r="A56" s="4" t="s">
        <v>517</v>
      </c>
    </row>
    <row r="57" spans="1:4">
      <c r="A57" s="3" t="s">
        <v>494</v>
      </c>
    </row>
    <row r="58" spans="1:4">
      <c r="A58" s="4" t="s">
        <v>237</v>
      </c>
      <c r="B58" s="5" t="n">
        <v>73</v>
      </c>
      <c r="C58" s="5" t="n">
        <v>65</v>
      </c>
      <c r="D58" s="5" t="n">
        <v>53</v>
      </c>
    </row>
    <row r="59" spans="1:4">
      <c r="A59" s="4" t="s">
        <v>518</v>
      </c>
    </row>
    <row r="60" spans="1:4">
      <c r="A60" s="3" t="s">
        <v>494</v>
      </c>
    </row>
    <row r="61" spans="1:4">
      <c r="A61" s="4" t="s">
        <v>237</v>
      </c>
      <c r="B61" s="5" t="n">
        <v>50</v>
      </c>
      <c r="C61" s="5" t="n">
        <v>48</v>
      </c>
      <c r="D61" s="5" t="n">
        <v>32</v>
      </c>
    </row>
    <row r="62" spans="1:4">
      <c r="A62" s="4" t="s">
        <v>519</v>
      </c>
    </row>
    <row r="63" spans="1:4">
      <c r="A63" s="3" t="s">
        <v>494</v>
      </c>
    </row>
    <row r="64" spans="1:4">
      <c r="A64" s="4" t="s">
        <v>237</v>
      </c>
      <c r="B64" s="5" t="n">
        <v>22</v>
      </c>
      <c r="C64" s="5" t="n">
        <v>1</v>
      </c>
      <c r="D64" s="5" t="n">
        <v>2</v>
      </c>
    </row>
    <row r="65" spans="1:4">
      <c r="A65" s="4" t="s">
        <v>520</v>
      </c>
    </row>
    <row r="66" spans="1:4">
      <c r="A66" s="3" t="s">
        <v>494</v>
      </c>
    </row>
    <row r="67" spans="1:4">
      <c r="A67" s="4" t="s">
        <v>237</v>
      </c>
      <c r="B67" s="5" t="n">
        <v>1</v>
      </c>
      <c r="C67" s="6" t="n">
        <v>1</v>
      </c>
      <c r="D67" s="6" t="n">
        <v>2</v>
      </c>
    </row>
    <row r="68" spans="1:4">
      <c r="A68" s="4" t="s">
        <v>521</v>
      </c>
    </row>
    <row r="69" spans="1:4">
      <c r="A69" s="3" t="s">
        <v>494</v>
      </c>
    </row>
    <row r="70" spans="1:4">
      <c r="A70" s="4" t="s">
        <v>237</v>
      </c>
      <c r="B70" s="6" t="n">
        <v>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522</v>
      </c>
      <c r="C1" s="2" t="s">
        <v>2</v>
      </c>
      <c r="D1" s="2" t="s">
        <v>65</v>
      </c>
      <c r="E1" s="2" t="s">
        <v>66</v>
      </c>
    </row>
    <row r="2" spans="1:5">
      <c r="A2" s="3" t="s">
        <v>523</v>
      </c>
    </row>
    <row r="3" spans="1:5">
      <c r="A3" s="4" t="s">
        <v>126</v>
      </c>
      <c r="C3" s="6" t="n">
        <v>101</v>
      </c>
      <c r="D3" s="6" t="n">
        <v>101</v>
      </c>
      <c r="E3" s="6" t="n">
        <v>101</v>
      </c>
    </row>
    <row r="4" spans="1:5">
      <c r="A4" s="4" t="s">
        <v>499</v>
      </c>
    </row>
    <row r="5" spans="1:5">
      <c r="A5" s="3" t="s">
        <v>523</v>
      </c>
    </row>
    <row r="6" spans="1:5">
      <c r="A6" s="4" t="s">
        <v>126</v>
      </c>
      <c r="C6" s="5" t="n">
        <v>15</v>
      </c>
    </row>
    <row r="7" spans="1:5">
      <c r="A7" s="4" t="s">
        <v>524</v>
      </c>
    </row>
    <row r="8" spans="1:5">
      <c r="A8" s="3" t="s">
        <v>523</v>
      </c>
    </row>
    <row r="9" spans="1:5">
      <c r="A9" s="4" t="s">
        <v>126</v>
      </c>
      <c r="C9" s="5" t="n">
        <v>5</v>
      </c>
      <c r="D9" s="5" t="n">
        <v>7</v>
      </c>
    </row>
    <row r="10" spans="1:5">
      <c r="A10" s="4" t="s">
        <v>525</v>
      </c>
    </row>
    <row r="11" spans="1:5">
      <c r="A11" s="3" t="s">
        <v>523</v>
      </c>
    </row>
    <row r="12" spans="1:5">
      <c r="A12" s="4" t="s">
        <v>126</v>
      </c>
      <c r="C12" s="5" t="n">
        <v>101</v>
      </c>
      <c r="D12" s="5" t="n">
        <v>101</v>
      </c>
    </row>
    <row r="13" spans="1:5">
      <c r="A13" s="4" t="s">
        <v>526</v>
      </c>
    </row>
    <row r="14" spans="1:5">
      <c r="A14" s="3" t="s">
        <v>523</v>
      </c>
    </row>
    <row r="15" spans="1:5">
      <c r="A15" s="4" t="s">
        <v>126</v>
      </c>
      <c r="C15" s="5" t="n">
        <v>92</v>
      </c>
      <c r="D15" s="5" t="n">
        <v>91</v>
      </c>
    </row>
    <row r="16" spans="1:5">
      <c r="A16" s="4" t="s">
        <v>527</v>
      </c>
    </row>
    <row r="17" spans="1:5">
      <c r="A17" s="3" t="s">
        <v>523</v>
      </c>
    </row>
    <row r="18" spans="1:5">
      <c r="A18" s="4" t="s">
        <v>126</v>
      </c>
      <c r="B18" s="4" t="s">
        <v>528</v>
      </c>
      <c r="C18" s="6" t="n">
        <v>9</v>
      </c>
      <c r="D18" s="6" t="n">
        <v>11</v>
      </c>
    </row>
    <row r="19" spans="1:5"/>
    <row r="20" spans="1:5">
      <c r="A20" s="4" t="s">
        <v>528</v>
      </c>
      <c r="B20" s="4" t="s">
        <v>529</v>
      </c>
    </row>
  </sheetData>
  <mergeCells count="3">
    <mergeCell ref="A1:B1"/>
    <mergeCell ref="A19:D19"/>
    <mergeCell ref="B20:D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0</v>
      </c>
      <c r="B1" s="2" t="s">
        <v>1</v>
      </c>
    </row>
    <row r="2" spans="1:3">
      <c r="B2" s="2" t="s">
        <v>2</v>
      </c>
      <c r="C2" s="2" t="s">
        <v>65</v>
      </c>
    </row>
    <row r="3" spans="1:3">
      <c r="A3" s="3" t="s">
        <v>238</v>
      </c>
    </row>
    <row r="4" spans="1:3">
      <c r="A4" s="4" t="s">
        <v>531</v>
      </c>
      <c r="B4" s="6" t="n">
        <v>101</v>
      </c>
      <c r="C4" s="6" t="n">
        <v>101</v>
      </c>
    </row>
    <row r="5" spans="1:3">
      <c r="A5" s="4" t="s">
        <v>532</v>
      </c>
      <c r="B5" s="5" t="n">
        <v>133</v>
      </c>
      <c r="C5" s="5" t="n">
        <v>149</v>
      </c>
    </row>
    <row r="6" spans="1:3">
      <c r="A6" s="4" t="s">
        <v>533</v>
      </c>
      <c r="B6" s="5" t="n">
        <v>-134</v>
      </c>
      <c r="C6" s="5" t="n">
        <v>-149</v>
      </c>
    </row>
    <row r="7" spans="1:3">
      <c r="A7" s="4" t="s">
        <v>534</v>
      </c>
      <c r="B7" s="6" t="n">
        <v>101</v>
      </c>
      <c r="C7" s="6" t="n">
        <v>1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5</v>
      </c>
      <c r="B1" s="2" t="s">
        <v>1</v>
      </c>
    </row>
    <row r="2" spans="1:6">
      <c r="B2" s="2" t="s">
        <v>2</v>
      </c>
      <c r="C2" s="2" t="s">
        <v>65</v>
      </c>
      <c r="D2" s="2" t="s">
        <v>66</v>
      </c>
      <c r="E2" s="2" t="s">
        <v>438</v>
      </c>
      <c r="F2" s="2" t="s">
        <v>439</v>
      </c>
    </row>
    <row r="3" spans="1:6">
      <c r="A3" s="3" t="s">
        <v>536</v>
      </c>
    </row>
    <row r="4" spans="1:6">
      <c r="A4" s="4" t="s">
        <v>197</v>
      </c>
      <c r="B4" s="6" t="n">
        <v>218</v>
      </c>
      <c r="C4" s="6" t="n">
        <v>186</v>
      </c>
    </row>
    <row r="5" spans="1:6">
      <c r="A5" s="4" t="s">
        <v>106</v>
      </c>
      <c r="B5" s="5" t="n">
        <v>83</v>
      </c>
      <c r="C5" s="5" t="n">
        <v>61</v>
      </c>
    </row>
    <row r="6" spans="1:6">
      <c r="A6" s="4" t="s">
        <v>116</v>
      </c>
      <c r="B6" s="5" t="n">
        <v>95</v>
      </c>
      <c r="C6" s="5" t="n">
        <v>77</v>
      </c>
    </row>
    <row r="7" spans="1:6">
      <c r="A7" s="4" t="s">
        <v>118</v>
      </c>
      <c r="B7" s="5" t="n">
        <v>5322</v>
      </c>
      <c r="C7" s="5" t="n">
        <v>5023</v>
      </c>
    </row>
    <row r="8" spans="1:6">
      <c r="A8" s="4" t="s">
        <v>126</v>
      </c>
      <c r="B8" s="5" t="n">
        <v>111</v>
      </c>
      <c r="C8" s="5" t="n">
        <v>95</v>
      </c>
    </row>
    <row r="9" spans="1:6">
      <c r="A9" s="4" t="s">
        <v>132</v>
      </c>
      <c r="B9" s="5" t="n">
        <v>501</v>
      </c>
      <c r="C9" s="5" t="n">
        <v>484</v>
      </c>
    </row>
    <row r="10" spans="1:6">
      <c r="A10" s="4" t="s">
        <v>133</v>
      </c>
      <c r="B10" s="5" t="n">
        <v>164</v>
      </c>
      <c r="C10" s="5" t="n">
        <v>182</v>
      </c>
      <c r="E10" s="6" t="n">
        <v>2925</v>
      </c>
    </row>
    <row r="11" spans="1:6">
      <c r="A11" s="4" t="s">
        <v>537</v>
      </c>
      <c r="B11" s="5" t="n">
        <v>776</v>
      </c>
      <c r="C11" s="5" t="n">
        <v>666</v>
      </c>
    </row>
    <row r="12" spans="1:6">
      <c r="A12" s="4" t="s">
        <v>141</v>
      </c>
      <c r="B12" s="5" t="n">
        <v>291</v>
      </c>
      <c r="C12" s="5" t="n">
        <v>156</v>
      </c>
    </row>
    <row r="13" spans="1:6">
      <c r="A13" s="4" t="s">
        <v>142</v>
      </c>
      <c r="B13" s="5" t="n">
        <v>9</v>
      </c>
      <c r="C13" s="5" t="n">
        <v>5</v>
      </c>
      <c r="D13" s="6" t="n">
        <v>5</v>
      </c>
      <c r="F13" s="6" t="n">
        <v>7</v>
      </c>
    </row>
    <row r="14" spans="1:6">
      <c r="A14" s="4" t="s">
        <v>237</v>
      </c>
      <c r="B14" s="5" t="n">
        <v>2077</v>
      </c>
      <c r="C14" s="5" t="n">
        <v>1900</v>
      </c>
      <c r="D14" s="5" t="n">
        <v>1755</v>
      </c>
    </row>
    <row r="15" spans="1:6">
      <c r="A15" s="4" t="s">
        <v>69</v>
      </c>
      <c r="B15" s="5" t="n">
        <v>1178</v>
      </c>
      <c r="C15" s="5" t="n">
        <v>1041</v>
      </c>
      <c r="D15" s="5" t="n">
        <v>962</v>
      </c>
    </row>
    <row r="16" spans="1:6">
      <c r="A16" s="4" t="s">
        <v>70</v>
      </c>
      <c r="B16" s="5" t="n">
        <v>578</v>
      </c>
      <c r="C16" s="5" t="n">
        <v>555</v>
      </c>
      <c r="D16" s="5" t="n">
        <v>500</v>
      </c>
    </row>
    <row r="17" spans="1:6">
      <c r="A17" s="4" t="s">
        <v>83</v>
      </c>
      <c r="B17" s="5" t="n">
        <v>27</v>
      </c>
      <c r="C17" s="5" t="n">
        <v>37</v>
      </c>
      <c r="D17" s="5" t="n">
        <v>-242</v>
      </c>
    </row>
    <row r="18" spans="1:6">
      <c r="A18" s="4" t="s">
        <v>538</v>
      </c>
      <c r="B18" s="5" t="n">
        <v>128</v>
      </c>
      <c r="C18" s="5" t="n">
        <v>-41</v>
      </c>
      <c r="D18" s="6" t="n">
        <v>510</v>
      </c>
    </row>
    <row r="19" spans="1:6">
      <c r="A19" s="4" t="s">
        <v>539</v>
      </c>
      <c r="B19" s="6" t="n">
        <v>5322</v>
      </c>
      <c r="C19" s="5" t="n">
        <v>5023</v>
      </c>
    </row>
    <row r="20" spans="1:6">
      <c r="A20" s="4" t="s">
        <v>540</v>
      </c>
    </row>
    <row r="21" spans="1:6">
      <c r="A21" s="3" t="s">
        <v>536</v>
      </c>
    </row>
    <row r="22" spans="1:6">
      <c r="A22" s="4" t="s">
        <v>237</v>
      </c>
      <c r="C22" s="5" t="n">
        <v>1886</v>
      </c>
    </row>
    <row r="23" spans="1:6">
      <c r="A23" s="4" t="s">
        <v>69</v>
      </c>
      <c r="C23" s="5" t="n">
        <v>1041</v>
      </c>
    </row>
    <row r="24" spans="1:6">
      <c r="A24" s="4" t="s">
        <v>70</v>
      </c>
      <c r="C24" s="5" t="n">
        <v>548</v>
      </c>
    </row>
    <row r="25" spans="1:6">
      <c r="A25" s="4" t="s">
        <v>83</v>
      </c>
      <c r="C25" s="5" t="n">
        <v>35</v>
      </c>
    </row>
    <row r="26" spans="1:6">
      <c r="A26" s="4" t="s">
        <v>538</v>
      </c>
      <c r="C26" s="5" t="n">
        <v>-46</v>
      </c>
    </row>
    <row r="27" spans="1:6">
      <c r="A27" s="4" t="s">
        <v>496</v>
      </c>
    </row>
    <row r="28" spans="1:6">
      <c r="A28" s="3" t="s">
        <v>536</v>
      </c>
    </row>
    <row r="29" spans="1:6">
      <c r="A29" s="4" t="s">
        <v>197</v>
      </c>
      <c r="C29" s="5" t="n">
        <v>186</v>
      </c>
    </row>
    <row r="30" spans="1:6">
      <c r="A30" s="4" t="s">
        <v>106</v>
      </c>
      <c r="C30" s="5" t="n">
        <v>61</v>
      </c>
    </row>
    <row r="31" spans="1:6">
      <c r="A31" s="4" t="s">
        <v>116</v>
      </c>
      <c r="C31" s="5" t="n">
        <v>77</v>
      </c>
    </row>
    <row r="32" spans="1:6">
      <c r="A32" s="4" t="s">
        <v>118</v>
      </c>
      <c r="C32" s="5" t="n">
        <v>5023</v>
      </c>
    </row>
    <row r="33" spans="1:6">
      <c r="A33" s="4" t="s">
        <v>126</v>
      </c>
      <c r="C33" s="5" t="n">
        <v>95</v>
      </c>
    </row>
    <row r="34" spans="1:6">
      <c r="A34" s="4" t="s">
        <v>132</v>
      </c>
      <c r="C34" s="5" t="n">
        <v>484</v>
      </c>
    </row>
    <row r="35" spans="1:6">
      <c r="A35" s="4" t="s">
        <v>133</v>
      </c>
      <c r="C35" s="5" t="n">
        <v>182</v>
      </c>
    </row>
    <row r="36" spans="1:6">
      <c r="A36" s="4" t="s">
        <v>537</v>
      </c>
      <c r="C36" s="5" t="n">
        <v>2818</v>
      </c>
    </row>
    <row r="37" spans="1:6">
      <c r="A37" s="4" t="s">
        <v>141</v>
      </c>
      <c r="C37" s="5" t="n">
        <v>156</v>
      </c>
    </row>
    <row r="38" spans="1:6">
      <c r="A38" s="4" t="s">
        <v>142</v>
      </c>
      <c r="C38" s="5" t="n">
        <v>5</v>
      </c>
    </row>
    <row r="39" spans="1:6">
      <c r="A39" s="4" t="s">
        <v>237</v>
      </c>
      <c r="C39" s="5" t="n">
        <v>1900</v>
      </c>
    </row>
    <row r="40" spans="1:6">
      <c r="A40" s="4" t="s">
        <v>69</v>
      </c>
      <c r="C40" s="5" t="n">
        <v>1041</v>
      </c>
    </row>
    <row r="41" spans="1:6">
      <c r="A41" s="4" t="s">
        <v>70</v>
      </c>
      <c r="C41" s="5" t="n">
        <v>555</v>
      </c>
    </row>
    <row r="42" spans="1:6">
      <c r="A42" s="4" t="s">
        <v>83</v>
      </c>
      <c r="C42" s="5" t="n">
        <v>37</v>
      </c>
    </row>
    <row r="43" spans="1:6">
      <c r="A43" s="4" t="s">
        <v>538</v>
      </c>
      <c r="C43" s="5" t="n">
        <v>-41</v>
      </c>
    </row>
    <row r="44" spans="1:6">
      <c r="A44" s="4" t="s">
        <v>539</v>
      </c>
      <c r="C44" s="5" t="n">
        <v>5023</v>
      </c>
    </row>
    <row r="45" spans="1:6">
      <c r="A45" s="4" t="s">
        <v>541</v>
      </c>
    </row>
    <row r="46" spans="1:6">
      <c r="A46" s="3" t="s">
        <v>536</v>
      </c>
    </row>
    <row r="47" spans="1:6">
      <c r="A47" s="4" t="s">
        <v>197</v>
      </c>
      <c r="C47" s="5" t="n">
        <v>186</v>
      </c>
    </row>
    <row r="48" spans="1:6">
      <c r="A48" s="4" t="s">
        <v>106</v>
      </c>
      <c r="C48" s="5" t="n">
        <v>74</v>
      </c>
    </row>
    <row r="49" spans="1:6">
      <c r="A49" s="4" t="s">
        <v>116</v>
      </c>
      <c r="C49" s="5" t="n">
        <v>22</v>
      </c>
    </row>
    <row r="50" spans="1:6">
      <c r="A50" s="4" t="s">
        <v>118</v>
      </c>
      <c r="C50" s="5" t="n">
        <v>4982</v>
      </c>
    </row>
    <row r="51" spans="1:6">
      <c r="A51" s="4" t="s">
        <v>126</v>
      </c>
      <c r="C51" s="5" t="n">
        <v>91</v>
      </c>
    </row>
    <row r="52" spans="1:6">
      <c r="A52" s="4" t="s">
        <v>132</v>
      </c>
      <c r="C52" s="5" t="n">
        <v>473</v>
      </c>
    </row>
    <row r="53" spans="1:6">
      <c r="A53" s="4" t="s">
        <v>133</v>
      </c>
      <c r="C53" s="5" t="n">
        <v>176</v>
      </c>
    </row>
    <row r="54" spans="1:6">
      <c r="A54" s="4" t="s">
        <v>537</v>
      </c>
      <c r="C54" s="5" t="n">
        <v>2798</v>
      </c>
    </row>
    <row r="55" spans="1:6">
      <c r="A55" s="4" t="s">
        <v>141</v>
      </c>
      <c r="C55" s="5" t="n">
        <v>141</v>
      </c>
    </row>
    <row r="56" spans="1:6">
      <c r="A56" s="4" t="s">
        <v>142</v>
      </c>
      <c r="C56" s="5" t="n">
        <v>5</v>
      </c>
    </row>
    <row r="57" spans="1:6">
      <c r="A57" s="4" t="s">
        <v>538</v>
      </c>
      <c r="C57" s="5" t="n">
        <v>-46</v>
      </c>
    </row>
    <row r="58" spans="1:6">
      <c r="A58" s="4" t="s">
        <v>539</v>
      </c>
      <c r="C58" s="6" t="n">
        <v>49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42</v>
      </c>
      <c r="B1" s="2" t="s">
        <v>543</v>
      </c>
      <c r="C1" s="2" t="s">
        <v>1</v>
      </c>
    </row>
    <row r="2" spans="1:5">
      <c r="B2" s="2" t="s">
        <v>544</v>
      </c>
      <c r="C2" s="2" t="s">
        <v>545</v>
      </c>
      <c r="D2" s="2" t="s">
        <v>546</v>
      </c>
      <c r="E2" s="2" t="s">
        <v>547</v>
      </c>
    </row>
    <row r="3" spans="1:5">
      <c r="A3" s="3" t="s">
        <v>548</v>
      </c>
    </row>
    <row r="4" spans="1:5">
      <c r="A4" s="4" t="s">
        <v>549</v>
      </c>
      <c r="B4" s="5" t="n">
        <v>2</v>
      </c>
      <c r="C4" s="5" t="n">
        <v>2</v>
      </c>
    </row>
    <row r="5" spans="1:5">
      <c r="A5" s="4" t="s">
        <v>550</v>
      </c>
      <c r="C5" s="4" t="s">
        <v>551</v>
      </c>
    </row>
    <row r="6" spans="1:5">
      <c r="A6" s="4" t="s">
        <v>552</v>
      </c>
      <c r="B6" s="5" t="n">
        <v>0</v>
      </c>
      <c r="C6" s="5" t="n">
        <v>0</v>
      </c>
      <c r="D6" s="5" t="n">
        <v>0</v>
      </c>
      <c r="E6" s="5" t="n">
        <v>0</v>
      </c>
    </row>
    <row r="7" spans="1:5">
      <c r="A7" s="4" t="s">
        <v>553</v>
      </c>
    </row>
    <row r="8" spans="1:5">
      <c r="A8" s="3" t="s">
        <v>548</v>
      </c>
    </row>
    <row r="9" spans="1:5">
      <c r="A9" s="4" t="s">
        <v>554</v>
      </c>
      <c r="D9" s="6" t="n">
        <v>33</v>
      </c>
      <c r="E9" s="6" t="n">
        <v>4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5</v>
      </c>
      <c r="C1" s="2" t="s">
        <v>1</v>
      </c>
    </row>
    <row r="2" spans="1:5">
      <c r="C2" s="2" t="s">
        <v>2</v>
      </c>
      <c r="D2" s="2" t="s">
        <v>65</v>
      </c>
      <c r="E2" s="2" t="s">
        <v>66</v>
      </c>
    </row>
    <row r="3" spans="1:5">
      <c r="A3" s="3" t="s">
        <v>523</v>
      </c>
    </row>
    <row r="4" spans="1:5">
      <c r="A4" s="4" t="s">
        <v>68</v>
      </c>
      <c r="C4" s="6" t="n">
        <v>2077</v>
      </c>
      <c r="D4" s="6" t="n">
        <v>1900</v>
      </c>
      <c r="E4" s="6" t="n">
        <v>1755</v>
      </c>
    </row>
    <row r="5" spans="1:5">
      <c r="A5" s="4" t="s">
        <v>556</v>
      </c>
      <c r="C5" s="5" t="n">
        <v>410</v>
      </c>
      <c r="D5" s="5" t="n">
        <v>422</v>
      </c>
      <c r="E5" s="5" t="n">
        <v>417</v>
      </c>
    </row>
    <row r="6" spans="1:5">
      <c r="A6" s="4" t="s">
        <v>485</v>
      </c>
      <c r="C6" s="5" t="n">
        <v>5322</v>
      </c>
      <c r="D6" s="5" t="n">
        <v>5023</v>
      </c>
    </row>
    <row r="7" spans="1:5">
      <c r="A7" s="4" t="s">
        <v>557</v>
      </c>
      <c r="B7" s="4" t="s">
        <v>528</v>
      </c>
      <c r="C7" s="5" t="n">
        <v>104</v>
      </c>
      <c r="D7" s="5" t="n">
        <v>91</v>
      </c>
      <c r="E7" s="5" t="n">
        <v>86</v>
      </c>
    </row>
    <row r="8" spans="1:5">
      <c r="A8" s="4" t="s">
        <v>558</v>
      </c>
      <c r="C8" s="5" t="n">
        <v>28</v>
      </c>
      <c r="D8" s="5" t="n">
        <v>49</v>
      </c>
      <c r="E8" s="5" t="n">
        <v>68</v>
      </c>
    </row>
    <row r="9" spans="1:5">
      <c r="A9" s="4" t="s">
        <v>559</v>
      </c>
    </row>
    <row r="10" spans="1:5">
      <c r="A10" s="3" t="s">
        <v>523</v>
      </c>
    </row>
    <row r="11" spans="1:5">
      <c r="A11" s="4" t="s">
        <v>485</v>
      </c>
      <c r="C11" s="5" t="n">
        <v>5322</v>
      </c>
      <c r="D11" s="5" t="n">
        <v>5023</v>
      </c>
      <c r="E11" s="5" t="n">
        <v>4228</v>
      </c>
    </row>
    <row r="12" spans="1:5">
      <c r="A12" s="4" t="s">
        <v>525</v>
      </c>
    </row>
    <row r="13" spans="1:5">
      <c r="A13" s="3" t="s">
        <v>523</v>
      </c>
    </row>
    <row r="14" spans="1:5">
      <c r="A14" s="4" t="s">
        <v>68</v>
      </c>
      <c r="C14" s="5" t="n">
        <v>2055</v>
      </c>
      <c r="D14" s="5" t="n">
        <v>1899</v>
      </c>
      <c r="E14" s="5" t="n">
        <v>1754</v>
      </c>
    </row>
    <row r="15" spans="1:5">
      <c r="A15" s="4" t="s">
        <v>556</v>
      </c>
      <c r="B15" s="4" t="s">
        <v>560</v>
      </c>
      <c r="C15" s="5" t="n">
        <v>410</v>
      </c>
      <c r="D15" s="5" t="n">
        <v>422</v>
      </c>
      <c r="E15" s="5" t="n">
        <v>417</v>
      </c>
    </row>
    <row r="16" spans="1:5">
      <c r="A16" s="4" t="s">
        <v>485</v>
      </c>
      <c r="C16" s="5" t="n">
        <v>4042</v>
      </c>
      <c r="D16" s="5" t="n">
        <v>3653</v>
      </c>
      <c r="E16" s="5" t="n">
        <v>3310</v>
      </c>
    </row>
    <row r="17" spans="1:5">
      <c r="A17" s="4" t="s">
        <v>557</v>
      </c>
      <c r="C17" s="5" t="n">
        <v>81</v>
      </c>
      <c r="D17" s="5" t="n">
        <v>67</v>
      </c>
      <c r="E17" s="5" t="n">
        <v>65</v>
      </c>
    </row>
    <row r="18" spans="1:5">
      <c r="A18" s="4" t="s">
        <v>558</v>
      </c>
      <c r="C18" s="5" t="n">
        <v>21</v>
      </c>
      <c r="D18" s="5" t="n">
        <v>14</v>
      </c>
      <c r="E18" s="5" t="n">
        <v>15</v>
      </c>
    </row>
    <row r="19" spans="1:5">
      <c r="A19" s="4" t="s">
        <v>509</v>
      </c>
    </row>
    <row r="20" spans="1:5">
      <c r="A20" s="3" t="s">
        <v>523</v>
      </c>
    </row>
    <row r="21" spans="1:5">
      <c r="A21" s="4" t="s">
        <v>68</v>
      </c>
      <c r="C21" s="5" t="n">
        <v>1798</v>
      </c>
      <c r="D21" s="5" t="n">
        <v>1655</v>
      </c>
      <c r="E21" s="5" t="n">
        <v>1541</v>
      </c>
    </row>
    <row r="22" spans="1:5">
      <c r="A22" s="4" t="s">
        <v>561</v>
      </c>
    </row>
    <row r="23" spans="1:5">
      <c r="A23" s="3" t="s">
        <v>523</v>
      </c>
    </row>
    <row r="24" spans="1:5">
      <c r="A24" s="4" t="s">
        <v>68</v>
      </c>
      <c r="C24" s="5" t="n">
        <v>1798</v>
      </c>
      <c r="D24" s="5" t="n">
        <v>1655</v>
      </c>
      <c r="E24" s="5" t="n">
        <v>1541</v>
      </c>
    </row>
    <row r="25" spans="1:5">
      <c r="A25" s="4" t="s">
        <v>556</v>
      </c>
      <c r="B25" s="4" t="s">
        <v>560</v>
      </c>
      <c r="C25" s="5" t="n">
        <v>319</v>
      </c>
      <c r="D25" s="5" t="n">
        <v>333</v>
      </c>
      <c r="E25" s="5" t="n">
        <v>330</v>
      </c>
    </row>
    <row r="26" spans="1:5">
      <c r="A26" s="4" t="s">
        <v>485</v>
      </c>
      <c r="C26" s="5" t="n">
        <v>3534</v>
      </c>
      <c r="D26" s="5" t="n">
        <v>3162</v>
      </c>
      <c r="E26" s="5" t="n">
        <v>2821</v>
      </c>
    </row>
    <row r="27" spans="1:5">
      <c r="A27" s="4" t="s">
        <v>557</v>
      </c>
      <c r="C27" s="5" t="n">
        <v>73</v>
      </c>
      <c r="D27" s="5" t="n">
        <v>59</v>
      </c>
      <c r="E27" s="5" t="n">
        <v>58</v>
      </c>
    </row>
    <row r="28" spans="1:5">
      <c r="A28" s="4" t="s">
        <v>558</v>
      </c>
      <c r="C28" s="5" t="n">
        <v>17</v>
      </c>
      <c r="D28" s="5" t="n">
        <v>12</v>
      </c>
      <c r="E28" s="5" t="n">
        <v>12</v>
      </c>
    </row>
    <row r="29" spans="1:5">
      <c r="A29" s="4" t="s">
        <v>515</v>
      </c>
    </row>
    <row r="30" spans="1:5">
      <c r="A30" s="3" t="s">
        <v>523</v>
      </c>
    </row>
    <row r="31" spans="1:5">
      <c r="A31" s="4" t="s">
        <v>68</v>
      </c>
      <c r="C31" s="5" t="n">
        <v>257</v>
      </c>
      <c r="D31" s="5" t="n">
        <v>244</v>
      </c>
      <c r="E31" s="5" t="n">
        <v>212</v>
      </c>
    </row>
    <row r="32" spans="1:5">
      <c r="A32" s="4" t="s">
        <v>562</v>
      </c>
    </row>
    <row r="33" spans="1:5">
      <c r="A33" s="3" t="s">
        <v>523</v>
      </c>
    </row>
    <row r="34" spans="1:5">
      <c r="A34" s="4" t="s">
        <v>68</v>
      </c>
      <c r="C34" s="5" t="n">
        <v>257</v>
      </c>
      <c r="D34" s="5" t="n">
        <v>244</v>
      </c>
      <c r="E34" s="5" t="n">
        <v>212</v>
      </c>
    </row>
    <row r="35" spans="1:5">
      <c r="A35" s="4" t="s">
        <v>556</v>
      </c>
      <c r="B35" s="4" t="s">
        <v>560</v>
      </c>
      <c r="C35" s="5" t="n">
        <v>92</v>
      </c>
      <c r="D35" s="5" t="n">
        <v>89</v>
      </c>
      <c r="E35" s="5" t="n">
        <v>87</v>
      </c>
    </row>
    <row r="36" spans="1:5">
      <c r="A36" s="4" t="s">
        <v>485</v>
      </c>
      <c r="C36" s="5" t="n">
        <v>508</v>
      </c>
      <c r="D36" s="5" t="n">
        <v>491</v>
      </c>
      <c r="E36" s="5" t="n">
        <v>489</v>
      </c>
    </row>
    <row r="37" spans="1:5">
      <c r="A37" s="4" t="s">
        <v>557</v>
      </c>
      <c r="C37" s="5" t="n">
        <v>8</v>
      </c>
      <c r="D37" s="5" t="n">
        <v>8</v>
      </c>
      <c r="E37" s="5" t="n">
        <v>7</v>
      </c>
    </row>
    <row r="38" spans="1:5">
      <c r="A38" s="4" t="s">
        <v>558</v>
      </c>
      <c r="C38" s="5" t="n">
        <v>4</v>
      </c>
      <c r="D38" s="5" t="n">
        <v>2</v>
      </c>
      <c r="E38" s="5" t="n">
        <v>2</v>
      </c>
    </row>
    <row r="39" spans="1:5">
      <c r="A39" s="4" t="s">
        <v>519</v>
      </c>
    </row>
    <row r="40" spans="1:5">
      <c r="A40" s="3" t="s">
        <v>523</v>
      </c>
    </row>
    <row r="41" spans="1:5">
      <c r="A41" s="4" t="s">
        <v>68</v>
      </c>
      <c r="C41" s="5" t="n">
        <v>22</v>
      </c>
      <c r="D41" s="5" t="n">
        <v>1</v>
      </c>
      <c r="E41" s="5" t="n">
        <v>2</v>
      </c>
    </row>
    <row r="42" spans="1:5">
      <c r="A42" s="4" t="s">
        <v>485</v>
      </c>
      <c r="C42" s="5" t="n">
        <v>1280</v>
      </c>
      <c r="D42" s="5" t="n">
        <v>1370</v>
      </c>
      <c r="E42" s="5" t="n">
        <v>917</v>
      </c>
    </row>
    <row r="43" spans="1:5">
      <c r="A43" s="4" t="s">
        <v>557</v>
      </c>
      <c r="C43" s="5" t="n">
        <v>23</v>
      </c>
      <c r="D43" s="5" t="n">
        <v>24</v>
      </c>
      <c r="E43" s="5" t="n">
        <v>21</v>
      </c>
    </row>
    <row r="44" spans="1:5">
      <c r="A44" s="4" t="s">
        <v>558</v>
      </c>
      <c r="C44" s="6" t="n">
        <v>7</v>
      </c>
      <c r="D44" s="6" t="n">
        <v>34</v>
      </c>
      <c r="E44" s="6" t="n">
        <v>53</v>
      </c>
    </row>
    <row r="45" spans="1:5"/>
    <row r="46" spans="1:5">
      <c r="A46" s="4" t="s">
        <v>528</v>
      </c>
      <c r="B46" s="4" t="s">
        <v>563</v>
      </c>
    </row>
    <row r="47" spans="1:5">
      <c r="A47" s="4" t="s">
        <v>560</v>
      </c>
      <c r="B47" s="4" t="s">
        <v>564</v>
      </c>
    </row>
  </sheetData>
  <mergeCells count="5">
    <mergeCell ref="A1:B2"/>
    <mergeCell ref="C1:E1"/>
    <mergeCell ref="A45:D45"/>
    <mergeCell ref="B46:D46"/>
    <mergeCell ref="B47:D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65</v>
      </c>
      <c r="C1" s="2" t="s">
        <v>566</v>
      </c>
      <c r="D1" s="2" t="s">
        <v>567</v>
      </c>
      <c r="E1" s="2" t="s">
        <v>2</v>
      </c>
      <c r="F1" s="2" t="s">
        <v>65</v>
      </c>
      <c r="G1" s="2" t="s">
        <v>66</v>
      </c>
    </row>
    <row r="2" spans="1:7">
      <c r="A2" s="3" t="s">
        <v>568</v>
      </c>
    </row>
    <row r="3" spans="1:7">
      <c r="A3" s="4" t="s">
        <v>538</v>
      </c>
      <c r="E3" s="6" t="n">
        <v>128</v>
      </c>
      <c r="F3" s="6" t="n">
        <v>-41</v>
      </c>
      <c r="G3" s="6" t="n">
        <v>510</v>
      </c>
    </row>
    <row r="4" spans="1:7">
      <c r="A4" s="4" t="s">
        <v>73</v>
      </c>
      <c r="E4" s="5" t="n">
        <v>53</v>
      </c>
    </row>
    <row r="5" spans="1:7">
      <c r="A5" s="4" t="s">
        <v>557</v>
      </c>
      <c r="B5" s="4" t="s">
        <v>528</v>
      </c>
      <c r="E5" s="5" t="n">
        <v>104</v>
      </c>
      <c r="F5" s="5" t="n">
        <v>91</v>
      </c>
      <c r="G5" s="5" t="n">
        <v>86</v>
      </c>
    </row>
    <row r="6" spans="1:7">
      <c r="A6" s="4" t="s">
        <v>72</v>
      </c>
      <c r="E6" s="5" t="n">
        <v>17</v>
      </c>
      <c r="F6" s="5" t="n">
        <v>5</v>
      </c>
    </row>
    <row r="7" spans="1:7">
      <c r="A7" s="4" t="s">
        <v>74</v>
      </c>
      <c r="G7" s="5" t="n">
        <v>-3</v>
      </c>
    </row>
    <row r="8" spans="1:7">
      <c r="A8" s="4" t="s">
        <v>75</v>
      </c>
      <c r="F8" s="5" t="n">
        <v>3</v>
      </c>
      <c r="G8" s="5" t="n">
        <v>4</v>
      </c>
    </row>
    <row r="9" spans="1:7">
      <c r="A9" s="4" t="s">
        <v>569</v>
      </c>
      <c r="E9" s="5" t="n">
        <v>15</v>
      </c>
      <c r="F9" s="5" t="n">
        <v>14</v>
      </c>
      <c r="G9" s="5" t="n">
        <v>10</v>
      </c>
    </row>
    <row r="10" spans="1:7">
      <c r="A10" s="4" t="s">
        <v>78</v>
      </c>
      <c r="E10" s="5" t="n">
        <v>17</v>
      </c>
      <c r="F10" s="5" t="n">
        <v>17</v>
      </c>
      <c r="G10" s="5" t="n">
        <v>21</v>
      </c>
    </row>
    <row r="11" spans="1:7">
      <c r="A11" s="4" t="s">
        <v>77</v>
      </c>
      <c r="D11" s="6" t="n">
        <v>-40</v>
      </c>
      <c r="E11" s="5" t="n">
        <v>-40</v>
      </c>
      <c r="F11" s="5" t="n">
        <v>249</v>
      </c>
    </row>
    <row r="12" spans="1:7">
      <c r="A12" s="4" t="s">
        <v>570</v>
      </c>
      <c r="E12" s="5" t="n">
        <v>0</v>
      </c>
      <c r="F12" s="5" t="n">
        <v>0</v>
      </c>
      <c r="G12" s="5" t="n">
        <v>2</v>
      </c>
    </row>
    <row r="13" spans="1:7">
      <c r="A13" s="4" t="s">
        <v>186</v>
      </c>
      <c r="E13" s="5" t="n">
        <v>1</v>
      </c>
      <c r="F13" s="5" t="n">
        <v>-122</v>
      </c>
      <c r="G13" s="5" t="n">
        <v>-169</v>
      </c>
    </row>
    <row r="14" spans="1:7">
      <c r="A14" s="4" t="s">
        <v>83</v>
      </c>
      <c r="E14" s="5" t="n">
        <v>27</v>
      </c>
      <c r="F14" s="5" t="n">
        <v>37</v>
      </c>
      <c r="G14" s="5" t="n">
        <v>-242</v>
      </c>
    </row>
    <row r="15" spans="1:7">
      <c r="A15" s="4" t="s">
        <v>81</v>
      </c>
      <c r="C15" s="6" t="n">
        <v>-1</v>
      </c>
      <c r="E15" s="5" t="n">
        <v>8</v>
      </c>
      <c r="F15" s="5" t="n">
        <v>10</v>
      </c>
      <c r="G15" s="5" t="n">
        <v>6</v>
      </c>
    </row>
    <row r="16" spans="1:7">
      <c r="A16" s="4" t="s">
        <v>79</v>
      </c>
      <c r="E16" s="5" t="n">
        <v>87</v>
      </c>
      <c r="F16" s="5" t="n">
        <v>133</v>
      </c>
      <c r="G16" s="5" t="n">
        <v>150</v>
      </c>
    </row>
    <row r="17" spans="1:7">
      <c r="A17" s="4" t="s">
        <v>556</v>
      </c>
      <c r="E17" s="5" t="n">
        <v>410</v>
      </c>
      <c r="F17" s="5" t="n">
        <v>422</v>
      </c>
      <c r="G17" s="5" t="n">
        <v>417</v>
      </c>
    </row>
    <row r="18" spans="1:7">
      <c r="A18" s="4" t="s">
        <v>519</v>
      </c>
    </row>
    <row r="19" spans="1:7">
      <c r="A19" s="3" t="s">
        <v>568</v>
      </c>
    </row>
    <row r="20" spans="1:7">
      <c r="A20" s="4" t="s">
        <v>538</v>
      </c>
      <c r="E20" s="5" t="n">
        <v>-6</v>
      </c>
      <c r="F20" s="5" t="n">
        <v>-9</v>
      </c>
      <c r="G20" s="5" t="n">
        <v>-1</v>
      </c>
    </row>
    <row r="21" spans="1:7">
      <c r="A21" s="4" t="s">
        <v>557</v>
      </c>
      <c r="E21" s="5" t="n">
        <v>23</v>
      </c>
      <c r="F21" s="5" t="n">
        <v>24</v>
      </c>
      <c r="G21" s="5" t="n">
        <v>21</v>
      </c>
    </row>
    <row r="22" spans="1:7">
      <c r="A22" s="4" t="s">
        <v>571</v>
      </c>
    </row>
    <row r="23" spans="1:7">
      <c r="A23" s="3" t="s">
        <v>568</v>
      </c>
    </row>
    <row r="24" spans="1:7">
      <c r="A24" s="4" t="s">
        <v>572</v>
      </c>
      <c r="F24" s="6" t="n">
        <v>33</v>
      </c>
      <c r="G24" s="6" t="n">
        <v>44</v>
      </c>
    </row>
    <row r="25" spans="1:7">
      <c r="A25" s="4" t="s">
        <v>499</v>
      </c>
    </row>
    <row r="26" spans="1:7">
      <c r="A26" s="3" t="s">
        <v>568</v>
      </c>
    </row>
    <row r="27" spans="1:7">
      <c r="A27" s="4" t="s">
        <v>572</v>
      </c>
      <c r="E27" s="6" t="n">
        <v>-1</v>
      </c>
    </row>
    <row r="28" spans="1:7"/>
    <row r="29" spans="1:7">
      <c r="A29" s="4" t="s">
        <v>528</v>
      </c>
      <c r="B29" s="4" t="s">
        <v>563</v>
      </c>
    </row>
  </sheetData>
  <mergeCells count="3">
    <mergeCell ref="A1:B1"/>
    <mergeCell ref="A28:F28"/>
    <mergeCell ref="B29:F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3</v>
      </c>
      <c r="B1" s="2" t="s">
        <v>1</v>
      </c>
    </row>
    <row r="2" spans="1:4">
      <c r="B2" s="2" t="s">
        <v>2</v>
      </c>
      <c r="C2" s="2" t="s">
        <v>65</v>
      </c>
      <c r="D2" s="2" t="s">
        <v>66</v>
      </c>
    </row>
    <row r="3" spans="1:4">
      <c r="A3" s="3" t="s">
        <v>244</v>
      </c>
    </row>
    <row r="4" spans="1:4">
      <c r="A4" s="4" t="s">
        <v>71</v>
      </c>
      <c r="B4" s="6" t="n">
        <v>29</v>
      </c>
      <c r="C4" s="6" t="n">
        <v>18</v>
      </c>
      <c r="D4" s="6" t="n">
        <v>18</v>
      </c>
    </row>
    <row r="5" spans="1:4">
      <c r="A5" s="4" t="s">
        <v>574</v>
      </c>
      <c r="B5" s="5" t="n">
        <v>34</v>
      </c>
    </row>
    <row r="6" spans="1:4">
      <c r="A6" s="4" t="s">
        <v>575</v>
      </c>
      <c r="B6" s="5" t="n">
        <v>34</v>
      </c>
    </row>
    <row r="7" spans="1:4">
      <c r="A7" s="4" t="s">
        <v>576</v>
      </c>
      <c r="B7" s="5" t="n">
        <v>31</v>
      </c>
    </row>
    <row r="8" spans="1:4">
      <c r="A8" s="4" t="s">
        <v>577</v>
      </c>
      <c r="B8" s="5" t="n">
        <v>28</v>
      </c>
    </row>
    <row r="9" spans="1:4">
      <c r="A9" s="4" t="s">
        <v>578</v>
      </c>
      <c r="B9" s="6" t="n">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9</v>
      </c>
      <c r="C1" s="2" t="s">
        <v>1</v>
      </c>
    </row>
    <row r="2" spans="1:4">
      <c r="C2" s="2" t="s">
        <v>2</v>
      </c>
      <c r="D2" s="2" t="s">
        <v>65</v>
      </c>
    </row>
    <row r="3" spans="1:4">
      <c r="A3" s="3" t="s">
        <v>580</v>
      </c>
    </row>
    <row r="4" spans="1:4">
      <c r="A4" s="4" t="s">
        <v>581</v>
      </c>
      <c r="C4" s="6" t="n">
        <v>1956</v>
      </c>
      <c r="D4" s="6" t="n">
        <v>1780</v>
      </c>
    </row>
    <row r="5" spans="1:4">
      <c r="A5" s="4" t="s">
        <v>249</v>
      </c>
      <c r="C5" s="5" t="n">
        <v>315</v>
      </c>
      <c r="D5" s="5" t="n">
        <v>179</v>
      </c>
    </row>
    <row r="6" spans="1:4">
      <c r="A6" s="4" t="s">
        <v>582</v>
      </c>
      <c r="C6" s="5" t="n">
        <v>7</v>
      </c>
      <c r="D6" s="5" t="n">
        <v>-2</v>
      </c>
    </row>
    <row r="7" spans="1:4">
      <c r="A7" s="4" t="s">
        <v>583</v>
      </c>
      <c r="C7" s="5" t="n">
        <v>2279</v>
      </c>
      <c r="D7" s="5" t="n">
        <v>1956</v>
      </c>
    </row>
    <row r="8" spans="1:4">
      <c r="A8" s="4" t="s">
        <v>509</v>
      </c>
    </row>
    <row r="9" spans="1:4">
      <c r="A9" s="3" t="s">
        <v>580</v>
      </c>
    </row>
    <row r="10" spans="1:4">
      <c r="A10" s="4" t="s">
        <v>581</v>
      </c>
      <c r="C10" s="5" t="n">
        <v>1781</v>
      </c>
      <c r="D10" s="5" t="n">
        <v>1605</v>
      </c>
    </row>
    <row r="11" spans="1:4">
      <c r="A11" s="4" t="s">
        <v>249</v>
      </c>
      <c r="C11" s="5" t="n">
        <v>164</v>
      </c>
      <c r="D11" s="5" t="n">
        <v>179</v>
      </c>
    </row>
    <row r="12" spans="1:4">
      <c r="A12" s="4" t="s">
        <v>582</v>
      </c>
      <c r="C12" s="5" t="n">
        <v>1</v>
      </c>
      <c r="D12" s="5" t="n">
        <v>-2</v>
      </c>
    </row>
    <row r="13" spans="1:4">
      <c r="A13" s="4" t="s">
        <v>583</v>
      </c>
      <c r="C13" s="5" t="n">
        <v>1946</v>
      </c>
      <c r="D13" s="5" t="n">
        <v>1781</v>
      </c>
    </row>
    <row r="14" spans="1:4">
      <c r="A14" s="4" t="s">
        <v>515</v>
      </c>
    </row>
    <row r="15" spans="1:4">
      <c r="A15" s="3" t="s">
        <v>580</v>
      </c>
    </row>
    <row r="16" spans="1:4">
      <c r="A16" s="4" t="s">
        <v>581</v>
      </c>
      <c r="C16" s="5" t="n">
        <v>175</v>
      </c>
      <c r="D16" s="5" t="n">
        <v>176</v>
      </c>
    </row>
    <row r="17" spans="1:4">
      <c r="A17" s="4" t="s">
        <v>249</v>
      </c>
      <c r="C17" s="5" t="n">
        <v>8</v>
      </c>
    </row>
    <row r="18" spans="1:4">
      <c r="A18" s="4" t="s">
        <v>583</v>
      </c>
      <c r="C18" s="5" t="n">
        <v>183</v>
      </c>
      <c r="D18" s="6" t="n">
        <v>175</v>
      </c>
    </row>
    <row r="19" spans="1:4">
      <c r="A19" s="4" t="s">
        <v>519</v>
      </c>
    </row>
    <row r="20" spans="1:4">
      <c r="A20" s="3" t="s">
        <v>580</v>
      </c>
    </row>
    <row r="21" spans="1:4">
      <c r="A21" s="4" t="s">
        <v>249</v>
      </c>
      <c r="B21" s="4" t="s">
        <v>528</v>
      </c>
      <c r="C21" s="5" t="n">
        <v>144</v>
      </c>
    </row>
    <row r="22" spans="1:4">
      <c r="A22" s="4" t="s">
        <v>582</v>
      </c>
      <c r="B22" s="4" t="s">
        <v>528</v>
      </c>
      <c r="C22" s="5" t="n">
        <v>6</v>
      </c>
    </row>
    <row r="23" spans="1:4">
      <c r="A23" s="4" t="s">
        <v>583</v>
      </c>
      <c r="B23" s="4" t="s">
        <v>528</v>
      </c>
      <c r="C23" s="6" t="n">
        <v>150</v>
      </c>
    </row>
    <row r="24" spans="1:4"/>
    <row r="25" spans="1:4">
      <c r="A25" s="4" t="s">
        <v>528</v>
      </c>
      <c r="B25" s="4" t="s">
        <v>584</v>
      </c>
    </row>
  </sheetData>
  <mergeCells count="4">
    <mergeCell ref="A1:B2"/>
    <mergeCell ref="C1:D1"/>
    <mergeCell ref="A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66</v>
      </c>
    </row>
    <row r="3" spans="1:4">
      <c r="A3" s="3" t="s">
        <v>182</v>
      </c>
    </row>
    <row r="4" spans="1:4">
      <c r="A4" s="4" t="s">
        <v>183</v>
      </c>
      <c r="B4" s="6" t="n">
        <v>313</v>
      </c>
      <c r="C4" s="6" t="n">
        <v>563</v>
      </c>
      <c r="D4" s="6" t="n">
        <v>386</v>
      </c>
    </row>
    <row r="5" spans="1:4">
      <c r="A5" s="3" t="s">
        <v>184</v>
      </c>
    </row>
    <row r="6" spans="1:4">
      <c r="A6" s="4" t="s">
        <v>86</v>
      </c>
      <c r="B6" s="5" t="n">
        <v>128</v>
      </c>
      <c r="C6" s="5" t="n">
        <v>-41</v>
      </c>
      <c r="D6" s="5" t="n">
        <v>510</v>
      </c>
    </row>
    <row r="7" spans="1:4">
      <c r="A7" s="3" t="s">
        <v>185</v>
      </c>
    </row>
    <row r="8" spans="1:4">
      <c r="A8" s="4" t="s">
        <v>186</v>
      </c>
      <c r="B8" s="5" t="n">
        <v>1</v>
      </c>
      <c r="C8" s="5" t="n">
        <v>-122</v>
      </c>
      <c r="D8" s="5" t="n">
        <v>-169</v>
      </c>
    </row>
    <row r="9" spans="1:4">
      <c r="A9" s="4" t="s">
        <v>187</v>
      </c>
      <c r="B9" s="5" t="n">
        <v>75</v>
      </c>
      <c r="C9" s="5" t="n">
        <v>73</v>
      </c>
      <c r="D9" s="5" t="n">
        <v>68</v>
      </c>
    </row>
    <row r="10" spans="1:4">
      <c r="A10" s="4" t="s">
        <v>71</v>
      </c>
      <c r="B10" s="5" t="n">
        <v>29</v>
      </c>
      <c r="C10" s="5" t="n">
        <v>18</v>
      </c>
      <c r="D10" s="5" t="n">
        <v>18</v>
      </c>
    </row>
    <row r="11" spans="1:4">
      <c r="A11" s="4" t="s">
        <v>188</v>
      </c>
      <c r="B11" s="5" t="n">
        <v>3</v>
      </c>
      <c r="C11" s="5" t="n">
        <v>4</v>
      </c>
      <c r="D11" s="5" t="n">
        <v>5</v>
      </c>
    </row>
    <row r="12" spans="1:4">
      <c r="A12" s="4" t="s">
        <v>189</v>
      </c>
      <c r="B12" s="5" t="n">
        <v>19</v>
      </c>
    </row>
    <row r="13" spans="1:4">
      <c r="A13" s="4" t="s">
        <v>74</v>
      </c>
      <c r="D13" s="5" t="n">
        <v>-3</v>
      </c>
    </row>
    <row r="14" spans="1:4">
      <c r="A14" s="4" t="s">
        <v>75</v>
      </c>
      <c r="C14" s="5" t="n">
        <v>3</v>
      </c>
      <c r="D14" s="5" t="n">
        <v>4</v>
      </c>
    </row>
    <row r="15" spans="1:4">
      <c r="A15" s="4" t="s">
        <v>190</v>
      </c>
      <c r="B15" s="5" t="n">
        <v>-2</v>
      </c>
      <c r="C15" s="5" t="n">
        <v>-2</v>
      </c>
      <c r="D15" s="5" t="n">
        <v>-12</v>
      </c>
    </row>
    <row r="16" spans="1:4">
      <c r="A16" s="4" t="s">
        <v>73</v>
      </c>
      <c r="B16" s="5" t="n">
        <v>53</v>
      </c>
    </row>
    <row r="17" spans="1:4">
      <c r="A17" s="4" t="s">
        <v>77</v>
      </c>
      <c r="B17" s="5" t="n">
        <v>-40</v>
      </c>
      <c r="C17" s="5" t="n">
        <v>249</v>
      </c>
    </row>
    <row r="18" spans="1:4">
      <c r="A18" s="4" t="s">
        <v>76</v>
      </c>
      <c r="B18" s="5" t="n">
        <v>0</v>
      </c>
      <c r="C18" s="5" t="n">
        <v>0</v>
      </c>
      <c r="D18" s="5" t="n">
        <v>2</v>
      </c>
    </row>
    <row r="19" spans="1:4">
      <c r="A19" s="4" t="s">
        <v>81</v>
      </c>
      <c r="B19" s="5" t="n">
        <v>8</v>
      </c>
      <c r="C19" s="5" t="n">
        <v>10</v>
      </c>
      <c r="D19" s="5" t="n">
        <v>6</v>
      </c>
    </row>
    <row r="20" spans="1:4">
      <c r="A20" s="4" t="s">
        <v>191</v>
      </c>
      <c r="B20" s="5" t="n">
        <v>9</v>
      </c>
      <c r="C20" s="5" t="n">
        <v>8</v>
      </c>
      <c r="D20" s="5" t="n">
        <v>-233</v>
      </c>
    </row>
    <row r="21" spans="1:4">
      <c r="A21" s="4" t="s">
        <v>192</v>
      </c>
      <c r="B21" s="5" t="n">
        <v>15</v>
      </c>
      <c r="C21" s="5" t="n">
        <v>14</v>
      </c>
      <c r="D21" s="5" t="n">
        <v>10</v>
      </c>
    </row>
    <row r="22" spans="1:4">
      <c r="A22" s="4" t="s">
        <v>193</v>
      </c>
      <c r="B22" s="5" t="n">
        <v>-1</v>
      </c>
      <c r="C22" s="5" t="n">
        <v>-1</v>
      </c>
    </row>
    <row r="23" spans="1:4">
      <c r="A23" s="4" t="s">
        <v>78</v>
      </c>
      <c r="B23" s="5" t="n">
        <v>17</v>
      </c>
      <c r="C23" s="5" t="n">
        <v>17</v>
      </c>
      <c r="D23" s="5" t="n">
        <v>21</v>
      </c>
    </row>
    <row r="24" spans="1:4">
      <c r="A24" s="4" t="s">
        <v>194</v>
      </c>
      <c r="B24" s="5" t="n">
        <v>-20</v>
      </c>
      <c r="C24" s="5" t="n">
        <v>-15</v>
      </c>
      <c r="D24" s="5" t="n">
        <v>-6</v>
      </c>
    </row>
    <row r="25" spans="1:4">
      <c r="A25" s="4" t="s">
        <v>72</v>
      </c>
      <c r="B25" s="5" t="n">
        <v>17</v>
      </c>
      <c r="C25" s="5" t="n">
        <v>5</v>
      </c>
    </row>
    <row r="26" spans="1:4">
      <c r="A26" s="4" t="s">
        <v>195</v>
      </c>
      <c r="B26" s="5" t="n">
        <v>-15</v>
      </c>
      <c r="C26" s="5" t="n">
        <v>-3</v>
      </c>
    </row>
    <row r="27" spans="1:4">
      <c r="A27" s="4" t="s">
        <v>125</v>
      </c>
      <c r="B27" s="5" t="n">
        <v>-23</v>
      </c>
      <c r="C27" s="5" t="n">
        <v>-2</v>
      </c>
      <c r="D27" s="5" t="n">
        <v>9</v>
      </c>
    </row>
    <row r="28" spans="1:4">
      <c r="A28" s="3" t="s">
        <v>196</v>
      </c>
    </row>
    <row r="29" spans="1:4">
      <c r="A29" s="4" t="s">
        <v>197</v>
      </c>
      <c r="B29" s="5" t="n">
        <v>-7</v>
      </c>
      <c r="C29" s="5" t="n">
        <v>-6</v>
      </c>
      <c r="D29" s="5" t="n">
        <v>-2</v>
      </c>
    </row>
    <row r="30" spans="1:4">
      <c r="A30" s="4" t="s">
        <v>198</v>
      </c>
      <c r="B30" s="5" t="n">
        <v>-14</v>
      </c>
      <c r="C30" s="5" t="n">
        <v>-6</v>
      </c>
      <c r="D30" s="5" t="n">
        <v>-1</v>
      </c>
    </row>
    <row r="31" spans="1:4">
      <c r="A31" s="4" t="s">
        <v>120</v>
      </c>
      <c r="C31" s="5" t="n">
        <v>-2</v>
      </c>
      <c r="D31" s="5" t="n">
        <v>-6</v>
      </c>
    </row>
    <row r="32" spans="1:4">
      <c r="A32" s="4" t="s">
        <v>126</v>
      </c>
      <c r="C32" s="5" t="n">
        <v>-2</v>
      </c>
      <c r="D32" s="5" t="n">
        <v>-11</v>
      </c>
    </row>
    <row r="33" spans="1:4">
      <c r="A33" s="4" t="s">
        <v>199</v>
      </c>
      <c r="B33" s="5" t="n">
        <v>-3</v>
      </c>
      <c r="C33" s="5" t="n">
        <v>12</v>
      </c>
      <c r="D33" s="5" t="n">
        <v>12</v>
      </c>
    </row>
    <row r="34" spans="1:4">
      <c r="A34" s="4" t="s">
        <v>124</v>
      </c>
      <c r="B34" s="5" t="n">
        <v>2</v>
      </c>
      <c r="C34" s="5" t="n">
        <v>-1</v>
      </c>
      <c r="D34" s="5" t="n">
        <v>-1</v>
      </c>
    </row>
    <row r="35" spans="1:4">
      <c r="A35" s="4" t="s">
        <v>200</v>
      </c>
      <c r="B35" s="5" t="n">
        <v>-7</v>
      </c>
      <c r="C35" s="5" t="n">
        <v>17</v>
      </c>
      <c r="D35" s="5" t="n">
        <v>-15</v>
      </c>
    </row>
    <row r="36" spans="1:4">
      <c r="A36" s="4" t="s">
        <v>201</v>
      </c>
      <c r="B36" s="5" t="n">
        <v>245</v>
      </c>
      <c r="C36" s="5" t="n">
        <v>229</v>
      </c>
      <c r="D36" s="5" t="n">
        <v>204</v>
      </c>
    </row>
    <row r="37" spans="1:4">
      <c r="A37" s="3" t="s">
        <v>202</v>
      </c>
    </row>
    <row r="38" spans="1:4">
      <c r="A38" s="4" t="s">
        <v>203</v>
      </c>
      <c r="B38" s="5" t="n">
        <v>-28</v>
      </c>
      <c r="C38" s="5" t="n">
        <v>-49</v>
      </c>
      <c r="D38" s="5" t="n">
        <v>-68</v>
      </c>
    </row>
    <row r="39" spans="1:4">
      <c r="A39" s="4" t="s">
        <v>204</v>
      </c>
      <c r="C39" s="5" t="n">
        <v>7</v>
      </c>
      <c r="D39" s="5" t="n">
        <v>2</v>
      </c>
    </row>
    <row r="40" spans="1:4">
      <c r="A40" s="4" t="s">
        <v>205</v>
      </c>
      <c r="B40" s="5" t="n">
        <v>1</v>
      </c>
      <c r="C40" s="5" t="n">
        <v>2</v>
      </c>
      <c r="D40" s="5" t="n">
        <v>4</v>
      </c>
    </row>
    <row r="41" spans="1:4">
      <c r="A41" s="4" t="s">
        <v>206</v>
      </c>
      <c r="B41" s="5" t="n">
        <v>-513</v>
      </c>
      <c r="C41" s="5" t="n">
        <v>-191</v>
      </c>
      <c r="D41" s="5" t="n">
        <v>-13</v>
      </c>
    </row>
    <row r="42" spans="1:4">
      <c r="A42" s="4" t="s">
        <v>207</v>
      </c>
      <c r="D42" s="5" t="n">
        <v>-2</v>
      </c>
    </row>
    <row r="43" spans="1:4">
      <c r="A43" s="4" t="s">
        <v>208</v>
      </c>
      <c r="B43" s="5" t="n">
        <v>9</v>
      </c>
    </row>
    <row r="44" spans="1:4">
      <c r="A44" s="4" t="s">
        <v>209</v>
      </c>
      <c r="B44" s="5" t="n">
        <v>-102</v>
      </c>
      <c r="C44" s="5" t="n">
        <v>-120</v>
      </c>
      <c r="D44" s="5" t="n">
        <v>-102</v>
      </c>
    </row>
    <row r="45" spans="1:4">
      <c r="A45" s="4" t="s">
        <v>210</v>
      </c>
      <c r="B45" s="5" t="n">
        <v>118</v>
      </c>
      <c r="C45" s="5" t="n">
        <v>100</v>
      </c>
      <c r="D45" s="5" t="n">
        <v>100</v>
      </c>
    </row>
    <row r="46" spans="1:4">
      <c r="A46" s="4" t="s">
        <v>211</v>
      </c>
      <c r="C46" s="5" t="n">
        <v>1</v>
      </c>
      <c r="D46" s="5" t="n">
        <v>-1</v>
      </c>
    </row>
    <row r="47" spans="1:4">
      <c r="A47" s="4" t="s">
        <v>212</v>
      </c>
      <c r="B47" s="5" t="n">
        <v>-516</v>
      </c>
      <c r="C47" s="5" t="n">
        <v>-250</v>
      </c>
      <c r="D47" s="5" t="n">
        <v>-79</v>
      </c>
    </row>
    <row r="48" spans="1:4">
      <c r="A48" s="3" t="s">
        <v>213</v>
      </c>
    </row>
    <row r="49" spans="1:4">
      <c r="A49" s="4" t="s">
        <v>214</v>
      </c>
      <c r="B49" s="5" t="n">
        <v>1470</v>
      </c>
      <c r="C49" s="5" t="n">
        <v>1000</v>
      </c>
    </row>
    <row r="50" spans="1:4">
      <c r="A50" s="4" t="s">
        <v>215</v>
      </c>
      <c r="B50" s="5" t="n">
        <v>-1095</v>
      </c>
      <c r="C50" s="5" t="n">
        <v>-1114</v>
      </c>
      <c r="D50" s="5" t="n">
        <v>-91</v>
      </c>
    </row>
    <row r="51" spans="1:4">
      <c r="A51" s="4" t="s">
        <v>216</v>
      </c>
      <c r="B51" s="5" t="n">
        <v>-1</v>
      </c>
    </row>
    <row r="52" spans="1:4">
      <c r="A52" s="4" t="s">
        <v>217</v>
      </c>
      <c r="B52" s="5" t="n">
        <v>-10</v>
      </c>
    </row>
    <row r="53" spans="1:4">
      <c r="A53" s="4" t="s">
        <v>218</v>
      </c>
      <c r="D53" s="5" t="n">
        <v>-1</v>
      </c>
    </row>
    <row r="54" spans="1:4">
      <c r="A54" s="4" t="s">
        <v>219</v>
      </c>
      <c r="C54" s="5" t="n">
        <v>-242</v>
      </c>
    </row>
    <row r="55" spans="1:4">
      <c r="A55" s="4" t="s">
        <v>220</v>
      </c>
      <c r="B55" s="5" t="n">
        <v>-47</v>
      </c>
      <c r="D55" s="5" t="n">
        <v>-85</v>
      </c>
    </row>
    <row r="56" spans="1:4">
      <c r="A56" s="4" t="s">
        <v>221</v>
      </c>
      <c r="B56" s="5" t="n">
        <v>10</v>
      </c>
      <c r="C56" s="5" t="n">
        <v>7</v>
      </c>
      <c r="D56" s="5" t="n">
        <v>30</v>
      </c>
    </row>
    <row r="57" spans="1:4">
      <c r="A57" s="4" t="s">
        <v>222</v>
      </c>
      <c r="B57" s="5" t="n">
        <v>327</v>
      </c>
      <c r="C57" s="5" t="n">
        <v>-350</v>
      </c>
      <c r="D57" s="5" t="n">
        <v>-147</v>
      </c>
    </row>
    <row r="58" spans="1:4">
      <c r="A58" s="3" t="s">
        <v>223</v>
      </c>
    </row>
    <row r="59" spans="1:4">
      <c r="A59" s="4" t="s">
        <v>224</v>
      </c>
      <c r="B59" s="5" t="n">
        <v>-2</v>
      </c>
      <c r="C59" s="5" t="n">
        <v>146</v>
      </c>
      <c r="D59" s="5" t="n">
        <v>210</v>
      </c>
    </row>
    <row r="60" spans="1:4">
      <c r="A60" s="4" t="s">
        <v>225</v>
      </c>
      <c r="C60" s="5" t="n">
        <v>-1</v>
      </c>
      <c r="D60" s="5" t="n">
        <v>-6</v>
      </c>
    </row>
    <row r="61" spans="1:4">
      <c r="A61" s="4" t="s">
        <v>226</v>
      </c>
      <c r="C61" s="5" t="n">
        <v>-24</v>
      </c>
      <c r="D61" s="5" t="n">
        <v>-5</v>
      </c>
    </row>
    <row r="62" spans="1:4">
      <c r="A62" s="4" t="s">
        <v>227</v>
      </c>
      <c r="B62" s="5" t="n">
        <v>-2</v>
      </c>
      <c r="C62" s="5" t="n">
        <v>121</v>
      </c>
      <c r="D62" s="5" t="n">
        <v>198</v>
      </c>
    </row>
    <row r="63" spans="1:4">
      <c r="A63" s="4" t="s">
        <v>228</v>
      </c>
      <c r="B63" s="5" t="n">
        <v>1</v>
      </c>
      <c r="C63" s="5" t="n">
        <v>-1</v>
      </c>
      <c r="D63" s="5" t="n">
        <v>1</v>
      </c>
    </row>
    <row r="64" spans="1:4">
      <c r="A64" s="4" t="s">
        <v>229</v>
      </c>
      <c r="B64" s="5" t="n">
        <v>55</v>
      </c>
      <c r="C64" s="5" t="n">
        <v>-250</v>
      </c>
      <c r="D64" s="5" t="n">
        <v>177</v>
      </c>
    </row>
    <row r="65" spans="1:4">
      <c r="A65" s="4" t="s">
        <v>230</v>
      </c>
      <c r="B65" s="6" t="n">
        <v>368</v>
      </c>
      <c r="C65" s="6" t="n">
        <v>313</v>
      </c>
      <c r="D65" s="6" t="n">
        <v>5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585</v>
      </c>
      <c r="C1" s="2" t="s">
        <v>2</v>
      </c>
      <c r="D1" s="2" t="s">
        <v>65</v>
      </c>
    </row>
    <row r="2" spans="1:4">
      <c r="A2" s="3" t="s">
        <v>586</v>
      </c>
    </row>
    <row r="3" spans="1:4">
      <c r="A3" s="4" t="s">
        <v>587</v>
      </c>
      <c r="C3" s="6" t="n">
        <v>2333</v>
      </c>
      <c r="D3" s="6" t="n">
        <v>2101</v>
      </c>
    </row>
    <row r="4" spans="1:4">
      <c r="A4" s="4" t="s">
        <v>588</v>
      </c>
      <c r="C4" s="5" t="n">
        <v>-542</v>
      </c>
      <c r="D4" s="5" t="n">
        <v>-513</v>
      </c>
    </row>
    <row r="5" spans="1:4">
      <c r="A5" s="4" t="s">
        <v>589</v>
      </c>
      <c r="C5" s="5" t="n">
        <v>1791</v>
      </c>
      <c r="D5" s="5" t="n">
        <v>1588</v>
      </c>
    </row>
    <row r="6" spans="1:4">
      <c r="A6" s="4" t="s">
        <v>590</v>
      </c>
    </row>
    <row r="7" spans="1:4">
      <c r="A7" s="3" t="s">
        <v>586</v>
      </c>
    </row>
    <row r="8" spans="1:4">
      <c r="A8" s="4" t="s">
        <v>587</v>
      </c>
      <c r="C8" s="5" t="n">
        <v>662</v>
      </c>
      <c r="D8" s="5" t="n">
        <v>469</v>
      </c>
    </row>
    <row r="9" spans="1:4">
      <c r="A9" s="4" t="s">
        <v>588</v>
      </c>
      <c r="C9" s="5" t="n">
        <v>-425</v>
      </c>
      <c r="D9" s="5" t="n">
        <v>-406</v>
      </c>
    </row>
    <row r="10" spans="1:4">
      <c r="A10" s="4" t="s">
        <v>589</v>
      </c>
      <c r="C10" s="5" t="n">
        <v>237</v>
      </c>
      <c r="D10" s="5" t="n">
        <v>64</v>
      </c>
    </row>
    <row r="11" spans="1:4">
      <c r="A11" s="4" t="s">
        <v>591</v>
      </c>
    </row>
    <row r="12" spans="1:4">
      <c r="A12" s="3" t="s">
        <v>586</v>
      </c>
    </row>
    <row r="13" spans="1:4">
      <c r="A13" s="4" t="s">
        <v>587</v>
      </c>
      <c r="C13" s="5" t="n">
        <v>88</v>
      </c>
      <c r="D13" s="5" t="n">
        <v>88</v>
      </c>
    </row>
    <row r="14" spans="1:4">
      <c r="A14" s="4" t="s">
        <v>588</v>
      </c>
      <c r="C14" s="5" t="n">
        <v>-75</v>
      </c>
      <c r="D14" s="5" t="n">
        <v>-73</v>
      </c>
    </row>
    <row r="15" spans="1:4">
      <c r="A15" s="4" t="s">
        <v>589</v>
      </c>
      <c r="C15" s="5" t="n">
        <v>13</v>
      </c>
      <c r="D15" s="5" t="n">
        <v>15</v>
      </c>
    </row>
    <row r="16" spans="1:4">
      <c r="A16" s="4" t="s">
        <v>592</v>
      </c>
    </row>
    <row r="17" spans="1:4">
      <c r="A17" s="3" t="s">
        <v>586</v>
      </c>
    </row>
    <row r="18" spans="1:4">
      <c r="A18" s="4" t="s">
        <v>587</v>
      </c>
      <c r="C18" s="5" t="n">
        <v>101</v>
      </c>
      <c r="D18" s="5" t="n">
        <v>62</v>
      </c>
    </row>
    <row r="19" spans="1:4">
      <c r="A19" s="4" t="s">
        <v>588</v>
      </c>
      <c r="C19" s="5" t="n">
        <v>-41</v>
      </c>
      <c r="D19" s="5" t="n">
        <v>-35</v>
      </c>
    </row>
    <row r="20" spans="1:4">
      <c r="A20" s="4" t="s">
        <v>589</v>
      </c>
      <c r="C20" s="5" t="n">
        <v>60</v>
      </c>
      <c r="D20" s="5" t="n">
        <v>27</v>
      </c>
    </row>
    <row r="21" spans="1:4">
      <c r="A21" s="4" t="s">
        <v>449</v>
      </c>
    </row>
    <row r="22" spans="1:4">
      <c r="A22" s="3" t="s">
        <v>586</v>
      </c>
    </row>
    <row r="23" spans="1:4">
      <c r="A23" s="4" t="s">
        <v>587</v>
      </c>
      <c r="B23" s="4" t="s">
        <v>528</v>
      </c>
      <c r="C23" s="5" t="n">
        <v>1481</v>
      </c>
      <c r="D23" s="5" t="n">
        <v>1482</v>
      </c>
    </row>
    <row r="24" spans="1:4">
      <c r="A24" s="4" t="s">
        <v>589</v>
      </c>
      <c r="B24" s="4" t="s">
        <v>528</v>
      </c>
      <c r="C24" s="6" t="n">
        <v>1481</v>
      </c>
      <c r="D24" s="6" t="n">
        <v>1482</v>
      </c>
    </row>
    <row r="25" spans="1:4"/>
    <row r="26" spans="1:4">
      <c r="A26" s="4" t="s">
        <v>528</v>
      </c>
      <c r="B26" s="4" t="s">
        <v>593</v>
      </c>
    </row>
  </sheetData>
  <mergeCells count="3">
    <mergeCell ref="A1:B1"/>
    <mergeCell ref="A25:C25"/>
    <mergeCell ref="B26:C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94</v>
      </c>
      <c r="B1" s="2" t="s">
        <v>1</v>
      </c>
    </row>
    <row r="2" spans="1:5">
      <c r="B2" s="2" t="s">
        <v>595</v>
      </c>
      <c r="C2" s="2" t="s">
        <v>596</v>
      </c>
      <c r="D2" s="2" t="s">
        <v>597</v>
      </c>
      <c r="E2" s="2" t="s">
        <v>598</v>
      </c>
    </row>
    <row r="3" spans="1:5">
      <c r="A3" s="3" t="s">
        <v>247</v>
      </c>
    </row>
    <row r="4" spans="1:5">
      <c r="A4" s="4" t="s">
        <v>599</v>
      </c>
      <c r="B4" s="4" t="s">
        <v>600</v>
      </c>
      <c r="C4" s="4" t="s">
        <v>600</v>
      </c>
      <c r="D4" s="4" t="s">
        <v>601</v>
      </c>
    </row>
    <row r="5" spans="1:5">
      <c r="A5" s="4" t="s">
        <v>602</v>
      </c>
      <c r="C5" s="6" t="n">
        <v>3</v>
      </c>
      <c r="D5" s="6" t="n">
        <v>-271</v>
      </c>
    </row>
    <row r="6" spans="1:5">
      <c r="A6" s="4" t="s">
        <v>603</v>
      </c>
      <c r="B6" s="6" t="n">
        <v>14</v>
      </c>
      <c r="C6" s="5" t="n">
        <v>15</v>
      </c>
      <c r="D6" s="5" t="n">
        <v>14</v>
      </c>
      <c r="E6" s="6" t="n">
        <v>13</v>
      </c>
    </row>
    <row r="7" spans="1:5">
      <c r="A7" s="4" t="s">
        <v>604</v>
      </c>
      <c r="B7" s="5" t="n">
        <v>13</v>
      </c>
      <c r="C7" s="5" t="n">
        <v>14</v>
      </c>
    </row>
    <row r="8" spans="1:5">
      <c r="A8" s="4" t="s">
        <v>605</v>
      </c>
      <c r="B8" s="5" t="n">
        <v>1</v>
      </c>
    </row>
    <row r="9" spans="1:5">
      <c r="A9" s="4" t="s">
        <v>606</v>
      </c>
      <c r="B9" s="6" t="n">
        <v>2</v>
      </c>
    </row>
    <row r="10" spans="1:5">
      <c r="A10" s="4" t="s">
        <v>607</v>
      </c>
      <c r="B10" s="5" t="n">
        <v>4</v>
      </c>
    </row>
    <row r="11" spans="1:5">
      <c r="A11" s="4" t="s">
        <v>608</v>
      </c>
      <c r="B11" s="6" t="n">
        <v>2</v>
      </c>
      <c r="C11" s="6" t="n">
        <v>2</v>
      </c>
      <c r="D11" s="6" t="n">
        <v>2</v>
      </c>
    </row>
    <row r="12" spans="1:5">
      <c r="A12" s="4" t="s">
        <v>609</v>
      </c>
      <c r="B12" s="4" t="s">
        <v>610</v>
      </c>
      <c r="C12" s="4" t="s">
        <v>611</v>
      </c>
      <c r="D12" s="4" t="s">
        <v>612</v>
      </c>
    </row>
    <row r="13" spans="1:5">
      <c r="A13" s="4" t="s">
        <v>613</v>
      </c>
      <c r="B13" s="6" t="n">
        <v>12</v>
      </c>
      <c r="C13" s="6" t="n">
        <v>11</v>
      </c>
    </row>
    <row r="14" spans="1:5">
      <c r="A14" s="4" t="s">
        <v>614</v>
      </c>
      <c r="B14" s="5" t="n">
        <v>5</v>
      </c>
    </row>
    <row r="15" spans="1:5">
      <c r="A15" s="4" t="s">
        <v>615</v>
      </c>
      <c r="B15" s="5" t="n">
        <v>1</v>
      </c>
    </row>
    <row r="16" spans="1:5">
      <c r="A16" s="4" t="s">
        <v>616</v>
      </c>
      <c r="C16" s="5" t="n">
        <v>74</v>
      </c>
    </row>
    <row r="17" spans="1:5">
      <c r="A17" s="4" t="s">
        <v>617</v>
      </c>
      <c r="B17" s="6" t="n">
        <v>35</v>
      </c>
      <c r="C17" s="6" t="n">
        <v>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5</v>
      </c>
      <c r="D2" s="2" t="s">
        <v>66</v>
      </c>
    </row>
    <row r="3" spans="1:4">
      <c r="A3" s="3" t="s">
        <v>619</v>
      </c>
    </row>
    <row r="4" spans="1:4">
      <c r="A4" s="4" t="s">
        <v>620</v>
      </c>
      <c r="B4" s="6" t="n">
        <v>15</v>
      </c>
      <c r="C4" s="6" t="n">
        <v>14</v>
      </c>
      <c r="D4" s="6" t="n">
        <v>13</v>
      </c>
    </row>
    <row r="5" spans="1:4">
      <c r="A5" s="4" t="s">
        <v>621</v>
      </c>
      <c r="B5" s="5" t="n">
        <v>1</v>
      </c>
      <c r="C5" s="5" t="n">
        <v>3</v>
      </c>
      <c r="D5" s="5" t="n">
        <v>3</v>
      </c>
    </row>
    <row r="6" spans="1:4">
      <c r="A6" s="4" t="s">
        <v>622</v>
      </c>
      <c r="B6" s="5" t="n">
        <v>-1</v>
      </c>
    </row>
    <row r="7" spans="1:4">
      <c r="A7" s="4" t="s">
        <v>623</v>
      </c>
      <c r="B7" s="5" t="n">
        <v>-1</v>
      </c>
      <c r="C7" s="5" t="n">
        <v>-1</v>
      </c>
      <c r="D7" s="5" t="n">
        <v>-1</v>
      </c>
    </row>
    <row r="8" spans="1:4">
      <c r="A8" s="4" t="s">
        <v>624</v>
      </c>
      <c r="B8" s="6" t="n">
        <v>14</v>
      </c>
      <c r="C8" s="6" t="n">
        <v>15</v>
      </c>
      <c r="D8" s="6"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5</v>
      </c>
      <c r="D2" s="2" t="s">
        <v>66</v>
      </c>
    </row>
    <row r="3" spans="1:4">
      <c r="A3" s="3" t="s">
        <v>626</v>
      </c>
    </row>
    <row r="4" spans="1:4">
      <c r="A4" s="4" t="s">
        <v>82</v>
      </c>
      <c r="B4" s="6" t="n">
        <v>156</v>
      </c>
      <c r="C4" s="6" t="n">
        <v>-126</v>
      </c>
      <c r="D4" s="6" t="n">
        <v>99</v>
      </c>
    </row>
    <row r="5" spans="1:4">
      <c r="A5" s="4" t="s">
        <v>559</v>
      </c>
    </row>
    <row r="6" spans="1:4">
      <c r="A6" s="3" t="s">
        <v>626</v>
      </c>
    </row>
    <row r="7" spans="1:4">
      <c r="A7" s="4" t="s">
        <v>627</v>
      </c>
      <c r="B7" s="5" t="n">
        <v>161</v>
      </c>
      <c r="C7" s="5" t="n">
        <v>-130</v>
      </c>
      <c r="D7" s="5" t="n">
        <v>94</v>
      </c>
    </row>
    <row r="8" spans="1:4">
      <c r="A8" s="4" t="s">
        <v>628</v>
      </c>
      <c r="B8" s="5" t="n">
        <v>-5</v>
      </c>
      <c r="C8" s="5" t="n">
        <v>4</v>
      </c>
      <c r="D8" s="5" t="n">
        <v>5</v>
      </c>
    </row>
    <row r="9" spans="1:4">
      <c r="A9" s="4" t="s">
        <v>82</v>
      </c>
      <c r="B9" s="6" t="n">
        <v>156</v>
      </c>
      <c r="C9" s="6" t="n">
        <v>-126</v>
      </c>
      <c r="D9" s="6" t="n">
        <v>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9</v>
      </c>
      <c r="C1" s="2" t="s">
        <v>1</v>
      </c>
    </row>
    <row r="2" spans="1:5">
      <c r="C2" s="2" t="s">
        <v>2</v>
      </c>
      <c r="D2" s="2" t="s">
        <v>65</v>
      </c>
      <c r="E2" s="2" t="s">
        <v>66</v>
      </c>
    </row>
    <row r="3" spans="1:5">
      <c r="A3" s="3" t="s">
        <v>630</v>
      </c>
    </row>
    <row r="4" spans="1:5">
      <c r="A4" s="4" t="s">
        <v>631</v>
      </c>
      <c r="C4" s="4" t="s">
        <v>600</v>
      </c>
      <c r="D4" s="4" t="s">
        <v>600</v>
      </c>
      <c r="E4" s="4" t="s">
        <v>601</v>
      </c>
    </row>
    <row r="5" spans="1:5">
      <c r="A5" s="4" t="s">
        <v>632</v>
      </c>
      <c r="C5" s="4" t="s">
        <v>633</v>
      </c>
      <c r="D5" s="4" t="s">
        <v>634</v>
      </c>
      <c r="E5" s="4" t="s">
        <v>635</v>
      </c>
    </row>
    <row r="6" spans="1:5">
      <c r="A6" s="4" t="s">
        <v>636</v>
      </c>
      <c r="C6" s="4" t="s">
        <v>637</v>
      </c>
      <c r="D6" s="4" t="s">
        <v>638</v>
      </c>
      <c r="E6" s="4" t="s">
        <v>639</v>
      </c>
    </row>
    <row r="7" spans="1:5">
      <c r="A7" s="4" t="s">
        <v>640</v>
      </c>
      <c r="C7" s="4" t="s">
        <v>641</v>
      </c>
      <c r="D7" s="4" t="s">
        <v>642</v>
      </c>
    </row>
    <row r="8" spans="1:5">
      <c r="A8" s="4" t="s">
        <v>643</v>
      </c>
      <c r="C8" s="4" t="s">
        <v>644</v>
      </c>
      <c r="D8" s="4" t="s">
        <v>645</v>
      </c>
      <c r="E8" s="4" t="s">
        <v>646</v>
      </c>
    </row>
    <row r="9" spans="1:5">
      <c r="A9" s="4" t="s">
        <v>647</v>
      </c>
      <c r="B9" s="4" t="s">
        <v>528</v>
      </c>
      <c r="D9" s="4" t="s">
        <v>648</v>
      </c>
      <c r="E9" s="4" t="s">
        <v>649</v>
      </c>
    </row>
    <row r="10" spans="1:5">
      <c r="A10" s="4" t="s">
        <v>650</v>
      </c>
      <c r="D10" s="4" t="s">
        <v>651</v>
      </c>
    </row>
    <row r="11" spans="1:5">
      <c r="A11" s="4" t="s">
        <v>652</v>
      </c>
      <c r="C11" s="4" t="s">
        <v>653</v>
      </c>
      <c r="D11" s="4" t="s">
        <v>654</v>
      </c>
      <c r="E11" s="4" t="s">
        <v>655</v>
      </c>
    </row>
    <row r="12" spans="1:5">
      <c r="A12" s="4" t="s">
        <v>656</v>
      </c>
      <c r="C12" s="4" t="s">
        <v>657</v>
      </c>
      <c r="D12" s="4" t="s">
        <v>658</v>
      </c>
      <c r="E12" s="4" t="s">
        <v>659</v>
      </c>
    </row>
    <row r="13" spans="1:5">
      <c r="A13" s="4" t="s">
        <v>660</v>
      </c>
      <c r="C13" s="4" t="s">
        <v>661</v>
      </c>
      <c r="D13" s="4" t="s">
        <v>662</v>
      </c>
      <c r="E13" s="4" t="s">
        <v>663</v>
      </c>
    </row>
    <row r="14" spans="1:5"/>
    <row r="15" spans="1:5">
      <c r="A15" s="4" t="s">
        <v>528</v>
      </c>
      <c r="B15" s="4" t="s">
        <v>664</v>
      </c>
    </row>
  </sheetData>
  <mergeCells count="4">
    <mergeCell ref="A1:B2"/>
    <mergeCell ref="C1:E1"/>
    <mergeCell ref="A14:D14"/>
    <mergeCell ref="B15:D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5</v>
      </c>
      <c r="D2" s="2" t="s">
        <v>66</v>
      </c>
    </row>
    <row r="3" spans="1:4">
      <c r="A3" s="3" t="s">
        <v>666</v>
      </c>
    </row>
    <row r="4" spans="1:4">
      <c r="A4" s="4" t="s">
        <v>667</v>
      </c>
      <c r="B4" s="6" t="n">
        <v>9</v>
      </c>
      <c r="C4" s="6" t="n">
        <v>8</v>
      </c>
      <c r="D4" s="6" t="n">
        <v>-233</v>
      </c>
    </row>
    <row r="5" spans="1:4">
      <c r="A5" s="4" t="s">
        <v>83</v>
      </c>
      <c r="B5" s="5" t="n">
        <v>27</v>
      </c>
      <c r="C5" s="5" t="n">
        <v>37</v>
      </c>
      <c r="D5" s="5" t="n">
        <v>-242</v>
      </c>
    </row>
    <row r="6" spans="1:4">
      <c r="A6" s="4" t="s">
        <v>559</v>
      </c>
    </row>
    <row r="7" spans="1:4">
      <c r="A7" s="3" t="s">
        <v>668</v>
      </c>
    </row>
    <row r="8" spans="1:4">
      <c r="A8" s="4" t="s">
        <v>669</v>
      </c>
      <c r="B8" s="5" t="n">
        <v>11</v>
      </c>
      <c r="C8" s="5" t="n">
        <v>23</v>
      </c>
      <c r="D8" s="5" t="n">
        <v>-14</v>
      </c>
    </row>
    <row r="9" spans="1:4">
      <c r="A9" s="4" t="s">
        <v>628</v>
      </c>
      <c r="B9" s="5" t="n">
        <v>2</v>
      </c>
      <c r="C9" s="5" t="n">
        <v>1</v>
      </c>
      <c r="D9" s="5" t="n">
        <v>3</v>
      </c>
    </row>
    <row r="10" spans="1:4">
      <c r="A10" s="4" t="s">
        <v>670</v>
      </c>
      <c r="B10" s="5" t="n">
        <v>5</v>
      </c>
      <c r="C10" s="5" t="n">
        <v>6</v>
      </c>
      <c r="D10" s="5" t="n">
        <v>5</v>
      </c>
    </row>
    <row r="11" spans="1:4">
      <c r="A11" s="4" t="s">
        <v>671</v>
      </c>
      <c r="B11" s="5" t="n">
        <v>17</v>
      </c>
      <c r="C11" s="5" t="n">
        <v>29</v>
      </c>
      <c r="D11" s="5" t="n">
        <v>-6</v>
      </c>
    </row>
    <row r="12" spans="1:4">
      <c r="A12" s="3" t="s">
        <v>666</v>
      </c>
    </row>
    <row r="13" spans="1:4">
      <c r="A13" s="4" t="s">
        <v>669</v>
      </c>
      <c r="B13" s="5" t="n">
        <v>8</v>
      </c>
      <c r="C13" s="5" t="n">
        <v>1</v>
      </c>
      <c r="D13" s="5" t="n">
        <v>-242</v>
      </c>
    </row>
    <row r="14" spans="1:4">
      <c r="A14" s="4" t="s">
        <v>628</v>
      </c>
      <c r="C14" s="5" t="n">
        <v>1</v>
      </c>
      <c r="D14" s="5" t="n">
        <v>2</v>
      </c>
    </row>
    <row r="15" spans="1:4">
      <c r="A15" s="4" t="s">
        <v>670</v>
      </c>
      <c r="B15" s="5" t="n">
        <v>2</v>
      </c>
      <c r="C15" s="5" t="n">
        <v>6</v>
      </c>
      <c r="D15" s="5" t="n">
        <v>4</v>
      </c>
    </row>
    <row r="16" spans="1:4">
      <c r="A16" s="4" t="s">
        <v>667</v>
      </c>
      <c r="B16" s="5" t="n">
        <v>10</v>
      </c>
      <c r="C16" s="5" t="n">
        <v>8</v>
      </c>
      <c r="D16" s="5" t="n">
        <v>-235</v>
      </c>
    </row>
    <row r="17" spans="1:4">
      <c r="A17" s="4" t="s">
        <v>83</v>
      </c>
      <c r="B17" s="6" t="n">
        <v>27</v>
      </c>
      <c r="C17" s="6" t="n">
        <v>37</v>
      </c>
      <c r="D17" s="6" t="n">
        <v>-2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2</v>
      </c>
      <c r="C1" s="2" t="s">
        <v>2</v>
      </c>
      <c r="D1" s="2" t="s">
        <v>65</v>
      </c>
    </row>
    <row r="2" spans="1:4">
      <c r="A2" s="3" t="s">
        <v>673</v>
      </c>
    </row>
    <row r="3" spans="1:4">
      <c r="A3" s="4" t="s">
        <v>674</v>
      </c>
      <c r="B3" s="4" t="s">
        <v>528</v>
      </c>
      <c r="C3" s="6" t="n">
        <v>-499</v>
      </c>
      <c r="D3" s="6" t="n">
        <v>-471</v>
      </c>
    </row>
    <row r="4" spans="1:4">
      <c r="A4" s="4" t="s">
        <v>675</v>
      </c>
      <c r="C4" s="5" t="n">
        <v>-30</v>
      </c>
      <c r="D4" s="5" t="n">
        <v>-25</v>
      </c>
    </row>
    <row r="5" spans="1:4">
      <c r="A5" s="4" t="s">
        <v>676</v>
      </c>
      <c r="C5" s="5" t="n">
        <v>-30</v>
      </c>
    </row>
    <row r="6" spans="1:4">
      <c r="A6" s="4" t="s">
        <v>677</v>
      </c>
      <c r="C6" s="5" t="n">
        <v>-25</v>
      </c>
      <c r="D6" s="5" t="n">
        <v>-20</v>
      </c>
    </row>
    <row r="7" spans="1:4">
      <c r="A7" s="4" t="s">
        <v>678</v>
      </c>
      <c r="C7" s="5" t="n">
        <v>6</v>
      </c>
      <c r="D7" s="5" t="n">
        <v>5</v>
      </c>
    </row>
    <row r="8" spans="1:4">
      <c r="A8" s="4" t="s">
        <v>123</v>
      </c>
      <c r="C8" s="5" t="n">
        <v>2</v>
      </c>
      <c r="D8" s="5" t="n">
        <v>7</v>
      </c>
    </row>
    <row r="9" spans="1:4">
      <c r="A9" s="4" t="s">
        <v>199</v>
      </c>
      <c r="C9" s="5" t="n">
        <v>35</v>
      </c>
      <c r="D9" s="5" t="n">
        <v>22</v>
      </c>
    </row>
    <row r="10" spans="1:4">
      <c r="A10" s="4" t="s">
        <v>679</v>
      </c>
      <c r="C10" s="5" t="n">
        <v>4</v>
      </c>
      <c r="D10" s="5" t="n">
        <v>-6</v>
      </c>
    </row>
    <row r="11" spans="1:4">
      <c r="A11" s="4" t="s">
        <v>680</v>
      </c>
      <c r="C11" s="5" t="n">
        <v>32</v>
      </c>
    </row>
    <row r="12" spans="1:4">
      <c r="A12" s="4" t="s">
        <v>681</v>
      </c>
      <c r="C12" s="5" t="n">
        <v>16</v>
      </c>
      <c r="D12" s="5" t="n">
        <v>15</v>
      </c>
    </row>
    <row r="13" spans="1:4">
      <c r="A13" s="4" t="s">
        <v>682</v>
      </c>
      <c r="C13" s="5" t="n">
        <v>-12</v>
      </c>
      <c r="D13" s="5" t="n">
        <v>-11</v>
      </c>
    </row>
    <row r="14" spans="1:4">
      <c r="A14" s="4" t="s">
        <v>683</v>
      </c>
      <c r="C14" s="5" t="n">
        <v>-501</v>
      </c>
      <c r="D14" s="5" t="n">
        <v>-484</v>
      </c>
    </row>
    <row r="15" spans="1:4">
      <c r="A15" s="4" t="s">
        <v>684</v>
      </c>
      <c r="C15" s="6" t="n">
        <v>505</v>
      </c>
      <c r="D15" s="6" t="n">
        <v>505</v>
      </c>
    </row>
    <row r="16" spans="1:4"/>
    <row r="17" spans="1:4">
      <c r="A17" s="4" t="s">
        <v>528</v>
      </c>
      <c r="B17" s="4" t="s">
        <v>685</v>
      </c>
    </row>
  </sheetData>
  <mergeCells count="3">
    <mergeCell ref="A1:B1"/>
    <mergeCell ref="A16:C16"/>
    <mergeCell ref="B17:C1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2"/>
    <col customWidth="1" max="5" min="5" width="21"/>
    <col customWidth="1" max="6" min="6" width="21"/>
    <col customWidth="1" max="7" min="7" width="21"/>
    <col customWidth="1" max="8" min="8" width="25"/>
    <col customWidth="1" max="9" min="9" width="25"/>
    <col customWidth="1" max="10" min="10" width="21"/>
  </cols>
  <sheetData>
    <row r="1" spans="1:10">
      <c r="A1" s="1" t="s">
        <v>686</v>
      </c>
      <c r="C1" s="2" t="s">
        <v>687</v>
      </c>
      <c r="D1" s="2" t="s">
        <v>688</v>
      </c>
      <c r="E1" s="2" t="s">
        <v>689</v>
      </c>
      <c r="F1" s="2" t="s">
        <v>690</v>
      </c>
      <c r="G1" s="2" t="s">
        <v>691</v>
      </c>
      <c r="H1" s="2" t="s">
        <v>595</v>
      </c>
      <c r="I1" s="2" t="s">
        <v>692</v>
      </c>
      <c r="J1" s="2" t="s">
        <v>597</v>
      </c>
    </row>
    <row r="2" spans="1:10">
      <c r="A2" s="3" t="s">
        <v>693</v>
      </c>
    </row>
    <row r="3" spans="1:10">
      <c r="A3" s="4" t="s">
        <v>694</v>
      </c>
      <c r="H3" s="6" t="n">
        <v>542</v>
      </c>
      <c r="I3" s="6" t="n">
        <v>254</v>
      </c>
      <c r="J3" s="6" t="n">
        <v>16</v>
      </c>
    </row>
    <row r="4" spans="1:10">
      <c r="A4" s="4" t="s">
        <v>695</v>
      </c>
      <c r="H4" s="5" t="n">
        <v>504</v>
      </c>
      <c r="I4" s="5" t="n">
        <v>191</v>
      </c>
      <c r="J4" s="5" t="n">
        <v>13</v>
      </c>
    </row>
    <row r="5" spans="1:10">
      <c r="A5" s="4" t="s">
        <v>111</v>
      </c>
      <c r="G5" s="6" t="n">
        <v>2279</v>
      </c>
      <c r="H5" s="5" t="n">
        <v>2279</v>
      </c>
      <c r="I5" s="5" t="n">
        <v>1956</v>
      </c>
      <c r="J5" s="5" t="n">
        <v>1780</v>
      </c>
    </row>
    <row r="6" spans="1:10">
      <c r="A6" s="4" t="s">
        <v>79</v>
      </c>
      <c r="H6" s="6" t="n">
        <v>87</v>
      </c>
      <c r="I6" s="6" t="n">
        <v>133</v>
      </c>
      <c r="J6" s="6" t="n">
        <v>150</v>
      </c>
    </row>
    <row r="7" spans="1:10">
      <c r="A7" s="4" t="s">
        <v>696</v>
      </c>
    </row>
    <row r="8" spans="1:10">
      <c r="A8" s="3" t="s">
        <v>693</v>
      </c>
    </row>
    <row r="9" spans="1:10">
      <c r="A9" s="4" t="s">
        <v>697</v>
      </c>
      <c r="H9" s="5" t="n">
        <v>39</v>
      </c>
    </row>
    <row r="10" spans="1:10">
      <c r="A10" s="4" t="s">
        <v>694</v>
      </c>
      <c r="H10" s="6" t="n">
        <v>504</v>
      </c>
    </row>
    <row r="11" spans="1:10">
      <c r="A11" s="4" t="s">
        <v>698</v>
      </c>
      <c r="H11" s="5" t="n">
        <v>12</v>
      </c>
    </row>
    <row r="12" spans="1:10">
      <c r="A12" s="4" t="s">
        <v>111</v>
      </c>
      <c r="G12" s="5" t="n">
        <v>317</v>
      </c>
      <c r="H12" s="5" t="n">
        <v>317</v>
      </c>
    </row>
    <row r="13" spans="1:10">
      <c r="A13" s="4" t="s">
        <v>699</v>
      </c>
      <c r="G13" s="5" t="n">
        <v>228</v>
      </c>
      <c r="H13" s="5" t="n">
        <v>228</v>
      </c>
    </row>
    <row r="14" spans="1:10">
      <c r="A14" s="4" t="s">
        <v>700</v>
      </c>
    </row>
    <row r="15" spans="1:10">
      <c r="A15" s="3" t="s">
        <v>693</v>
      </c>
    </row>
    <row r="16" spans="1:10">
      <c r="A16" s="4" t="s">
        <v>701</v>
      </c>
      <c r="G16" s="5" t="n">
        <v>29</v>
      </c>
      <c r="H16" s="6" t="n">
        <v>29</v>
      </c>
    </row>
    <row r="17" spans="1:10">
      <c r="A17" s="4" t="s">
        <v>702</v>
      </c>
    </row>
    <row r="18" spans="1:10">
      <c r="A18" s="3" t="s">
        <v>693</v>
      </c>
    </row>
    <row r="19" spans="1:10">
      <c r="A19" s="4" t="s">
        <v>697</v>
      </c>
      <c r="H19" s="5" t="n">
        <v>36</v>
      </c>
    </row>
    <row r="20" spans="1:10">
      <c r="A20" s="4" t="s">
        <v>703</v>
      </c>
    </row>
    <row r="21" spans="1:10">
      <c r="A21" s="3" t="s">
        <v>693</v>
      </c>
    </row>
    <row r="22" spans="1:10">
      <c r="A22" s="4" t="s">
        <v>697</v>
      </c>
      <c r="H22" s="5" t="n">
        <v>3</v>
      </c>
    </row>
    <row r="23" spans="1:10">
      <c r="A23" s="4" t="s">
        <v>704</v>
      </c>
    </row>
    <row r="24" spans="1:10">
      <c r="A24" s="3" t="s">
        <v>693</v>
      </c>
    </row>
    <row r="25" spans="1:10">
      <c r="A25" s="4" t="s">
        <v>705</v>
      </c>
      <c r="H25" s="5" t="n">
        <v>8</v>
      </c>
    </row>
    <row r="26" spans="1:10">
      <c r="A26" s="4" t="s">
        <v>694</v>
      </c>
      <c r="H26" s="6" t="n">
        <v>18</v>
      </c>
    </row>
    <row r="27" spans="1:10">
      <c r="A27" s="4" t="s">
        <v>706</v>
      </c>
      <c r="G27" s="5" t="n">
        <v>9</v>
      </c>
      <c r="H27" s="5" t="n">
        <v>9</v>
      </c>
    </row>
    <row r="28" spans="1:10">
      <c r="A28" s="4" t="s">
        <v>707</v>
      </c>
    </row>
    <row r="29" spans="1:10">
      <c r="A29" s="3" t="s">
        <v>693</v>
      </c>
    </row>
    <row r="30" spans="1:10">
      <c r="A30" s="4" t="s">
        <v>698</v>
      </c>
      <c r="C30" s="6" t="n">
        <v>9</v>
      </c>
    </row>
    <row r="31" spans="1:10">
      <c r="A31" s="4" t="s">
        <v>695</v>
      </c>
      <c r="C31" s="5" t="n">
        <v>198</v>
      </c>
      <c r="D31" s="10" t="n">
        <v>2</v>
      </c>
    </row>
    <row r="32" spans="1:10">
      <c r="A32" s="4" t="s">
        <v>111</v>
      </c>
      <c r="C32" s="5" t="n">
        <v>127</v>
      </c>
    </row>
    <row r="33" spans="1:10">
      <c r="A33" s="4" t="s">
        <v>708</v>
      </c>
      <c r="C33" s="5" t="n">
        <v>120</v>
      </c>
    </row>
    <row r="34" spans="1:10">
      <c r="A34" s="4" t="s">
        <v>709</v>
      </c>
      <c r="G34" s="5" t="n">
        <v>17</v>
      </c>
    </row>
    <row r="35" spans="1:10">
      <c r="A35" s="4" t="s">
        <v>710</v>
      </c>
      <c r="G35" s="5" t="n">
        <v>3</v>
      </c>
    </row>
    <row r="36" spans="1:10">
      <c r="A36" s="4" t="s">
        <v>699</v>
      </c>
      <c r="B36" s="4" t="s">
        <v>528</v>
      </c>
      <c r="C36" s="6" t="n">
        <v>94</v>
      </c>
    </row>
    <row r="37" spans="1:10">
      <c r="A37" s="4" t="s">
        <v>711</v>
      </c>
      <c r="F37" s="6" t="n">
        <v>4</v>
      </c>
      <c r="G37" s="6" t="n">
        <v>4</v>
      </c>
      <c r="H37" s="6" t="n">
        <v>4</v>
      </c>
    </row>
    <row r="38" spans="1:10">
      <c r="A38" s="4" t="s">
        <v>79</v>
      </c>
      <c r="F38" s="6" t="n">
        <v>1</v>
      </c>
    </row>
    <row r="39" spans="1:10">
      <c r="A39" s="4" t="s">
        <v>712</v>
      </c>
    </row>
    <row r="40" spans="1:10">
      <c r="A40" s="3" t="s">
        <v>693</v>
      </c>
    </row>
    <row r="41" spans="1:10">
      <c r="A41" s="4" t="s">
        <v>697</v>
      </c>
      <c r="I41" s="5" t="n">
        <v>20</v>
      </c>
    </row>
    <row r="42" spans="1:10">
      <c r="A42" s="4" t="s">
        <v>694</v>
      </c>
      <c r="I42" s="6" t="n">
        <v>187</v>
      </c>
    </row>
    <row r="43" spans="1:10">
      <c r="A43" s="4" t="s">
        <v>713</v>
      </c>
      <c r="I43" s="5" t="n">
        <v>65</v>
      </c>
    </row>
    <row r="44" spans="1:10">
      <c r="A44" s="4" t="s">
        <v>698</v>
      </c>
      <c r="I44" s="6" t="n">
        <v>2</v>
      </c>
    </row>
    <row r="45" spans="1:10">
      <c r="A45" s="4" t="s">
        <v>714</v>
      </c>
    </row>
    <row r="46" spans="1:10">
      <c r="A46" s="3" t="s">
        <v>693</v>
      </c>
    </row>
    <row r="47" spans="1:10">
      <c r="A47" s="4" t="s">
        <v>715</v>
      </c>
      <c r="H47" s="4" t="s">
        <v>716</v>
      </c>
    </row>
    <row r="48" spans="1:10">
      <c r="A48" s="4" t="s">
        <v>717</v>
      </c>
      <c r="H48" s="4" t="s">
        <v>470</v>
      </c>
    </row>
    <row r="49" spans="1:10">
      <c r="A49" s="4" t="s">
        <v>718</v>
      </c>
    </row>
    <row r="50" spans="1:10">
      <c r="A50" s="3" t="s">
        <v>693</v>
      </c>
    </row>
    <row r="51" spans="1:10">
      <c r="A51" s="4" t="s">
        <v>715</v>
      </c>
      <c r="H51" s="4" t="s">
        <v>716</v>
      </c>
    </row>
    <row r="52" spans="1:10">
      <c r="A52" s="4" t="s">
        <v>717</v>
      </c>
      <c r="H52" s="4" t="s">
        <v>470</v>
      </c>
    </row>
    <row r="53" spans="1:10">
      <c r="A53" s="4" t="s">
        <v>719</v>
      </c>
    </row>
    <row r="54" spans="1:10">
      <c r="A54" s="3" t="s">
        <v>693</v>
      </c>
    </row>
    <row r="55" spans="1:10">
      <c r="A55" s="4" t="s">
        <v>715</v>
      </c>
      <c r="H55" s="4" t="s">
        <v>479</v>
      </c>
    </row>
    <row r="56" spans="1:10">
      <c r="A56" s="4" t="s">
        <v>717</v>
      </c>
      <c r="H56" s="4" t="s">
        <v>479</v>
      </c>
    </row>
    <row r="57" spans="1:10">
      <c r="A57" s="4" t="s">
        <v>720</v>
      </c>
    </row>
    <row r="58" spans="1:10">
      <c r="A58" s="3" t="s">
        <v>693</v>
      </c>
    </row>
    <row r="59" spans="1:10">
      <c r="A59" s="4" t="s">
        <v>715</v>
      </c>
      <c r="H59" s="4" t="s">
        <v>479</v>
      </c>
    </row>
    <row r="60" spans="1:10">
      <c r="A60" s="4" t="s">
        <v>717</v>
      </c>
      <c r="H60" s="4" t="s">
        <v>479</v>
      </c>
    </row>
    <row r="61" spans="1:10">
      <c r="A61" s="4" t="s">
        <v>721</v>
      </c>
    </row>
    <row r="62" spans="1:10">
      <c r="A62" s="3" t="s">
        <v>693</v>
      </c>
    </row>
    <row r="63" spans="1:10">
      <c r="A63" s="4" t="s">
        <v>695</v>
      </c>
      <c r="E63" s="6" t="n">
        <v>9</v>
      </c>
    </row>
    <row r="64" spans="1:10"/>
    <row r="65" spans="1:10">
      <c r="A65" s="4" t="s">
        <v>528</v>
      </c>
      <c r="B65" s="4" t="s">
        <v>722</v>
      </c>
    </row>
  </sheetData>
  <mergeCells count="3">
    <mergeCell ref="A1:B1"/>
    <mergeCell ref="A64:I64"/>
    <mergeCell ref="B65:I6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3</v>
      </c>
      <c r="C1" s="2" t="s">
        <v>724</v>
      </c>
      <c r="D1" s="2" t="s">
        <v>2</v>
      </c>
      <c r="E1" s="2" t="s">
        <v>65</v>
      </c>
      <c r="F1" s="2" t="s">
        <v>66</v>
      </c>
    </row>
    <row r="2" spans="1:6">
      <c r="A2" s="3" t="s">
        <v>725</v>
      </c>
    </row>
    <row r="3" spans="1:6">
      <c r="A3" s="4" t="s">
        <v>111</v>
      </c>
      <c r="D3" s="6" t="n">
        <v>2279</v>
      </c>
      <c r="E3" s="6" t="n">
        <v>1956</v>
      </c>
      <c r="F3" s="6" t="n">
        <v>1780</v>
      </c>
    </row>
    <row r="4" spans="1:6">
      <c r="A4" s="4" t="s">
        <v>707</v>
      </c>
    </row>
    <row r="5" spans="1:6">
      <c r="A5" s="3" t="s">
        <v>725</v>
      </c>
    </row>
    <row r="6" spans="1:6">
      <c r="A6" s="4" t="s">
        <v>675</v>
      </c>
      <c r="C6" s="6" t="n">
        <v>6</v>
      </c>
    </row>
    <row r="7" spans="1:6">
      <c r="A7" s="4" t="s">
        <v>111</v>
      </c>
      <c r="C7" s="5" t="n">
        <v>127</v>
      </c>
    </row>
    <row r="8" spans="1:6">
      <c r="A8" s="4" t="s">
        <v>726</v>
      </c>
      <c r="B8" s="4" t="s">
        <v>528</v>
      </c>
      <c r="C8" s="5" t="n">
        <v>94</v>
      </c>
    </row>
    <row r="9" spans="1:6">
      <c r="A9" s="4" t="s">
        <v>727</v>
      </c>
      <c r="B9" s="4" t="s">
        <v>560</v>
      </c>
      <c r="C9" s="5" t="n">
        <v>-18</v>
      </c>
    </row>
    <row r="10" spans="1:6">
      <c r="A10" s="4" t="s">
        <v>728</v>
      </c>
      <c r="B10" s="4" t="s">
        <v>729</v>
      </c>
      <c r="C10" s="5" t="n">
        <v>-22</v>
      </c>
    </row>
    <row r="11" spans="1:6">
      <c r="A11" s="4" t="s">
        <v>730</v>
      </c>
      <c r="C11" s="5" t="n">
        <v>198</v>
      </c>
    </row>
    <row r="12" spans="1:6">
      <c r="A12" s="4" t="s">
        <v>731</v>
      </c>
      <c r="C12" s="5" t="n">
        <v>20</v>
      </c>
    </row>
    <row r="13" spans="1:6">
      <c r="A13" s="4" t="s">
        <v>698</v>
      </c>
      <c r="C13" s="6" t="n">
        <v>9</v>
      </c>
    </row>
    <row r="14" spans="1:6"/>
    <row r="15" spans="1:6">
      <c r="A15" s="4" t="s">
        <v>528</v>
      </c>
      <c r="B15" s="4" t="s">
        <v>722</v>
      </c>
    </row>
    <row r="16" spans="1:6">
      <c r="A16" s="4" t="s">
        <v>560</v>
      </c>
      <c r="B16" s="4" t="s">
        <v>732</v>
      </c>
    </row>
    <row r="17" spans="1:6">
      <c r="A17" s="4" t="s">
        <v>729</v>
      </c>
      <c r="B17" s="4" t="s">
        <v>733</v>
      </c>
    </row>
  </sheetData>
  <mergeCells count="5">
    <mergeCell ref="A1:B1"/>
    <mergeCell ref="A14:E14"/>
    <mergeCell ref="B15:E15"/>
    <mergeCell ref="B16:E16"/>
    <mergeCell ref="B17:E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65</v>
      </c>
    </row>
    <row r="3" spans="1:3">
      <c r="A3" s="3" t="s">
        <v>250</v>
      </c>
    </row>
    <row r="4" spans="1:3">
      <c r="A4" s="4" t="s">
        <v>735</v>
      </c>
      <c r="B4" s="6" t="n">
        <v>2112</v>
      </c>
      <c r="C4" s="6" t="n">
        <v>1950</v>
      </c>
    </row>
    <row r="5" spans="1:3">
      <c r="A5" s="4" t="s">
        <v>736</v>
      </c>
      <c r="B5" s="6" t="n">
        <v>137</v>
      </c>
      <c r="C5" s="6" t="n">
        <v>-42</v>
      </c>
    </row>
    <row r="6" spans="1:3">
      <c r="A6" s="4" t="s">
        <v>737</v>
      </c>
      <c r="B6" s="8" t="n">
        <v>1.01</v>
      </c>
      <c r="C6" s="8" t="n">
        <v>-0.31</v>
      </c>
    </row>
    <row r="7" spans="1:3">
      <c r="A7" s="4" t="s">
        <v>738</v>
      </c>
      <c r="B7" s="6" t="n">
        <v>1</v>
      </c>
      <c r="C7" s="8" t="n">
        <v>-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4"/>
  </cols>
  <sheetData>
    <row r="1" spans="1:3">
      <c r="A1" s="1" t="s">
        <v>739</v>
      </c>
      <c r="B1" s="2" t="s">
        <v>1</v>
      </c>
    </row>
    <row r="2" spans="1:3">
      <c r="B2" s="2" t="s">
        <v>691</v>
      </c>
    </row>
    <row r="3" spans="1:3">
      <c r="A3" s="4" t="s">
        <v>740</v>
      </c>
    </row>
    <row r="4" spans="1:3">
      <c r="A4" s="3" t="s">
        <v>741</v>
      </c>
    </row>
    <row r="5" spans="1:3">
      <c r="A5" s="4" t="s">
        <v>742</v>
      </c>
      <c r="B5" s="6" t="n">
        <v>179</v>
      </c>
    </row>
    <row r="6" spans="1:3">
      <c r="A6" s="4" t="s">
        <v>743</v>
      </c>
      <c r="B6" s="5" t="n">
        <v>-2</v>
      </c>
    </row>
    <row r="7" spans="1:3">
      <c r="A7" s="4" t="s">
        <v>744</v>
      </c>
      <c r="B7" s="5" t="n">
        <v>177</v>
      </c>
    </row>
    <row r="8" spans="1:3">
      <c r="A8" s="4" t="s">
        <v>449</v>
      </c>
    </row>
    <row r="9" spans="1:3">
      <c r="A9" s="3" t="s">
        <v>741</v>
      </c>
    </row>
    <row r="10" spans="1:3">
      <c r="A10" s="4" t="s">
        <v>743</v>
      </c>
      <c r="B10" s="5" t="n">
        <v>13</v>
      </c>
      <c r="C10" s="4" t="s">
        <v>528</v>
      </c>
    </row>
    <row r="11" spans="1:3">
      <c r="A11" s="4" t="s">
        <v>744</v>
      </c>
      <c r="B11" s="5" t="n">
        <v>13</v>
      </c>
      <c r="C11" s="4" t="s">
        <v>528</v>
      </c>
    </row>
    <row r="12" spans="1:3">
      <c r="A12" s="4" t="s">
        <v>592</v>
      </c>
    </row>
    <row r="13" spans="1:3">
      <c r="A13" s="3" t="s">
        <v>741</v>
      </c>
    </row>
    <row r="14" spans="1:3">
      <c r="A14" s="4" t="s">
        <v>742</v>
      </c>
      <c r="B14" s="5" t="n">
        <v>80</v>
      </c>
    </row>
    <row r="15" spans="1:3">
      <c r="A15" s="4" t="s">
        <v>743</v>
      </c>
      <c r="B15" s="5" t="n">
        <v>-13</v>
      </c>
    </row>
    <row r="16" spans="1:3">
      <c r="A16" s="4" t="s">
        <v>744</v>
      </c>
      <c r="B16" s="6" t="n">
        <v>67</v>
      </c>
    </row>
    <row r="17" spans="1:3"/>
    <row r="18" spans="1:3">
      <c r="A18" s="4" t="s">
        <v>528</v>
      </c>
      <c r="B18" s="4" t="s">
        <v>593</v>
      </c>
    </row>
  </sheetData>
  <mergeCells count="5">
    <mergeCell ref="A1:A2"/>
    <mergeCell ref="B1:C1"/>
    <mergeCell ref="B2:C2"/>
    <mergeCell ref="A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65</v>
      </c>
      <c r="D2" s="2" t="s">
        <v>66</v>
      </c>
    </row>
    <row r="3" spans="1:4">
      <c r="A3" s="3" t="s">
        <v>746</v>
      </c>
    </row>
    <row r="4" spans="1:4">
      <c r="A4" s="4" t="s">
        <v>747</v>
      </c>
      <c r="B4" s="6" t="n">
        <v>599</v>
      </c>
      <c r="C4" s="6" t="n">
        <v>284</v>
      </c>
      <c r="D4" s="6" t="n">
        <v>16</v>
      </c>
    </row>
    <row r="5" spans="1:4">
      <c r="A5" s="4" t="s">
        <v>748</v>
      </c>
      <c r="B5" s="5" t="n">
        <v>-56</v>
      </c>
      <c r="C5" s="5" t="n">
        <v>-30</v>
      </c>
    </row>
    <row r="6" spans="1:4">
      <c r="A6" s="4" t="s">
        <v>749</v>
      </c>
      <c r="B6" s="5" t="n">
        <v>542</v>
      </c>
      <c r="C6" s="5" t="n">
        <v>254</v>
      </c>
      <c r="D6" s="5" t="n">
        <v>16</v>
      </c>
    </row>
    <row r="7" spans="1:4">
      <c r="A7" s="4" t="s">
        <v>695</v>
      </c>
      <c r="B7" s="5" t="n">
        <v>504</v>
      </c>
      <c r="C7" s="5" t="n">
        <v>191</v>
      </c>
      <c r="D7" s="5" t="n">
        <v>13</v>
      </c>
    </row>
    <row r="8" spans="1:4">
      <c r="A8" s="4" t="s">
        <v>750</v>
      </c>
      <c r="B8" s="5" t="n">
        <v>38</v>
      </c>
      <c r="C8" s="5" t="n">
        <v>64</v>
      </c>
      <c r="D8" s="5" t="n">
        <v>3</v>
      </c>
    </row>
    <row r="9" spans="1:4">
      <c r="A9" s="4" t="s">
        <v>751</v>
      </c>
      <c r="B9" s="5" t="n">
        <v>542</v>
      </c>
      <c r="C9" s="5" t="n">
        <v>254</v>
      </c>
      <c r="D9" s="6" t="n">
        <v>16</v>
      </c>
    </row>
    <row r="10" spans="1:4">
      <c r="A10" s="4" t="s">
        <v>752</v>
      </c>
      <c r="B10" s="6" t="n">
        <v>21</v>
      </c>
      <c r="C10" s="6"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s>
  <sheetData>
    <row r="1" spans="1:7">
      <c r="A1" s="1" t="s">
        <v>753</v>
      </c>
      <c r="B1" s="2" t="s">
        <v>425</v>
      </c>
      <c r="C1" s="2" t="s">
        <v>754</v>
      </c>
      <c r="D1" s="2" t="s">
        <v>427</v>
      </c>
      <c r="E1" s="2" t="s">
        <v>691</v>
      </c>
      <c r="F1" s="2" t="s">
        <v>596</v>
      </c>
      <c r="G1" s="2" t="s">
        <v>597</v>
      </c>
    </row>
    <row r="2" spans="1:7">
      <c r="A2" s="3" t="s">
        <v>755</v>
      </c>
    </row>
    <row r="3" spans="1:7">
      <c r="A3" s="4" t="s">
        <v>756</v>
      </c>
      <c r="E3" s="6" t="n">
        <v>2</v>
      </c>
      <c r="F3" s="6" t="n">
        <v>1</v>
      </c>
    </row>
    <row r="4" spans="1:7">
      <c r="A4" s="4" t="s">
        <v>757</v>
      </c>
    </row>
    <row r="5" spans="1:7">
      <c r="A5" s="3" t="s">
        <v>755</v>
      </c>
    </row>
    <row r="6" spans="1:7">
      <c r="A6" s="4" t="s">
        <v>429</v>
      </c>
      <c r="B6" s="4" t="s">
        <v>430</v>
      </c>
    </row>
    <row r="7" spans="1:7">
      <c r="A7" s="4" t="s">
        <v>431</v>
      </c>
      <c r="D7" s="4" t="s">
        <v>432</v>
      </c>
    </row>
    <row r="8" spans="1:7">
      <c r="A8" s="4" t="s">
        <v>433</v>
      </c>
      <c r="C8" s="5" t="n">
        <v>2</v>
      </c>
    </row>
    <row r="9" spans="1:7">
      <c r="A9" s="4" t="s">
        <v>70</v>
      </c>
      <c r="E9" s="5" t="n">
        <v>2</v>
      </c>
      <c r="F9" s="5" t="n">
        <v>1</v>
      </c>
    </row>
    <row r="10" spans="1:7">
      <c r="A10" s="4" t="s">
        <v>758</v>
      </c>
      <c r="F10" s="5" t="n">
        <v>2</v>
      </c>
    </row>
    <row r="11" spans="1:7">
      <c r="A11" s="4" t="s">
        <v>759</v>
      </c>
      <c r="E11" s="5" t="n">
        <v>7</v>
      </c>
      <c r="F11" s="5" t="n">
        <v>1</v>
      </c>
    </row>
    <row r="12" spans="1:7">
      <c r="A12" s="4" t="s">
        <v>756</v>
      </c>
      <c r="E12" s="6" t="n">
        <v>7</v>
      </c>
      <c r="F12" s="5" t="n">
        <v>1</v>
      </c>
    </row>
    <row r="13" spans="1:7">
      <c r="A13" s="4" t="s">
        <v>571</v>
      </c>
    </row>
    <row r="14" spans="1:7">
      <c r="A14" s="3" t="s">
        <v>755</v>
      </c>
    </row>
    <row r="15" spans="1:7">
      <c r="A15" s="4" t="s">
        <v>760</v>
      </c>
      <c r="F15" s="6" t="n">
        <v>0</v>
      </c>
      <c r="G1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1</v>
      </c>
      <c r="C1" s="2" t="s">
        <v>1</v>
      </c>
    </row>
    <row r="2" spans="1:5">
      <c r="C2" s="2" t="s">
        <v>2</v>
      </c>
      <c r="D2" s="2" t="s">
        <v>65</v>
      </c>
      <c r="E2" s="2" t="s">
        <v>66</v>
      </c>
    </row>
    <row r="3" spans="1:5">
      <c r="A3" s="3" t="s">
        <v>762</v>
      </c>
    </row>
    <row r="4" spans="1:5">
      <c r="A4" s="4" t="s">
        <v>68</v>
      </c>
      <c r="D4" s="6" t="n">
        <v>979</v>
      </c>
      <c r="E4" s="6" t="n">
        <v>1157</v>
      </c>
    </row>
    <row r="5" spans="1:5">
      <c r="A5" s="4" t="s">
        <v>69</v>
      </c>
      <c r="D5" s="5" t="n">
        <v>534</v>
      </c>
      <c r="E5" s="5" t="n">
        <v>591</v>
      </c>
    </row>
    <row r="6" spans="1:5">
      <c r="A6" s="4" t="s">
        <v>763</v>
      </c>
      <c r="B6" s="4" t="s">
        <v>528</v>
      </c>
      <c r="C6" s="6" t="n">
        <v>1</v>
      </c>
      <c r="D6" s="5" t="n">
        <v>282</v>
      </c>
      <c r="E6" s="5" t="n">
        <v>296</v>
      </c>
    </row>
    <row r="7" spans="1:5">
      <c r="A7" s="4" t="s">
        <v>80</v>
      </c>
      <c r="D7" s="5" t="n">
        <v>-1</v>
      </c>
      <c r="E7" s="5" t="n">
        <v>-2</v>
      </c>
    </row>
    <row r="8" spans="1:5">
      <c r="A8" s="4" t="s">
        <v>764</v>
      </c>
      <c r="C8" s="5" t="n">
        <v>-1</v>
      </c>
      <c r="D8" s="5" t="n">
        <v>164</v>
      </c>
      <c r="E8" s="5" t="n">
        <v>272</v>
      </c>
    </row>
    <row r="9" spans="1:5">
      <c r="A9" s="4" t="s">
        <v>765</v>
      </c>
      <c r="C9" s="5" t="n">
        <v>0</v>
      </c>
      <c r="D9" s="5" t="n">
        <v>43</v>
      </c>
      <c r="E9" s="5" t="n">
        <v>103</v>
      </c>
    </row>
    <row r="10" spans="1:5">
      <c r="A10" s="4" t="s">
        <v>85</v>
      </c>
      <c r="C10" s="6" t="n">
        <v>-1</v>
      </c>
      <c r="D10" s="5" t="n">
        <v>122</v>
      </c>
      <c r="E10" s="5" t="n">
        <v>169</v>
      </c>
    </row>
    <row r="11" spans="1:5">
      <c r="A11" s="4" t="s">
        <v>766</v>
      </c>
    </row>
    <row r="12" spans="1:5">
      <c r="A12" s="3" t="s">
        <v>762</v>
      </c>
    </row>
    <row r="13" spans="1:5">
      <c r="A13" s="4" t="s">
        <v>767</v>
      </c>
      <c r="D13" s="6" t="n">
        <v>35</v>
      </c>
      <c r="E13" s="6" t="n">
        <v>13</v>
      </c>
    </row>
    <row r="14" spans="1:5"/>
    <row r="15" spans="1:5">
      <c r="A15" s="4" t="s">
        <v>528</v>
      </c>
      <c r="B15" s="4" t="s">
        <v>768</v>
      </c>
    </row>
  </sheetData>
  <mergeCells count="4">
    <mergeCell ref="A1:B2"/>
    <mergeCell ref="C1:E1"/>
    <mergeCell ref="A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65</v>
      </c>
      <c r="C2" s="2" t="s">
        <v>66</v>
      </c>
    </row>
    <row r="3" spans="1:3">
      <c r="A3" s="3" t="s">
        <v>253</v>
      </c>
    </row>
    <row r="4" spans="1:3">
      <c r="A4" s="4" t="s">
        <v>770</v>
      </c>
      <c r="B4" s="6" t="n">
        <v>8</v>
      </c>
      <c r="C4" s="6" t="n">
        <v>9</v>
      </c>
    </row>
    <row r="5" spans="1:3">
      <c r="A5" s="4" t="s">
        <v>771</v>
      </c>
      <c r="B5" s="5" t="n">
        <v>6</v>
      </c>
      <c r="C5" s="5" t="n">
        <v>8</v>
      </c>
    </row>
    <row r="6" spans="1:3">
      <c r="A6" s="4" t="s">
        <v>772</v>
      </c>
      <c r="B6" s="6" t="n">
        <v>-18</v>
      </c>
      <c r="C6" s="6" t="n">
        <v>-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773</v>
      </c>
      <c r="C1" s="2" t="s">
        <v>1</v>
      </c>
    </row>
    <row r="2" spans="1:5">
      <c r="C2" s="2" t="s">
        <v>2</v>
      </c>
      <c r="D2" s="2" t="s">
        <v>65</v>
      </c>
      <c r="E2" s="2" t="s">
        <v>66</v>
      </c>
    </row>
    <row r="3" spans="1:5">
      <c r="A3" s="3" t="s">
        <v>774</v>
      </c>
    </row>
    <row r="4" spans="1:5">
      <c r="A4" s="4" t="s">
        <v>775</v>
      </c>
      <c r="C4" s="6" t="n">
        <v>15</v>
      </c>
      <c r="D4" s="6" t="n">
        <v>17</v>
      </c>
      <c r="E4" s="6" t="n">
        <v>21</v>
      </c>
    </row>
    <row r="5" spans="1:5">
      <c r="A5" s="4" t="s">
        <v>776</v>
      </c>
      <c r="C5" s="5" t="n">
        <v>11</v>
      </c>
      <c r="D5" s="5" t="n">
        <v>13</v>
      </c>
      <c r="E5" s="5" t="n">
        <v>15</v>
      </c>
    </row>
    <row r="6" spans="1:5">
      <c r="A6" s="4" t="s">
        <v>777</v>
      </c>
      <c r="C6" s="5" t="n">
        <v>2</v>
      </c>
      <c r="D6" s="5" t="n">
        <v>0</v>
      </c>
      <c r="E6" s="5" t="n">
        <v>0</v>
      </c>
    </row>
    <row r="7" spans="1:5">
      <c r="A7" s="4" t="s">
        <v>778</v>
      </c>
      <c r="C7" s="5" t="n">
        <v>2</v>
      </c>
    </row>
    <row r="8" spans="1:5">
      <c r="A8" s="4" t="s">
        <v>509</v>
      </c>
    </row>
    <row r="9" spans="1:5">
      <c r="A9" s="3" t="s">
        <v>774</v>
      </c>
    </row>
    <row r="10" spans="1:5">
      <c r="A10" s="4" t="s">
        <v>775</v>
      </c>
      <c r="B10" s="4" t="s">
        <v>528</v>
      </c>
      <c r="C10" s="6" t="n">
        <v>5</v>
      </c>
      <c r="D10" s="6" t="n">
        <v>2</v>
      </c>
      <c r="E10" s="6" t="n">
        <v>2</v>
      </c>
    </row>
    <row r="11" spans="1:5"/>
    <row r="12" spans="1:5">
      <c r="A12" s="4" t="s">
        <v>528</v>
      </c>
      <c r="B12" s="4" t="s">
        <v>779</v>
      </c>
    </row>
  </sheetData>
  <mergeCells count="4">
    <mergeCell ref="A1:B2"/>
    <mergeCell ref="C1:E1"/>
    <mergeCell ref="A11:D11"/>
    <mergeCell ref="B12:D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0</v>
      </c>
      <c r="C1" s="2" t="s">
        <v>1</v>
      </c>
    </row>
    <row r="2" spans="1:5">
      <c r="C2" s="2" t="s">
        <v>2</v>
      </c>
      <c r="D2" s="2" t="s">
        <v>65</v>
      </c>
      <c r="E2" s="2" t="s">
        <v>66</v>
      </c>
    </row>
    <row r="3" spans="1:5">
      <c r="A3" s="3" t="s">
        <v>774</v>
      </c>
    </row>
    <row r="4" spans="1:5">
      <c r="A4" s="4" t="s">
        <v>78</v>
      </c>
      <c r="C4" s="6" t="n">
        <v>15</v>
      </c>
      <c r="D4" s="6" t="n">
        <v>17</v>
      </c>
      <c r="E4" s="6" t="n">
        <v>21</v>
      </c>
    </row>
    <row r="5" spans="1:5">
      <c r="A5" s="4" t="s">
        <v>781</v>
      </c>
      <c r="C5" s="5" t="n">
        <v>2</v>
      </c>
      <c r="D5" s="5" t="n">
        <v>0</v>
      </c>
      <c r="E5" s="5" t="n">
        <v>0</v>
      </c>
    </row>
    <row r="6" spans="1:5">
      <c r="A6" s="4" t="s">
        <v>192</v>
      </c>
      <c r="C6" s="5" t="n">
        <v>15</v>
      </c>
      <c r="D6" s="5" t="n">
        <v>14</v>
      </c>
      <c r="E6" s="5" t="n">
        <v>10</v>
      </c>
    </row>
    <row r="7" spans="1:5">
      <c r="A7" s="4" t="s">
        <v>509</v>
      </c>
    </row>
    <row r="8" spans="1:5">
      <c r="A8" s="3" t="s">
        <v>774</v>
      </c>
    </row>
    <row r="9" spans="1:5">
      <c r="A9" s="4" t="s">
        <v>78</v>
      </c>
      <c r="B9" s="4" t="s">
        <v>528</v>
      </c>
      <c r="C9" s="5" t="n">
        <v>5</v>
      </c>
      <c r="D9" s="5" t="n">
        <v>2</v>
      </c>
      <c r="E9" s="5" t="n">
        <v>2</v>
      </c>
    </row>
    <row r="10" spans="1:5">
      <c r="A10" s="4" t="s">
        <v>782</v>
      </c>
      <c r="C10" s="5" t="n">
        <v>1</v>
      </c>
    </row>
    <row r="11" spans="1:5">
      <c r="A11" s="4" t="s">
        <v>515</v>
      </c>
    </row>
    <row r="12" spans="1:5">
      <c r="A12" s="3" t="s">
        <v>774</v>
      </c>
    </row>
    <row r="13" spans="1:5">
      <c r="A13" s="4" t="s">
        <v>78</v>
      </c>
      <c r="B13" s="4" t="s">
        <v>560</v>
      </c>
      <c r="C13" s="5" t="n">
        <v>2</v>
      </c>
      <c r="D13" s="5" t="n">
        <v>1</v>
      </c>
      <c r="E13" s="5" t="n">
        <v>1</v>
      </c>
    </row>
    <row r="14" spans="1:5">
      <c r="A14" s="4" t="s">
        <v>519</v>
      </c>
    </row>
    <row r="15" spans="1:5">
      <c r="A15" s="3" t="s">
        <v>774</v>
      </c>
    </row>
    <row r="16" spans="1:5">
      <c r="A16" s="4" t="s">
        <v>78</v>
      </c>
      <c r="B16" s="4" t="s">
        <v>729</v>
      </c>
      <c r="C16" s="5" t="n">
        <v>6</v>
      </c>
      <c r="D16" s="5" t="n">
        <v>7</v>
      </c>
      <c r="E16" s="5" t="n">
        <v>2</v>
      </c>
    </row>
    <row r="17" spans="1:5">
      <c r="A17" s="4" t="s">
        <v>781</v>
      </c>
      <c r="C17" s="5" t="n">
        <v>2</v>
      </c>
    </row>
    <row r="18" spans="1:5">
      <c r="A18" s="4" t="s">
        <v>783</v>
      </c>
      <c r="D18" s="5" t="n">
        <v>4</v>
      </c>
    </row>
    <row r="19" spans="1:5">
      <c r="A19" s="4" t="s">
        <v>784</v>
      </c>
      <c r="C19" s="5" t="n">
        <v>1</v>
      </c>
      <c r="D19" s="5" t="n">
        <v>3</v>
      </c>
      <c r="E19" s="5" t="n">
        <v>2</v>
      </c>
    </row>
    <row r="20" spans="1:5">
      <c r="A20" s="4" t="s">
        <v>785</v>
      </c>
    </row>
    <row r="21" spans="1:5">
      <c r="A21" s="3" t="s">
        <v>774</v>
      </c>
    </row>
    <row r="22" spans="1:5">
      <c r="A22" s="4" t="s">
        <v>78</v>
      </c>
      <c r="B22" s="4" t="s">
        <v>786</v>
      </c>
      <c r="C22" s="5" t="n">
        <v>1</v>
      </c>
      <c r="D22" s="5" t="n">
        <v>8</v>
      </c>
      <c r="E22" s="5" t="n">
        <v>5</v>
      </c>
    </row>
    <row r="23" spans="1:5">
      <c r="A23" s="4" t="s">
        <v>787</v>
      </c>
      <c r="D23" s="5" t="n">
        <v>7</v>
      </c>
    </row>
    <row r="24" spans="1:5">
      <c r="A24" s="4" t="s">
        <v>781</v>
      </c>
      <c r="D24" s="5" t="n">
        <v>1</v>
      </c>
    </row>
    <row r="25" spans="1:5">
      <c r="A25" s="4" t="s">
        <v>788</v>
      </c>
    </row>
    <row r="26" spans="1:5">
      <c r="A26" s="3" t="s">
        <v>774</v>
      </c>
    </row>
    <row r="27" spans="1:5">
      <c r="A27" s="4" t="s">
        <v>78</v>
      </c>
      <c r="B27" s="4" t="s">
        <v>789</v>
      </c>
      <c r="E27" s="5" t="n">
        <v>11</v>
      </c>
    </row>
    <row r="28" spans="1:5">
      <c r="A28" s="4" t="s">
        <v>790</v>
      </c>
      <c r="E28" s="5" t="n">
        <v>5</v>
      </c>
    </row>
    <row r="29" spans="1:5">
      <c r="A29" s="4" t="s">
        <v>192</v>
      </c>
      <c r="E29" s="5" t="n">
        <v>5</v>
      </c>
    </row>
    <row r="30" spans="1:5">
      <c r="A30" s="4" t="s">
        <v>791</v>
      </c>
    </row>
    <row r="31" spans="1:5">
      <c r="A31" s="3" t="s">
        <v>774</v>
      </c>
    </row>
    <row r="32" spans="1:5">
      <c r="A32" s="4" t="s">
        <v>783</v>
      </c>
      <c r="C32" s="5" t="n">
        <v>3</v>
      </c>
    </row>
    <row r="33" spans="1:5">
      <c r="A33" s="4" t="s">
        <v>792</v>
      </c>
    </row>
    <row r="34" spans="1:5">
      <c r="A34" s="3" t="s">
        <v>774</v>
      </c>
    </row>
    <row r="35" spans="1:5">
      <c r="A35" s="4" t="s">
        <v>78</v>
      </c>
      <c r="C35" s="6" t="n">
        <v>5</v>
      </c>
      <c r="D35" s="6" t="n">
        <v>2</v>
      </c>
      <c r="E35" s="6" t="n">
        <v>2</v>
      </c>
    </row>
    <row r="36" spans="1:5"/>
    <row r="37" spans="1:5">
      <c r="A37" s="4" t="s">
        <v>528</v>
      </c>
      <c r="B37" s="4" t="s">
        <v>779</v>
      </c>
    </row>
    <row r="38" spans="1:5">
      <c r="A38" s="4" t="s">
        <v>560</v>
      </c>
      <c r="B38" s="4" t="s">
        <v>793</v>
      </c>
    </row>
    <row r="39" spans="1:5">
      <c r="A39" s="4" t="s">
        <v>729</v>
      </c>
      <c r="B39" s="4" t="s">
        <v>794</v>
      </c>
    </row>
    <row r="40" spans="1:5">
      <c r="A40" s="4" t="s">
        <v>786</v>
      </c>
      <c r="B40" s="4" t="s">
        <v>795</v>
      </c>
    </row>
    <row r="41" spans="1:5">
      <c r="A41" s="4" t="s">
        <v>789</v>
      </c>
      <c r="B41" s="4" t="s">
        <v>796</v>
      </c>
    </row>
  </sheetData>
  <mergeCells count="8">
    <mergeCell ref="A1:B2"/>
    <mergeCell ref="C1:E1"/>
    <mergeCell ref="A36:D36"/>
    <mergeCell ref="B37:D37"/>
    <mergeCell ref="B38:D38"/>
    <mergeCell ref="B39:D39"/>
    <mergeCell ref="B40:D40"/>
    <mergeCell ref="B41:D4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5</v>
      </c>
      <c r="D2" s="2" t="s">
        <v>66</v>
      </c>
    </row>
    <row r="3" spans="1:4">
      <c r="A3" s="3" t="s">
        <v>256</v>
      </c>
    </row>
    <row r="4" spans="1:4">
      <c r="A4" s="4" t="s">
        <v>581</v>
      </c>
      <c r="B4" s="6" t="n">
        <v>7</v>
      </c>
      <c r="C4" s="6" t="n">
        <v>6</v>
      </c>
    </row>
    <row r="5" spans="1:4">
      <c r="A5" s="4" t="s">
        <v>798</v>
      </c>
      <c r="B5" s="5" t="n">
        <v>15</v>
      </c>
      <c r="C5" s="5" t="n">
        <v>17</v>
      </c>
      <c r="D5" s="6" t="n">
        <v>21</v>
      </c>
    </row>
    <row r="6" spans="1:4">
      <c r="A6" s="4" t="s">
        <v>799</v>
      </c>
      <c r="B6" s="5" t="n">
        <v>-21</v>
      </c>
      <c r="C6" s="5" t="n">
        <v>-17</v>
      </c>
    </row>
    <row r="7" spans="1:4">
      <c r="A7" s="4" t="s">
        <v>583</v>
      </c>
      <c r="B7" s="6" t="n">
        <v>2</v>
      </c>
      <c r="C7" s="6" t="n">
        <v>7</v>
      </c>
      <c r="D7" s="6" t="n">
        <v>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801</v>
      </c>
      <c r="C1" s="2" t="s">
        <v>2</v>
      </c>
      <c r="D1" s="2" t="s">
        <v>65</v>
      </c>
      <c r="E1" s="2" t="s">
        <v>66</v>
      </c>
    </row>
    <row r="2" spans="1:5">
      <c r="A2" s="3" t="s">
        <v>802</v>
      </c>
    </row>
    <row r="3" spans="1:5">
      <c r="A3" s="4" t="s">
        <v>803</v>
      </c>
      <c r="C3" s="6" t="n">
        <v>36</v>
      </c>
      <c r="D3" s="6" t="n">
        <v>33</v>
      </c>
      <c r="E3" s="6" t="n">
        <v>29</v>
      </c>
    </row>
    <row r="4" spans="1:5">
      <c r="A4" s="4" t="s">
        <v>804</v>
      </c>
      <c r="C4" s="5" t="n">
        <v>45</v>
      </c>
    </row>
    <row r="5" spans="1:5">
      <c r="A5" s="4" t="s">
        <v>805</v>
      </c>
      <c r="C5" s="6" t="n">
        <v>8</v>
      </c>
    </row>
    <row r="6" spans="1:5">
      <c r="A6" s="4" t="s">
        <v>806</v>
      </c>
    </row>
    <row r="7" spans="1:5">
      <c r="A7" s="3" t="s">
        <v>802</v>
      </c>
    </row>
    <row r="8" spans="1:5">
      <c r="A8" s="4" t="s">
        <v>807</v>
      </c>
      <c r="B8" s="11" t="n">
        <v>4.6</v>
      </c>
    </row>
    <row r="9" spans="1:5">
      <c r="A9" s="4" t="s">
        <v>808</v>
      </c>
    </row>
    <row r="10" spans="1:5">
      <c r="A10" s="3" t="s">
        <v>802</v>
      </c>
    </row>
    <row r="11" spans="1:5">
      <c r="A11" s="4" t="s">
        <v>809</v>
      </c>
      <c r="B11" s="6" t="n">
        <v>1</v>
      </c>
    </row>
    <row r="12" spans="1:5">
      <c r="A12" s="4" t="s">
        <v>810</v>
      </c>
      <c r="B12" s="4" t="s">
        <v>479</v>
      </c>
    </row>
    <row r="13" spans="1:5">
      <c r="A13" s="4" t="s">
        <v>811</v>
      </c>
    </row>
    <row r="14" spans="1:5">
      <c r="A14" s="3" t="s">
        <v>802</v>
      </c>
    </row>
    <row r="15" spans="1:5">
      <c r="A15" s="4" t="s">
        <v>807</v>
      </c>
      <c r="B15" s="11" t="n">
        <v>1.2</v>
      </c>
    </row>
    <row r="16" spans="1:5">
      <c r="A16" s="4" t="s">
        <v>812</v>
      </c>
    </row>
    <row r="17" spans="1:5">
      <c r="A17" s="3" t="s">
        <v>802</v>
      </c>
    </row>
    <row r="18" spans="1:5">
      <c r="A18" s="4" t="s">
        <v>807</v>
      </c>
      <c r="B18" s="11" t="n">
        <v>9.199999999999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65</v>
      </c>
    </row>
    <row r="3" spans="1:3">
      <c r="A3" s="3" t="s">
        <v>375</v>
      </c>
    </row>
    <row r="4" spans="1:3">
      <c r="A4" s="4" t="s">
        <v>581</v>
      </c>
      <c r="B4" s="6" t="n">
        <v>111</v>
      </c>
      <c r="C4" s="6" t="n">
        <v>115</v>
      </c>
    </row>
    <row r="5" spans="1:3">
      <c r="A5" s="4" t="s">
        <v>814</v>
      </c>
      <c r="B5" s="5" t="n">
        <v>36</v>
      </c>
      <c r="C5" s="5" t="n">
        <v>29</v>
      </c>
    </row>
    <row r="6" spans="1:3">
      <c r="A6" s="4" t="s">
        <v>815</v>
      </c>
      <c r="B6" s="5" t="n">
        <v>-35</v>
      </c>
      <c r="C6" s="5" t="n">
        <v>-33</v>
      </c>
    </row>
    <row r="7" spans="1:3">
      <c r="A7" s="4" t="s">
        <v>583</v>
      </c>
      <c r="B7" s="6" t="n">
        <v>111</v>
      </c>
      <c r="C7" s="6" t="n">
        <v>1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s>
  <sheetData>
    <row r="1" spans="1:4">
      <c r="A1" s="1" t="s">
        <v>816</v>
      </c>
      <c r="B1" s="2" t="s">
        <v>1</v>
      </c>
    </row>
    <row r="2" spans="1:4">
      <c r="B2" s="2" t="s">
        <v>2</v>
      </c>
      <c r="D2" s="2" t="s">
        <v>65</v>
      </c>
    </row>
    <row r="3" spans="1:4">
      <c r="A3" s="3" t="s">
        <v>375</v>
      </c>
    </row>
    <row r="4" spans="1:4">
      <c r="A4" s="4" t="s">
        <v>817</v>
      </c>
      <c r="B4" s="6" t="n">
        <v>53</v>
      </c>
    </row>
    <row r="5" spans="1:4">
      <c r="A5" s="4" t="s">
        <v>378</v>
      </c>
    </row>
    <row r="6" spans="1:4">
      <c r="A6" s="3" t="s">
        <v>375</v>
      </c>
    </row>
    <row r="7" spans="1:4">
      <c r="A7" s="4" t="s">
        <v>581</v>
      </c>
      <c r="B7" s="5" t="n">
        <v>28</v>
      </c>
      <c r="D7" s="6" t="n">
        <v>22</v>
      </c>
    </row>
    <row r="8" spans="1:4">
      <c r="A8" s="4" t="s">
        <v>818</v>
      </c>
      <c r="B8" s="5" t="n">
        <v>95</v>
      </c>
      <c r="C8" s="4" t="s">
        <v>528</v>
      </c>
      <c r="D8" s="5" t="n">
        <v>39</v>
      </c>
    </row>
    <row r="9" spans="1:4">
      <c r="A9" s="4" t="s">
        <v>815</v>
      </c>
      <c r="B9" s="5" t="n">
        <v>-44</v>
      </c>
      <c r="D9" s="5" t="n">
        <v>-33</v>
      </c>
    </row>
    <row r="10" spans="1:4">
      <c r="A10" s="4" t="s">
        <v>583</v>
      </c>
      <c r="B10" s="6" t="n">
        <v>80</v>
      </c>
      <c r="D10" s="6" t="n">
        <v>28</v>
      </c>
    </row>
    <row r="11" spans="1:4"/>
    <row r="12" spans="1:4">
      <c r="A12" s="4" t="s">
        <v>528</v>
      </c>
      <c r="B12" s="4" t="s">
        <v>819</v>
      </c>
    </row>
  </sheetData>
  <mergeCells count="5">
    <mergeCell ref="A1:A2"/>
    <mergeCell ref="B1:D1"/>
    <mergeCell ref="B2:C2"/>
    <mergeCell ref="A11:D11"/>
    <mergeCell ref="B12:D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0</v>
      </c>
      <c r="B1" s="2" t="s">
        <v>1</v>
      </c>
    </row>
    <row r="2" spans="1:4">
      <c r="B2" s="2" t="s">
        <v>2</v>
      </c>
      <c r="C2" s="2" t="s">
        <v>65</v>
      </c>
      <c r="D2" s="2" t="s">
        <v>66</v>
      </c>
    </row>
    <row r="3" spans="1:4">
      <c r="A3" s="3" t="s">
        <v>262</v>
      </c>
    </row>
    <row r="4" spans="1:4">
      <c r="A4" s="4" t="s">
        <v>821</v>
      </c>
      <c r="B4" s="6" t="n">
        <v>14</v>
      </c>
      <c r="C4" s="6" t="n">
        <v>13</v>
      </c>
      <c r="D4" s="6" t="n">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2</v>
      </c>
      <c r="B1" s="2" t="s">
        <v>566</v>
      </c>
      <c r="C1" s="2" t="s">
        <v>823</v>
      </c>
      <c r="D1" s="2" t="s">
        <v>567</v>
      </c>
      <c r="E1" s="2" t="s">
        <v>824</v>
      </c>
      <c r="F1" s="2" t="s">
        <v>825</v>
      </c>
      <c r="G1" s="2" t="s">
        <v>2</v>
      </c>
      <c r="H1" s="2" t="s">
        <v>65</v>
      </c>
      <c r="I1" s="2" t="s">
        <v>66</v>
      </c>
    </row>
    <row r="2" spans="1:9">
      <c r="A2" s="3" t="s">
        <v>826</v>
      </c>
    </row>
    <row r="3" spans="1:9">
      <c r="A3" s="4" t="s">
        <v>827</v>
      </c>
      <c r="D3" s="6" t="n">
        <v>600000000</v>
      </c>
      <c r="E3" s="6" t="n">
        <v>468000000</v>
      </c>
    </row>
    <row r="4" spans="1:9">
      <c r="A4" s="4" t="s">
        <v>828</v>
      </c>
      <c r="B4" s="6" t="n">
        <v>5000000</v>
      </c>
      <c r="G4" s="6" t="n">
        <v>10000000</v>
      </c>
    </row>
    <row r="5" spans="1:9">
      <c r="A5" s="4" t="s">
        <v>829</v>
      </c>
      <c r="B5" s="5" t="n">
        <v>6000000</v>
      </c>
    </row>
    <row r="6" spans="1:9">
      <c r="A6" s="4" t="s">
        <v>830</v>
      </c>
      <c r="B6" s="6" t="n">
        <v>1000000</v>
      </c>
    </row>
    <row r="7" spans="1:9">
      <c r="A7" s="4" t="s">
        <v>831</v>
      </c>
      <c r="B7" s="4" t="s">
        <v>832</v>
      </c>
    </row>
    <row r="8" spans="1:9">
      <c r="A8" s="4" t="s">
        <v>833</v>
      </c>
      <c r="G8" s="4" t="s">
        <v>834</v>
      </c>
    </row>
    <row r="9" spans="1:9">
      <c r="A9" s="4" t="s">
        <v>81</v>
      </c>
      <c r="B9" s="6" t="n">
        <v>1000000</v>
      </c>
      <c r="G9" s="6" t="n">
        <v>-8000000</v>
      </c>
      <c r="H9" s="6" t="n">
        <v>-10000000</v>
      </c>
      <c r="I9" s="6" t="n">
        <v>-6000000</v>
      </c>
    </row>
    <row r="10" spans="1:9">
      <c r="A10" s="4" t="s">
        <v>835</v>
      </c>
      <c r="B10" s="4" t="s">
        <v>472</v>
      </c>
    </row>
    <row r="11" spans="1:9">
      <c r="A11" s="4" t="s">
        <v>836</v>
      </c>
      <c r="B11" s="6" t="n">
        <v>550000000</v>
      </c>
      <c r="G11" s="5" t="n">
        <v>550000000</v>
      </c>
      <c r="H11" s="6" t="n">
        <v>650000000</v>
      </c>
      <c r="I11" s="6" t="n">
        <v>650000000</v>
      </c>
    </row>
    <row r="12" spans="1:9">
      <c r="A12" s="4" t="s">
        <v>837</v>
      </c>
      <c r="B12" s="4" t="s">
        <v>838</v>
      </c>
    </row>
    <row r="13" spans="1:9">
      <c r="A13" s="4" t="s">
        <v>839</v>
      </c>
    </row>
    <row r="14" spans="1:9">
      <c r="A14" s="3" t="s">
        <v>826</v>
      </c>
    </row>
    <row r="15" spans="1:9">
      <c r="A15" s="4" t="s">
        <v>827</v>
      </c>
      <c r="C15" s="6" t="n">
        <v>150000000</v>
      </c>
    </row>
    <row r="16" spans="1:9">
      <c r="A16" s="4" t="s">
        <v>840</v>
      </c>
    </row>
    <row r="17" spans="1:9">
      <c r="A17" s="3" t="s">
        <v>826</v>
      </c>
    </row>
    <row r="18" spans="1:9">
      <c r="A18" s="4" t="s">
        <v>841</v>
      </c>
      <c r="G18" s="6" t="n">
        <v>12000000</v>
      </c>
    </row>
    <row r="19" spans="1:9">
      <c r="A19" s="4" t="s">
        <v>842</v>
      </c>
    </row>
    <row r="20" spans="1:9">
      <c r="A20" s="3" t="s">
        <v>826</v>
      </c>
    </row>
    <row r="21" spans="1:9">
      <c r="A21" s="4" t="s">
        <v>827</v>
      </c>
      <c r="B21" s="6" t="n">
        <v>171000000</v>
      </c>
    </row>
    <row r="22" spans="1:9">
      <c r="A22" s="4" t="s">
        <v>843</v>
      </c>
    </row>
    <row r="23" spans="1:9">
      <c r="A23" s="3" t="s">
        <v>826</v>
      </c>
    </row>
    <row r="24" spans="1:9">
      <c r="A24" s="4" t="s">
        <v>844</v>
      </c>
      <c r="B24" s="6" t="n">
        <v>600000000</v>
      </c>
    </row>
    <row r="25" spans="1:9">
      <c r="A25" s="4" t="s">
        <v>837</v>
      </c>
      <c r="B25" s="4" t="s">
        <v>845</v>
      </c>
    </row>
    <row r="26" spans="1:9">
      <c r="A26" s="4" t="s">
        <v>846</v>
      </c>
    </row>
    <row r="27" spans="1:9">
      <c r="A27" s="3" t="s">
        <v>826</v>
      </c>
    </row>
    <row r="28" spans="1:9">
      <c r="A28" s="4" t="s">
        <v>847</v>
      </c>
      <c r="G28" s="5" t="n">
        <v>1</v>
      </c>
    </row>
    <row r="29" spans="1:9">
      <c r="A29" s="4" t="s">
        <v>848</v>
      </c>
    </row>
    <row r="30" spans="1:9">
      <c r="A30" s="3" t="s">
        <v>826</v>
      </c>
    </row>
    <row r="31" spans="1:9">
      <c r="A31" s="4" t="s">
        <v>849</v>
      </c>
      <c r="G31" s="4" t="s">
        <v>850</v>
      </c>
    </row>
    <row r="32" spans="1:9">
      <c r="A32" s="4" t="s">
        <v>851</v>
      </c>
    </row>
    <row r="33" spans="1:9">
      <c r="A33" s="3" t="s">
        <v>826</v>
      </c>
    </row>
    <row r="34" spans="1:9">
      <c r="A34" s="4" t="s">
        <v>849</v>
      </c>
      <c r="G34" s="4" t="s">
        <v>852</v>
      </c>
    </row>
    <row r="35" spans="1:9">
      <c r="A35" s="4" t="s">
        <v>853</v>
      </c>
    </row>
    <row r="36" spans="1:9">
      <c r="A36" s="3" t="s">
        <v>826</v>
      </c>
    </row>
    <row r="37" spans="1:9">
      <c r="A37" s="4" t="s">
        <v>827</v>
      </c>
      <c r="B37" s="6" t="n">
        <v>120000000</v>
      </c>
    </row>
    <row r="38" spans="1:9">
      <c r="A38" s="4" t="s">
        <v>854</v>
      </c>
    </row>
    <row r="39" spans="1:9">
      <c r="A39" s="3" t="s">
        <v>826</v>
      </c>
    </row>
    <row r="40" spans="1:9">
      <c r="A40" s="4" t="s">
        <v>855</v>
      </c>
      <c r="B40" s="6" t="n">
        <v>400000000</v>
      </c>
    </row>
    <row r="41" spans="1:9">
      <c r="A41" s="4" t="s">
        <v>856</v>
      </c>
    </row>
    <row r="42" spans="1:9">
      <c r="A42" s="3" t="s">
        <v>826</v>
      </c>
    </row>
    <row r="43" spans="1:9">
      <c r="A43" s="4" t="s">
        <v>849</v>
      </c>
      <c r="H43" s="4" t="s">
        <v>857</v>
      </c>
    </row>
    <row r="44" spans="1:9">
      <c r="A44" s="4" t="s">
        <v>858</v>
      </c>
    </row>
    <row r="45" spans="1:9">
      <c r="A45" s="3" t="s">
        <v>826</v>
      </c>
    </row>
    <row r="46" spans="1:9">
      <c r="A46" s="4" t="s">
        <v>849</v>
      </c>
      <c r="H46" s="4" t="s">
        <v>638</v>
      </c>
    </row>
    <row r="47" spans="1:9">
      <c r="A47" s="4" t="s">
        <v>859</v>
      </c>
    </row>
    <row r="48" spans="1:9">
      <c r="A48" s="3" t="s">
        <v>826</v>
      </c>
    </row>
    <row r="49" spans="1:9">
      <c r="A49" s="4" t="s">
        <v>860</v>
      </c>
      <c r="G49" s="4" t="s">
        <v>861</v>
      </c>
    </row>
    <row r="50" spans="1:9">
      <c r="A50" s="4" t="s">
        <v>862</v>
      </c>
    </row>
    <row r="51" spans="1:9">
      <c r="A51" s="3" t="s">
        <v>826</v>
      </c>
    </row>
    <row r="52" spans="1:9">
      <c r="A52" s="4" t="s">
        <v>827</v>
      </c>
      <c r="F52" s="6" t="n">
        <v>1000000</v>
      </c>
    </row>
    <row r="53" spans="1:9">
      <c r="A53" s="4" t="s">
        <v>860</v>
      </c>
      <c r="F53" s="4" t="s">
        <v>863</v>
      </c>
      <c r="G53" s="4" t="s">
        <v>8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3"/>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64</v>
      </c>
      <c r="B1" s="2" t="s">
        <v>865</v>
      </c>
      <c r="C1" s="2" t="s">
        <v>566</v>
      </c>
      <c r="D1" s="2" t="s">
        <v>567</v>
      </c>
      <c r="E1" s="2" t="s">
        <v>824</v>
      </c>
      <c r="F1" s="2" t="s">
        <v>425</v>
      </c>
      <c r="G1" s="2" t="s">
        <v>866</v>
      </c>
      <c r="H1" s="2" t="s">
        <v>867</v>
      </c>
      <c r="I1" s="2" t="s">
        <v>868</v>
      </c>
      <c r="J1" s="2" t="s">
        <v>869</v>
      </c>
      <c r="K1" s="2" t="s">
        <v>825</v>
      </c>
      <c r="L1" s="2" t="s">
        <v>427</v>
      </c>
      <c r="M1" s="2" t="s">
        <v>2</v>
      </c>
      <c r="N1" s="2" t="s">
        <v>65</v>
      </c>
      <c r="O1" s="2" t="s">
        <v>66</v>
      </c>
      <c r="P1" s="2" t="s">
        <v>870</v>
      </c>
      <c r="Q1" s="2" t="s">
        <v>871</v>
      </c>
    </row>
    <row r="2" spans="1:17">
      <c r="A2" s="3" t="s">
        <v>872</v>
      </c>
    </row>
    <row r="3" spans="1:17">
      <c r="A3" s="4" t="s">
        <v>873</v>
      </c>
      <c r="D3" s="6" t="n">
        <v>600000000</v>
      </c>
      <c r="E3" s="6" t="n">
        <v>468000000</v>
      </c>
    </row>
    <row r="4" spans="1:17">
      <c r="A4" s="4" t="s">
        <v>81</v>
      </c>
      <c r="C4" s="6" t="n">
        <v>-1000000</v>
      </c>
      <c r="M4" s="6" t="n">
        <v>8000000</v>
      </c>
      <c r="N4" s="6" t="n">
        <v>10000000</v>
      </c>
      <c r="O4" s="6" t="n">
        <v>6000000</v>
      </c>
    </row>
    <row r="5" spans="1:17">
      <c r="A5" s="4" t="s">
        <v>874</v>
      </c>
      <c r="M5" s="5" t="n">
        <v>1470000000</v>
      </c>
      <c r="N5" s="5" t="n">
        <v>1000000000</v>
      </c>
    </row>
    <row r="6" spans="1:17">
      <c r="A6" s="4" t="s">
        <v>875</v>
      </c>
      <c r="D6" s="5" t="n">
        <v>40000000</v>
      </c>
      <c r="M6" s="5" t="n">
        <v>40000000</v>
      </c>
      <c r="N6" s="5" t="n">
        <v>-249000000</v>
      </c>
    </row>
    <row r="7" spans="1:17">
      <c r="A7" s="4" t="s">
        <v>876</v>
      </c>
      <c r="D7" s="5" t="n">
        <v>486000000</v>
      </c>
    </row>
    <row r="8" spans="1:17">
      <c r="A8" s="4" t="s">
        <v>877</v>
      </c>
      <c r="D8" s="6" t="n">
        <v>114000000</v>
      </c>
    </row>
    <row r="9" spans="1:17">
      <c r="A9" s="4" t="s">
        <v>878</v>
      </c>
      <c r="M9" s="5" t="n">
        <v>762000000</v>
      </c>
    </row>
    <row r="10" spans="1:17">
      <c r="A10" s="4" t="s">
        <v>879</v>
      </c>
      <c r="N10" s="5" t="n">
        <v>1000000</v>
      </c>
    </row>
    <row r="11" spans="1:17">
      <c r="A11" s="4" t="s">
        <v>880</v>
      </c>
      <c r="N11" s="6" t="n">
        <v>31000000</v>
      </c>
    </row>
    <row r="12" spans="1:17">
      <c r="A12" s="4" t="s">
        <v>881</v>
      </c>
    </row>
    <row r="13" spans="1:17">
      <c r="A13" s="3" t="s">
        <v>872</v>
      </c>
    </row>
    <row r="14" spans="1:17">
      <c r="A14" s="4" t="s">
        <v>81</v>
      </c>
      <c r="M14" s="5" t="n">
        <v>4000000</v>
      </c>
    </row>
    <row r="15" spans="1:17">
      <c r="A15" s="4" t="s">
        <v>844</v>
      </c>
      <c r="E15" s="6" t="n">
        <v>600000000</v>
      </c>
    </row>
    <row r="16" spans="1:17">
      <c r="A16" s="4" t="s">
        <v>853</v>
      </c>
    </row>
    <row r="17" spans="1:17">
      <c r="A17" s="3" t="s">
        <v>872</v>
      </c>
    </row>
    <row r="18" spans="1:17">
      <c r="A18" s="4" t="s">
        <v>873</v>
      </c>
      <c r="C18" s="5" t="n">
        <v>120000000</v>
      </c>
    </row>
    <row r="19" spans="1:17">
      <c r="A19" s="4" t="s">
        <v>882</v>
      </c>
    </row>
    <row r="20" spans="1:17">
      <c r="A20" s="3" t="s">
        <v>872</v>
      </c>
    </row>
    <row r="21" spans="1:17">
      <c r="A21" s="4" t="s">
        <v>883</v>
      </c>
      <c r="J21" s="6" t="n">
        <v>300000000</v>
      </c>
    </row>
    <row r="22" spans="1:17">
      <c r="A22" s="4" t="s">
        <v>884</v>
      </c>
      <c r="J22" s="4" t="s">
        <v>885</v>
      </c>
    </row>
    <row r="23" spans="1:17">
      <c r="A23" s="4" t="s">
        <v>886</v>
      </c>
    </row>
    <row r="24" spans="1:17">
      <c r="A24" s="3" t="s">
        <v>872</v>
      </c>
    </row>
    <row r="25" spans="1:17">
      <c r="A25" s="4" t="s">
        <v>883</v>
      </c>
      <c r="J25" s="6" t="n">
        <v>225000000</v>
      </c>
    </row>
    <row r="26" spans="1:17">
      <c r="A26" s="4" t="s">
        <v>887</v>
      </c>
      <c r="P26" s="6" t="n">
        <v>120000000</v>
      </c>
    </row>
    <row r="27" spans="1:17">
      <c r="A27" s="4" t="s">
        <v>854</v>
      </c>
    </row>
    <row r="28" spans="1:17">
      <c r="A28" s="3" t="s">
        <v>872</v>
      </c>
    </row>
    <row r="29" spans="1:17">
      <c r="A29" s="4" t="s">
        <v>883</v>
      </c>
      <c r="C29" s="5" t="n">
        <v>400000000</v>
      </c>
    </row>
    <row r="30" spans="1:17">
      <c r="A30" s="4" t="s">
        <v>888</v>
      </c>
      <c r="M30" s="5" t="n">
        <v>370000000</v>
      </c>
    </row>
    <row r="31" spans="1:17">
      <c r="A31" s="4" t="s">
        <v>889</v>
      </c>
    </row>
    <row r="32" spans="1:17">
      <c r="A32" s="3" t="s">
        <v>872</v>
      </c>
    </row>
    <row r="33" spans="1:17">
      <c r="A33" s="4" t="s">
        <v>883</v>
      </c>
      <c r="B33" s="6" t="n">
        <v>400000000</v>
      </c>
    </row>
    <row r="34" spans="1:17">
      <c r="A34" s="4" t="s">
        <v>884</v>
      </c>
      <c r="B34" s="4" t="s">
        <v>890</v>
      </c>
    </row>
    <row r="35" spans="1:17">
      <c r="A35" s="4" t="s">
        <v>891</v>
      </c>
    </row>
    <row r="36" spans="1:17">
      <c r="A36" s="3" t="s">
        <v>872</v>
      </c>
    </row>
    <row r="37" spans="1:17">
      <c r="A37" s="4" t="s">
        <v>883</v>
      </c>
      <c r="B37" s="6" t="n">
        <v>125000000</v>
      </c>
    </row>
    <row r="38" spans="1:17">
      <c r="A38" s="4" t="s">
        <v>887</v>
      </c>
      <c r="M38" s="6" t="n">
        <v>23000000</v>
      </c>
    </row>
    <row r="39" spans="1:17">
      <c r="A39" s="4" t="s">
        <v>842</v>
      </c>
    </row>
    <row r="40" spans="1:17">
      <c r="A40" s="3" t="s">
        <v>872</v>
      </c>
    </row>
    <row r="41" spans="1:17">
      <c r="A41" s="4" t="s">
        <v>873</v>
      </c>
      <c r="C41" s="6" t="n">
        <v>171000000</v>
      </c>
    </row>
    <row r="42" spans="1:17">
      <c r="A42" s="4" t="s">
        <v>859</v>
      </c>
    </row>
    <row r="43" spans="1:17">
      <c r="A43" s="3" t="s">
        <v>872</v>
      </c>
    </row>
    <row r="44" spans="1:17">
      <c r="A44" s="4" t="s">
        <v>860</v>
      </c>
      <c r="M44" s="4" t="s">
        <v>861</v>
      </c>
    </row>
    <row r="45" spans="1:17">
      <c r="A45" s="4" t="s">
        <v>862</v>
      </c>
    </row>
    <row r="46" spans="1:17">
      <c r="A46" s="3" t="s">
        <v>872</v>
      </c>
    </row>
    <row r="47" spans="1:17">
      <c r="A47" s="4" t="s">
        <v>860</v>
      </c>
      <c r="K47" s="4" t="s">
        <v>863</v>
      </c>
      <c r="M47" s="4" t="s">
        <v>863</v>
      </c>
    </row>
    <row r="48" spans="1:17">
      <c r="A48" s="4" t="s">
        <v>873</v>
      </c>
      <c r="K48" s="6" t="n">
        <v>1000000</v>
      </c>
    </row>
    <row r="49" spans="1:17">
      <c r="A49" s="4" t="s">
        <v>892</v>
      </c>
      <c r="K49" s="4" t="s">
        <v>893</v>
      </c>
    </row>
    <row r="50" spans="1:17">
      <c r="A50" s="4" t="s">
        <v>766</v>
      </c>
    </row>
    <row r="51" spans="1:17">
      <c r="A51" s="3" t="s">
        <v>872</v>
      </c>
    </row>
    <row r="52" spans="1:17">
      <c r="A52" s="4" t="s">
        <v>894</v>
      </c>
      <c r="F52" s="6" t="n">
        <v>1000000</v>
      </c>
    </row>
    <row r="53" spans="1:17">
      <c r="A53" s="4" t="s">
        <v>895</v>
      </c>
    </row>
    <row r="54" spans="1:17">
      <c r="A54" s="3" t="s">
        <v>872</v>
      </c>
    </row>
    <row r="55" spans="1:17">
      <c r="A55" s="4" t="s">
        <v>874</v>
      </c>
      <c r="G55" s="6" t="n">
        <v>1000000000</v>
      </c>
    </row>
    <row r="56" spans="1:17">
      <c r="A56" s="4" t="s">
        <v>896</v>
      </c>
    </row>
    <row r="57" spans="1:17">
      <c r="A57" s="3" t="s">
        <v>872</v>
      </c>
    </row>
    <row r="58" spans="1:17">
      <c r="A58" s="4" t="s">
        <v>844</v>
      </c>
      <c r="Q58" s="6" t="n">
        <v>650000000</v>
      </c>
    </row>
    <row r="59" spans="1:17">
      <c r="A59" s="4" t="s">
        <v>897</v>
      </c>
    </row>
    <row r="60" spans="1:17">
      <c r="A60" s="3" t="s">
        <v>872</v>
      </c>
    </row>
    <row r="61" spans="1:17">
      <c r="A61" s="4" t="s">
        <v>883</v>
      </c>
      <c r="Q61" s="6" t="n">
        <v>250000000</v>
      </c>
    </row>
    <row r="62" spans="1:17">
      <c r="A62" s="4" t="s">
        <v>898</v>
      </c>
    </row>
    <row r="63" spans="1:17">
      <c r="A63" s="3" t="s">
        <v>872</v>
      </c>
    </row>
    <row r="64" spans="1:17">
      <c r="A64" s="4" t="s">
        <v>899</v>
      </c>
      <c r="G64" s="6" t="n">
        <v>982000000</v>
      </c>
    </row>
    <row r="65" spans="1:17">
      <c r="A65" s="4" t="s">
        <v>81</v>
      </c>
      <c r="M65" s="6" t="n">
        <v>10000000</v>
      </c>
    </row>
    <row r="66" spans="1:17">
      <c r="A66" s="4" t="s">
        <v>900</v>
      </c>
    </row>
    <row r="67" spans="1:17">
      <c r="A67" s="3" t="s">
        <v>872</v>
      </c>
    </row>
    <row r="68" spans="1:17">
      <c r="A68" s="4" t="s">
        <v>860</v>
      </c>
      <c r="H68" s="4" t="s">
        <v>861</v>
      </c>
      <c r="I68" s="4" t="s">
        <v>861</v>
      </c>
      <c r="L68" s="4" t="s">
        <v>861</v>
      </c>
    </row>
    <row r="69" spans="1:17">
      <c r="A69" s="4" t="s">
        <v>873</v>
      </c>
      <c r="L69" s="6" t="n">
        <v>3000000</v>
      </c>
    </row>
    <row r="70" spans="1:17">
      <c r="A70" s="4" t="s">
        <v>899</v>
      </c>
      <c r="H70" s="6" t="n">
        <v>13000000</v>
      </c>
      <c r="I70" s="6" t="n">
        <v>17000000</v>
      </c>
    </row>
    <row r="71" spans="1:17">
      <c r="A71" s="4" t="s">
        <v>81</v>
      </c>
      <c r="O71" s="6" t="n">
        <v>6000000</v>
      </c>
    </row>
    <row r="72" spans="1:17">
      <c r="A72" s="4" t="s">
        <v>892</v>
      </c>
      <c r="H72" s="4" t="s">
        <v>901</v>
      </c>
      <c r="I72" s="4" t="s">
        <v>902</v>
      </c>
      <c r="L72" s="4" t="s">
        <v>903</v>
      </c>
    </row>
    <row r="73" spans="1:17">
      <c r="A73" s="4" t="s">
        <v>904</v>
      </c>
    </row>
    <row r="74" spans="1:17">
      <c r="A74" s="3" t="s">
        <v>872</v>
      </c>
    </row>
    <row r="75" spans="1:17">
      <c r="A75" s="4" t="s">
        <v>860</v>
      </c>
      <c r="L75" s="4" t="s">
        <v>863</v>
      </c>
    </row>
    <row r="76" spans="1:17">
      <c r="A76" s="4" t="s">
        <v>873</v>
      </c>
      <c r="L76" s="6" t="n">
        <v>7000000</v>
      </c>
    </row>
    <row r="77" spans="1:17">
      <c r="A77" s="4" t="s">
        <v>892</v>
      </c>
      <c r="L77" s="4" t="s">
        <v>893</v>
      </c>
    </row>
    <row r="78" spans="1:17">
      <c r="A78" s="4" t="s">
        <v>905</v>
      </c>
    </row>
    <row r="79" spans="1:17">
      <c r="A79" s="3" t="s">
        <v>872</v>
      </c>
    </row>
    <row r="80" spans="1:17">
      <c r="A80" s="4" t="s">
        <v>81</v>
      </c>
      <c r="M80" s="6" t="n">
        <v>2000000</v>
      </c>
    </row>
    <row r="81" spans="1:17">
      <c r="A81" s="4" t="s">
        <v>906</v>
      </c>
    </row>
    <row r="82" spans="1:17">
      <c r="A82" s="3" t="s">
        <v>872</v>
      </c>
    </row>
    <row r="83" spans="1:17">
      <c r="A83" s="4" t="s">
        <v>860</v>
      </c>
      <c r="Q83" s="4" t="s">
        <v>907</v>
      </c>
    </row>
    <row r="84" spans="1:17">
      <c r="A84" s="4" t="s">
        <v>844</v>
      </c>
      <c r="Q84" s="6" t="n">
        <v>350000000</v>
      </c>
    </row>
    <row r="85" spans="1:17">
      <c r="A85" s="4" t="s">
        <v>757</v>
      </c>
    </row>
    <row r="86" spans="1:17">
      <c r="A86" s="3" t="s">
        <v>872</v>
      </c>
    </row>
    <row r="87" spans="1:17">
      <c r="A87" s="4" t="s">
        <v>908</v>
      </c>
      <c r="D87" s="7" t="n">
        <v>1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 customWidth="1" max="6" min="6" width="14"/>
    <col customWidth="1" max="7" min="7" width="14"/>
    <col customWidth="1" max="8" min="8" width="13"/>
  </cols>
  <sheetData>
    <row r="1" spans="1:8">
      <c r="A1" s="1" t="s">
        <v>909</v>
      </c>
      <c r="C1" s="2" t="s">
        <v>1</v>
      </c>
    </row>
    <row r="2" spans="1:8">
      <c r="C2" s="2" t="s">
        <v>2</v>
      </c>
      <c r="D2" s="2" t="s">
        <v>65</v>
      </c>
      <c r="E2" s="2" t="s">
        <v>825</v>
      </c>
      <c r="F2" s="2" t="s">
        <v>427</v>
      </c>
      <c r="G2" s="2" t="s">
        <v>867</v>
      </c>
      <c r="H2" s="2" t="s">
        <v>868</v>
      </c>
    </row>
    <row r="3" spans="1:8">
      <c r="A3" s="3" t="s">
        <v>826</v>
      </c>
    </row>
    <row r="4" spans="1:8">
      <c r="A4" s="4" t="s">
        <v>910</v>
      </c>
      <c r="C4" s="6" t="n">
        <v>-70</v>
      </c>
      <c r="D4" s="6" t="n">
        <v>-49</v>
      </c>
    </row>
    <row r="5" spans="1:8">
      <c r="A5" s="4" t="s">
        <v>911</v>
      </c>
      <c r="C5" s="5" t="n">
        <v>1668</v>
      </c>
      <c r="D5" s="5" t="n">
        <v>1727</v>
      </c>
    </row>
    <row r="6" spans="1:8">
      <c r="A6" s="4" t="s">
        <v>912</v>
      </c>
    </row>
    <row r="7" spans="1:8">
      <c r="A7" s="3" t="s">
        <v>826</v>
      </c>
    </row>
    <row r="8" spans="1:8">
      <c r="A8" s="4" t="s">
        <v>913</v>
      </c>
      <c r="B8" s="4" t="s">
        <v>528</v>
      </c>
      <c r="C8" s="6" t="n">
        <v>95</v>
      </c>
      <c r="D8" s="5" t="n">
        <v>90</v>
      </c>
    </row>
    <row r="9" spans="1:8">
      <c r="A9" s="4" t="s">
        <v>849</v>
      </c>
      <c r="C9" s="4" t="s">
        <v>914</v>
      </c>
    </row>
    <row r="10" spans="1:8">
      <c r="A10" s="4" t="s">
        <v>915</v>
      </c>
      <c r="C10" s="4" t="s">
        <v>916</v>
      </c>
    </row>
    <row r="11" spans="1:8">
      <c r="A11" s="4" t="s">
        <v>842</v>
      </c>
    </row>
    <row r="12" spans="1:8">
      <c r="A12" s="3" t="s">
        <v>826</v>
      </c>
    </row>
    <row r="13" spans="1:8">
      <c r="A13" s="4" t="s">
        <v>917</v>
      </c>
      <c r="B13" s="4" t="s">
        <v>560</v>
      </c>
      <c r="D13" s="5" t="n">
        <v>637</v>
      </c>
    </row>
    <row r="14" spans="1:8">
      <c r="A14" s="4" t="s">
        <v>918</v>
      </c>
      <c r="D14" s="5" t="n">
        <v>5</v>
      </c>
    </row>
    <row r="15" spans="1:8">
      <c r="A15" s="4" t="s">
        <v>919</v>
      </c>
      <c r="D15" s="5" t="n">
        <v>1</v>
      </c>
    </row>
    <row r="16" spans="1:8">
      <c r="A16" s="4" t="s">
        <v>843</v>
      </c>
    </row>
    <row r="17" spans="1:8">
      <c r="A17" s="3" t="s">
        <v>826</v>
      </c>
    </row>
    <row r="18" spans="1:8">
      <c r="A18" s="4" t="s">
        <v>917</v>
      </c>
      <c r="B18" s="4" t="s">
        <v>729</v>
      </c>
      <c r="C18" s="6" t="n">
        <v>593</v>
      </c>
    </row>
    <row r="19" spans="1:8">
      <c r="A19" s="4" t="s">
        <v>918</v>
      </c>
      <c r="C19" s="5" t="n">
        <v>6</v>
      </c>
    </row>
    <row r="20" spans="1:8">
      <c r="A20" s="4" t="s">
        <v>919</v>
      </c>
      <c r="C20" s="5" t="n">
        <v>1</v>
      </c>
    </row>
    <row r="21" spans="1:8">
      <c r="A21" s="4" t="s">
        <v>920</v>
      </c>
    </row>
    <row r="22" spans="1:8">
      <c r="A22" s="3" t="s">
        <v>826</v>
      </c>
    </row>
    <row r="23" spans="1:8">
      <c r="A23" s="4" t="s">
        <v>917</v>
      </c>
      <c r="B23" s="4" t="s">
        <v>786</v>
      </c>
      <c r="C23" s="6" t="n">
        <v>742</v>
      </c>
      <c r="D23" s="5" t="n">
        <v>740</v>
      </c>
    </row>
    <row r="24" spans="1:8">
      <c r="A24" s="4" t="s">
        <v>860</v>
      </c>
      <c r="C24" s="4" t="s">
        <v>921</v>
      </c>
    </row>
    <row r="25" spans="1:8">
      <c r="A25" s="4" t="s">
        <v>918</v>
      </c>
      <c r="C25" s="6" t="n">
        <v>8</v>
      </c>
      <c r="D25" s="5" t="n">
        <v>10</v>
      </c>
    </row>
    <row r="26" spans="1:8">
      <c r="A26" s="4" t="s">
        <v>862</v>
      </c>
    </row>
    <row r="27" spans="1:8">
      <c r="A27" s="3" t="s">
        <v>826</v>
      </c>
    </row>
    <row r="28" spans="1:8">
      <c r="A28" s="4" t="s">
        <v>917</v>
      </c>
      <c r="B28" s="4" t="s">
        <v>789</v>
      </c>
      <c r="C28" s="6" t="n">
        <v>167</v>
      </c>
      <c r="D28" s="5" t="n">
        <v>172</v>
      </c>
    </row>
    <row r="29" spans="1:8">
      <c r="A29" s="4" t="s">
        <v>860</v>
      </c>
      <c r="C29" s="4" t="s">
        <v>863</v>
      </c>
      <c r="E29" s="4" t="s">
        <v>863</v>
      </c>
    </row>
    <row r="30" spans="1:8">
      <c r="A30" s="4" t="s">
        <v>922</v>
      </c>
      <c r="C30" s="6" t="n">
        <v>28</v>
      </c>
      <c r="D30" s="5" t="n">
        <v>33</v>
      </c>
    </row>
    <row r="31" spans="1:8">
      <c r="A31" s="4" t="s">
        <v>923</v>
      </c>
    </row>
    <row r="32" spans="1:8">
      <c r="A32" s="3" t="s">
        <v>826</v>
      </c>
    </row>
    <row r="33" spans="1:8">
      <c r="A33" s="4" t="s">
        <v>860</v>
      </c>
      <c r="F33" s="4" t="s">
        <v>863</v>
      </c>
    </row>
    <row r="34" spans="1:8">
      <c r="A34" s="4" t="s">
        <v>859</v>
      </c>
    </row>
    <row r="35" spans="1:8">
      <c r="A35" s="3" t="s">
        <v>826</v>
      </c>
    </row>
    <row r="36" spans="1:8">
      <c r="A36" s="4" t="s">
        <v>917</v>
      </c>
      <c r="B36" s="4" t="s">
        <v>789</v>
      </c>
      <c r="C36" s="6" t="n">
        <v>40</v>
      </c>
      <c r="D36" s="5" t="n">
        <v>42</v>
      </c>
    </row>
    <row r="37" spans="1:8">
      <c r="A37" s="4" t="s">
        <v>860</v>
      </c>
      <c r="C37" s="4" t="s">
        <v>861</v>
      </c>
    </row>
    <row r="38" spans="1:8">
      <c r="A38" s="4" t="s">
        <v>924</v>
      </c>
    </row>
    <row r="39" spans="1:8">
      <c r="A39" s="3" t="s">
        <v>826</v>
      </c>
    </row>
    <row r="40" spans="1:8">
      <c r="A40" s="4" t="s">
        <v>860</v>
      </c>
      <c r="F40" s="4" t="s">
        <v>861</v>
      </c>
      <c r="G40" s="4" t="s">
        <v>861</v>
      </c>
      <c r="H40" s="4" t="s">
        <v>861</v>
      </c>
    </row>
    <row r="41" spans="1:8">
      <c r="A41" s="4" t="s">
        <v>592</v>
      </c>
    </row>
    <row r="42" spans="1:8">
      <c r="A42" s="3" t="s">
        <v>826</v>
      </c>
    </row>
    <row r="43" spans="1:8">
      <c r="A43" s="4" t="s">
        <v>917</v>
      </c>
      <c r="B43" s="4" t="s">
        <v>925</v>
      </c>
      <c r="C43" s="6" t="n">
        <v>100</v>
      </c>
      <c r="D43" s="5" t="n">
        <v>94</v>
      </c>
    </row>
    <row r="44" spans="1:8">
      <c r="A44" s="4" t="s">
        <v>926</v>
      </c>
      <c r="C44" s="6" t="n">
        <v>91</v>
      </c>
      <c r="D44" s="6" t="n">
        <v>82</v>
      </c>
    </row>
    <row r="45" spans="1:8"/>
    <row r="46" spans="1:8">
      <c r="A46" s="4" t="s">
        <v>528</v>
      </c>
      <c r="B46" s="4" t="s">
        <v>927</v>
      </c>
    </row>
    <row r="47" spans="1:8">
      <c r="A47" s="4" t="s">
        <v>560</v>
      </c>
      <c r="B47" s="4" t="s">
        <v>928</v>
      </c>
    </row>
    <row r="48" spans="1:8">
      <c r="A48" s="4" t="s">
        <v>729</v>
      </c>
      <c r="B48" s="4" t="s">
        <v>929</v>
      </c>
    </row>
    <row r="49" spans="1:8">
      <c r="A49" s="4" t="s">
        <v>786</v>
      </c>
      <c r="B49" s="4" t="s">
        <v>930</v>
      </c>
    </row>
    <row r="50" spans="1:8">
      <c r="A50" s="4" t="s">
        <v>789</v>
      </c>
      <c r="B50" s="4" t="s">
        <v>931</v>
      </c>
    </row>
    <row r="51" spans="1:8">
      <c r="A51" s="4" t="s">
        <v>925</v>
      </c>
      <c r="B51" s="4" t="s">
        <v>932</v>
      </c>
    </row>
  </sheetData>
  <mergeCells count="9">
    <mergeCell ref="A1:B2"/>
    <mergeCell ref="C1:D1"/>
    <mergeCell ref="A45:G45"/>
    <mergeCell ref="B46:G46"/>
    <mergeCell ref="B47:G47"/>
    <mergeCell ref="B48:G48"/>
    <mergeCell ref="B49:G49"/>
    <mergeCell ref="B50:G50"/>
    <mergeCell ref="B51:G5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59"/>
    <col customWidth="1" max="3" min="3" width="16"/>
    <col customWidth="1" max="4" min="4" width="14"/>
    <col customWidth="1" max="5" min="5" width="14"/>
  </cols>
  <sheetData>
    <row r="1" spans="1:5">
      <c r="A1" s="1" t="s">
        <v>933</v>
      </c>
      <c r="C1" s="2" t="s">
        <v>1</v>
      </c>
    </row>
    <row r="2" spans="1:5">
      <c r="C2" s="2" t="s">
        <v>2</v>
      </c>
      <c r="D2" s="2" t="s">
        <v>65</v>
      </c>
      <c r="E2" s="2" t="s">
        <v>66</v>
      </c>
    </row>
    <row r="3" spans="1:5">
      <c r="A3" s="3" t="s">
        <v>934</v>
      </c>
    </row>
    <row r="4" spans="1:5">
      <c r="A4" s="4" t="s">
        <v>581</v>
      </c>
      <c r="C4" s="6" t="n">
        <v>650000000</v>
      </c>
      <c r="D4" s="6" t="n">
        <v>650000000</v>
      </c>
    </row>
    <row r="5" spans="1:5">
      <c r="A5" s="4" t="s">
        <v>935</v>
      </c>
      <c r="C5" s="5" t="n">
        <v>650000000</v>
      </c>
      <c r="D5" s="4" t="s">
        <v>137</v>
      </c>
    </row>
    <row r="6" spans="1:5">
      <c r="A6" s="4" t="s">
        <v>583</v>
      </c>
      <c r="C6" s="6" t="n">
        <v>550000000</v>
      </c>
      <c r="D6" s="6" t="n">
        <v>650000000</v>
      </c>
    </row>
    <row r="7" spans="1:5">
      <c r="A7" s="4" t="s">
        <v>936</v>
      </c>
      <c r="B7" s="4" t="s">
        <v>528</v>
      </c>
      <c r="C7" s="4" t="s">
        <v>838</v>
      </c>
      <c r="D7" s="4" t="s">
        <v>937</v>
      </c>
      <c r="E7" s="4" t="s">
        <v>937</v>
      </c>
    </row>
    <row r="8" spans="1:5">
      <c r="A8" s="4" t="s">
        <v>938</v>
      </c>
      <c r="C8" s="6" t="n">
        <v>550000000</v>
      </c>
      <c r="D8" s="4" t="s">
        <v>137</v>
      </c>
    </row>
    <row r="9" spans="1:5">
      <c r="A9" s="4" t="s">
        <v>939</v>
      </c>
    </row>
    <row r="10" spans="1:5">
      <c r="A10" s="3" t="s">
        <v>934</v>
      </c>
    </row>
    <row r="11" spans="1:5">
      <c r="A11" s="4" t="s">
        <v>935</v>
      </c>
      <c r="C11" s="6" t="n">
        <v>-650000000</v>
      </c>
    </row>
    <row r="12" spans="1:5"/>
    <row r="13" spans="1:5">
      <c r="A13" s="4" t="s">
        <v>528</v>
      </c>
      <c r="B13" s="4" t="s">
        <v>940</v>
      </c>
    </row>
  </sheetData>
  <mergeCells count="4">
    <mergeCell ref="A1:B2"/>
    <mergeCell ref="C1:D1"/>
    <mergeCell ref="A12:D12"/>
    <mergeCell ref="B13:D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21"/>
  </cols>
  <sheetData>
    <row r="1" spans="1:2">
      <c r="A1" s="1" t="s">
        <v>941</v>
      </c>
      <c r="B1" s="2" t="s">
        <v>1</v>
      </c>
    </row>
    <row r="2" spans="1:2">
      <c r="B2" s="2" t="s">
        <v>691</v>
      </c>
    </row>
    <row r="3" spans="1:2">
      <c r="A3" s="3" t="s">
        <v>942</v>
      </c>
    </row>
    <row r="4" spans="1:2">
      <c r="A4" s="4" t="s">
        <v>943</v>
      </c>
      <c r="B4" s="4" t="s">
        <v>944</v>
      </c>
    </row>
    <row r="5" spans="1:2">
      <c r="A5" s="4" t="s">
        <v>945</v>
      </c>
      <c r="B5" s="4" t="s">
        <v>716</v>
      </c>
    </row>
    <row r="6" spans="1:2">
      <c r="A6" s="4" t="s">
        <v>946</v>
      </c>
      <c r="B6" s="6" t="n">
        <v>221</v>
      </c>
    </row>
    <row r="7" spans="1:2">
      <c r="A7" s="4" t="s">
        <v>947</v>
      </c>
      <c r="B7" s="5" t="n">
        <v>95</v>
      </c>
    </row>
    <row r="8" spans="1:2">
      <c r="A8" s="4" t="s">
        <v>948</v>
      </c>
      <c r="B8" s="6" t="n">
        <v>1</v>
      </c>
    </row>
    <row r="9" spans="1:2">
      <c r="A9" s="4" t="s">
        <v>949</v>
      </c>
      <c r="B9" s="4" t="s">
        <v>479</v>
      </c>
    </row>
    <row r="10" spans="1:2">
      <c r="A10" s="4" t="s">
        <v>950</v>
      </c>
    </row>
    <row r="11" spans="1:2">
      <c r="A11" s="3" t="s">
        <v>942</v>
      </c>
    </row>
    <row r="12" spans="1:2">
      <c r="A12" s="4" t="s">
        <v>947</v>
      </c>
      <c r="B12" s="6" t="n">
        <v>128</v>
      </c>
    </row>
    <row r="13" spans="1:2">
      <c r="A13" s="4" t="s">
        <v>951</v>
      </c>
    </row>
    <row r="14" spans="1:2">
      <c r="A14" s="3" t="s">
        <v>942</v>
      </c>
    </row>
    <row r="15" spans="1:2">
      <c r="A15" s="4" t="s">
        <v>947</v>
      </c>
      <c r="B15" s="5" t="n">
        <v>35</v>
      </c>
    </row>
    <row r="16" spans="1:2">
      <c r="A16" s="4" t="s">
        <v>952</v>
      </c>
    </row>
    <row r="17" spans="1:2">
      <c r="A17" s="3" t="s">
        <v>942</v>
      </c>
    </row>
    <row r="18" spans="1:2">
      <c r="A18" s="4" t="s">
        <v>947</v>
      </c>
      <c r="B18" s="6" t="n">
        <v>60</v>
      </c>
    </row>
    <row r="19" spans="1:2">
      <c r="A19" s="4" t="s">
        <v>953</v>
      </c>
    </row>
    <row r="20" spans="1:2">
      <c r="A20" s="3" t="s">
        <v>942</v>
      </c>
    </row>
    <row r="21" spans="1:2">
      <c r="A21" s="4" t="s">
        <v>954</v>
      </c>
      <c r="B21" s="4" t="s">
        <v>955</v>
      </c>
    </row>
    <row r="22" spans="1:2">
      <c r="A22" s="4" t="s">
        <v>956</v>
      </c>
    </row>
    <row r="23" spans="1:2">
      <c r="A23" s="3" t="s">
        <v>942</v>
      </c>
    </row>
    <row r="24" spans="1:2">
      <c r="A24" s="4" t="s">
        <v>954</v>
      </c>
      <c r="B24" s="4" t="s">
        <v>957</v>
      </c>
    </row>
    <row r="25" spans="1:2">
      <c r="A25" s="4" t="s">
        <v>958</v>
      </c>
    </row>
    <row r="26" spans="1:2">
      <c r="A26" s="3" t="s">
        <v>942</v>
      </c>
    </row>
    <row r="27" spans="1:2">
      <c r="A27" s="4" t="s">
        <v>954</v>
      </c>
      <c r="B27" s="4" t="s">
        <v>716</v>
      </c>
    </row>
    <row r="28" spans="1:2">
      <c r="A28" s="4" t="s">
        <v>959</v>
      </c>
    </row>
    <row r="29" spans="1:2">
      <c r="A29" s="3" t="s">
        <v>942</v>
      </c>
    </row>
    <row r="30" spans="1:2">
      <c r="A30" s="4" t="s">
        <v>954</v>
      </c>
      <c r="B30" s="4" t="s">
        <v>7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0</v>
      </c>
      <c r="B1" s="2" t="s">
        <v>1</v>
      </c>
    </row>
    <row r="2" spans="1:3">
      <c r="B2" s="2" t="s">
        <v>2</v>
      </c>
      <c r="C2" s="2" t="s">
        <v>65</v>
      </c>
    </row>
    <row r="3" spans="1:3">
      <c r="A3" s="3" t="s">
        <v>267</v>
      </c>
    </row>
    <row r="4" spans="1:3">
      <c r="A4" s="4" t="s">
        <v>961</v>
      </c>
      <c r="B4" s="6" t="n">
        <v>35</v>
      </c>
    </row>
    <row r="5" spans="1:3">
      <c r="A5" s="4" t="s">
        <v>962</v>
      </c>
      <c r="B5" s="5" t="n">
        <v>5</v>
      </c>
    </row>
    <row r="6" spans="1:3">
      <c r="A6" s="4" t="s">
        <v>963</v>
      </c>
      <c r="B6" s="5" t="n">
        <v>26</v>
      </c>
    </row>
    <row r="7" spans="1:3">
      <c r="A7" s="4" t="s">
        <v>964</v>
      </c>
      <c r="B7" s="5" t="n">
        <v>3</v>
      </c>
    </row>
    <row r="8" spans="1:3">
      <c r="A8" s="4" t="s">
        <v>965</v>
      </c>
      <c r="B8" s="5" t="n">
        <v>-2</v>
      </c>
      <c r="C8" s="6" t="n">
        <v>-1</v>
      </c>
    </row>
    <row r="9" spans="1:3">
      <c r="A9" s="4" t="s">
        <v>966</v>
      </c>
      <c r="B9" s="6" t="n">
        <v>6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967</v>
      </c>
      <c r="B1" s="2" t="s">
        <v>1</v>
      </c>
    </row>
    <row r="2" spans="1:2">
      <c r="B2" s="2" t="s">
        <v>691</v>
      </c>
    </row>
    <row r="3" spans="1:2">
      <c r="A3" s="3" t="s">
        <v>267</v>
      </c>
    </row>
    <row r="4" spans="1:2">
      <c r="A4" s="4" t="s">
        <v>968</v>
      </c>
      <c r="B4" s="6" t="n">
        <v>24</v>
      </c>
    </row>
    <row r="5" spans="1:2">
      <c r="A5" s="4" t="s">
        <v>969</v>
      </c>
      <c r="B5" s="5" t="n">
        <v>5</v>
      </c>
    </row>
    <row r="6" spans="1:2">
      <c r="A6" s="4" t="s">
        <v>970</v>
      </c>
      <c r="B6" s="5" t="n">
        <v>34</v>
      </c>
    </row>
    <row r="7" spans="1:2">
      <c r="A7" s="4" t="s">
        <v>971</v>
      </c>
      <c r="B7" s="5" t="n">
        <v>12</v>
      </c>
    </row>
    <row r="8" spans="1:2">
      <c r="A8" s="4" t="s">
        <v>972</v>
      </c>
      <c r="B8" s="6" t="n">
        <v>43</v>
      </c>
    </row>
    <row r="9" spans="1:2">
      <c r="A9" s="4" t="s">
        <v>973</v>
      </c>
      <c r="B9" s="4" t="s">
        <v>974</v>
      </c>
    </row>
    <row r="10" spans="1:2">
      <c r="A10" s="4" t="s">
        <v>975</v>
      </c>
      <c r="B10" s="4" t="s">
        <v>976</v>
      </c>
    </row>
    <row r="11" spans="1:2">
      <c r="A11" s="4" t="s">
        <v>977</v>
      </c>
      <c r="B11" s="4" t="s">
        <v>978</v>
      </c>
    </row>
    <row r="12" spans="1:2">
      <c r="A12" s="4" t="s">
        <v>979</v>
      </c>
      <c r="B12" s="4" t="s">
        <v>9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1</v>
      </c>
      <c r="C1" s="2" t="s">
        <v>1</v>
      </c>
    </row>
    <row r="2" spans="1:4">
      <c r="C2" s="2" t="s">
        <v>2</v>
      </c>
      <c r="D2" s="2" t="s">
        <v>65</v>
      </c>
    </row>
    <row r="3" spans="1:4">
      <c r="A3" s="3" t="s">
        <v>267</v>
      </c>
    </row>
    <row r="4" spans="1:4">
      <c r="A4" s="4" t="s">
        <v>982</v>
      </c>
      <c r="B4" s="4" t="s">
        <v>528</v>
      </c>
      <c r="C4" s="6" t="n">
        <v>27</v>
      </c>
    </row>
    <row r="5" spans="1:4">
      <c r="A5" s="4" t="s">
        <v>983</v>
      </c>
      <c r="B5" s="4" t="s">
        <v>528</v>
      </c>
      <c r="C5" s="5" t="n">
        <v>22</v>
      </c>
    </row>
    <row r="6" spans="1:4">
      <c r="A6" s="4" t="s">
        <v>984</v>
      </c>
      <c r="B6" s="4" t="s">
        <v>528</v>
      </c>
      <c r="C6" s="5" t="n">
        <v>20</v>
      </c>
    </row>
    <row r="7" spans="1:4">
      <c r="A7" s="4" t="s">
        <v>985</v>
      </c>
      <c r="B7" s="4" t="s">
        <v>528</v>
      </c>
      <c r="C7" s="5" t="n">
        <v>15</v>
      </c>
    </row>
    <row r="8" spans="1:4">
      <c r="A8" s="4" t="s">
        <v>986</v>
      </c>
      <c r="B8" s="4" t="s">
        <v>528</v>
      </c>
      <c r="C8" s="5" t="n">
        <v>11</v>
      </c>
    </row>
    <row r="9" spans="1:4">
      <c r="A9" s="4" t="s">
        <v>987</v>
      </c>
      <c r="B9" s="4" t="s">
        <v>528</v>
      </c>
      <c r="C9" s="5" t="n">
        <v>85</v>
      </c>
    </row>
    <row r="10" spans="1:4">
      <c r="A10" s="4" t="s">
        <v>988</v>
      </c>
      <c r="B10" s="4" t="s">
        <v>528</v>
      </c>
      <c r="C10" s="5" t="n">
        <v>179</v>
      </c>
    </row>
    <row r="11" spans="1:4">
      <c r="A11" s="4" t="s">
        <v>989</v>
      </c>
      <c r="B11" s="4" t="s">
        <v>528</v>
      </c>
      <c r="C11" s="5" t="n">
        <v>-47</v>
      </c>
    </row>
    <row r="12" spans="1:4">
      <c r="A12" s="4" t="s">
        <v>990</v>
      </c>
      <c r="B12" s="4" t="s">
        <v>528</v>
      </c>
      <c r="C12" s="5" t="n">
        <v>131</v>
      </c>
    </row>
    <row r="13" spans="1:4">
      <c r="A13" s="4" t="s">
        <v>991</v>
      </c>
      <c r="C13" s="5" t="n">
        <v>37</v>
      </c>
    </row>
    <row r="14" spans="1:4">
      <c r="A14" s="4" t="s">
        <v>992</v>
      </c>
      <c r="C14" s="5" t="n">
        <v>29</v>
      </c>
    </row>
    <row r="15" spans="1:4">
      <c r="A15" s="4" t="s">
        <v>993</v>
      </c>
      <c r="C15" s="5" t="n">
        <v>18</v>
      </c>
    </row>
    <row r="16" spans="1:4">
      <c r="A16" s="4" t="s">
        <v>994</v>
      </c>
      <c r="C16" s="5" t="n">
        <v>12</v>
      </c>
    </row>
    <row r="17" spans="1:4">
      <c r="A17" s="4" t="s">
        <v>995</v>
      </c>
      <c r="C17" s="5" t="n">
        <v>4</v>
      </c>
    </row>
    <row r="18" spans="1:4">
      <c r="A18" s="4" t="s">
        <v>996</v>
      </c>
      <c r="C18" s="5" t="n">
        <v>1</v>
      </c>
    </row>
    <row r="19" spans="1:4">
      <c r="A19" s="4" t="s">
        <v>997</v>
      </c>
      <c r="C19" s="5" t="n">
        <v>101</v>
      </c>
    </row>
    <row r="20" spans="1:4">
      <c r="A20" s="4" t="s">
        <v>998</v>
      </c>
      <c r="C20" s="5" t="n">
        <v>-6</v>
      </c>
    </row>
    <row r="21" spans="1:4">
      <c r="A21" s="4" t="s">
        <v>999</v>
      </c>
      <c r="C21" s="5" t="n">
        <v>95</v>
      </c>
    </row>
    <row r="22" spans="1:4">
      <c r="A22" s="4" t="s">
        <v>1000</v>
      </c>
      <c r="C22" s="5" t="n">
        <v>2</v>
      </c>
    </row>
    <row r="23" spans="1:4">
      <c r="A23" s="4" t="s">
        <v>756</v>
      </c>
      <c r="C23" s="6" t="n">
        <v>2</v>
      </c>
      <c r="D23" s="6" t="n">
        <v>1</v>
      </c>
    </row>
    <row r="24" spans="1:4"/>
    <row r="25" spans="1:4">
      <c r="A25" s="4" t="s">
        <v>528</v>
      </c>
      <c r="B25" s="4" t="s">
        <v>1001</v>
      </c>
    </row>
  </sheetData>
  <mergeCells count="4">
    <mergeCell ref="A1:B2"/>
    <mergeCell ref="C1:D1"/>
    <mergeCell ref="A24:C24"/>
    <mergeCell ref="B25:C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596</v>
      </c>
    </row>
    <row r="2" spans="1:2">
      <c r="A2" s="3" t="s">
        <v>267</v>
      </c>
    </row>
    <row r="3" spans="1:2">
      <c r="A3" s="4" t="s">
        <v>1003</v>
      </c>
      <c r="B3" s="6" t="n">
        <v>17</v>
      </c>
    </row>
    <row r="4" spans="1:2">
      <c r="A4" s="4" t="s">
        <v>1004</v>
      </c>
      <c r="B4" s="5" t="n">
        <v>36</v>
      </c>
    </row>
    <row r="5" spans="1:2">
      <c r="A5" s="4" t="s">
        <v>1005</v>
      </c>
      <c r="B5" s="5" t="n">
        <v>25</v>
      </c>
    </row>
    <row r="6" spans="1:2">
      <c r="A6" s="4" t="s">
        <v>1006</v>
      </c>
      <c r="B6" s="5" t="n">
        <v>67</v>
      </c>
    </row>
    <row r="7" spans="1:2">
      <c r="A7" s="4" t="s">
        <v>988</v>
      </c>
      <c r="B7" s="5" t="n">
        <v>146</v>
      </c>
    </row>
    <row r="8" spans="1:2">
      <c r="A8" s="4" t="s">
        <v>1007</v>
      </c>
      <c r="B8" s="5" t="n">
        <v>31</v>
      </c>
    </row>
    <row r="9" spans="1:2">
      <c r="A9" s="4" t="s">
        <v>1008</v>
      </c>
      <c r="B9" s="5" t="n">
        <v>46</v>
      </c>
    </row>
    <row r="10" spans="1:2">
      <c r="A10" s="4" t="s">
        <v>1009</v>
      </c>
      <c r="B10" s="5" t="n">
        <v>14</v>
      </c>
    </row>
    <row r="11" spans="1:2">
      <c r="A11" s="4" t="s">
        <v>1010</v>
      </c>
      <c r="B11" s="5" t="n">
        <v>1</v>
      </c>
    </row>
    <row r="12" spans="1:2">
      <c r="A12" s="4" t="s">
        <v>1011</v>
      </c>
      <c r="B12" s="6" t="n">
        <v>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65</v>
      </c>
    </row>
    <row r="3" spans="1:3">
      <c r="A3" s="3" t="s">
        <v>270</v>
      </c>
    </row>
    <row r="4" spans="1:3">
      <c r="A4" s="4" t="s">
        <v>1013</v>
      </c>
      <c r="B4" s="6" t="n">
        <v>0</v>
      </c>
      <c r="C4" s="6" t="n">
        <v>0</v>
      </c>
    </row>
    <row r="5" spans="1:3">
      <c r="A5" s="4" t="s">
        <v>1014</v>
      </c>
      <c r="C5" s="6" t="n">
        <v>2</v>
      </c>
    </row>
    <row r="6" spans="1:3">
      <c r="A6" s="4" t="s">
        <v>1015</v>
      </c>
      <c r="B6" s="5" t="n">
        <v>0</v>
      </c>
    </row>
    <row r="7" spans="1:3">
      <c r="A7" s="4" t="s">
        <v>1016</v>
      </c>
      <c r="B7" s="5" t="n">
        <v>0</v>
      </c>
    </row>
    <row r="8" spans="1:3">
      <c r="A8" s="4" t="s">
        <v>1017</v>
      </c>
      <c r="B8" s="6" t="n">
        <v>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65</v>
      </c>
      <c r="C2" s="2" t="s">
        <v>2</v>
      </c>
    </row>
    <row r="3" spans="1:3">
      <c r="A3" s="3" t="s">
        <v>1019</v>
      </c>
    </row>
    <row r="4" spans="1:3">
      <c r="A4" s="4" t="s">
        <v>1020</v>
      </c>
      <c r="B4" s="6" t="n">
        <v>19</v>
      </c>
      <c r="C4" s="6" t="n">
        <v>13</v>
      </c>
    </row>
    <row r="5" spans="1:3">
      <c r="A5" s="4" t="s">
        <v>1021</v>
      </c>
      <c r="B5" s="5" t="n">
        <v>1</v>
      </c>
    </row>
    <row r="6" spans="1:3">
      <c r="A6" s="4" t="s">
        <v>1022</v>
      </c>
      <c r="B6" s="5" t="n">
        <v>21</v>
      </c>
      <c r="C6" s="5" t="n">
        <v>13</v>
      </c>
    </row>
    <row r="7" spans="1:3">
      <c r="A7" s="4" t="s">
        <v>1023</v>
      </c>
    </row>
    <row r="8" spans="1:3">
      <c r="A8" s="3" t="s">
        <v>1019</v>
      </c>
    </row>
    <row r="9" spans="1:3">
      <c r="A9" s="4" t="s">
        <v>1020</v>
      </c>
      <c r="B9" s="5" t="n">
        <v>4</v>
      </c>
      <c r="C9" s="5" t="n">
        <v>4</v>
      </c>
    </row>
    <row r="10" spans="1:3">
      <c r="A10" s="4" t="s">
        <v>1022</v>
      </c>
      <c r="B10" s="5" t="n">
        <v>4</v>
      </c>
      <c r="C10" s="5" t="n">
        <v>4</v>
      </c>
    </row>
    <row r="11" spans="1:3">
      <c r="A11" s="4" t="s">
        <v>1024</v>
      </c>
    </row>
    <row r="12" spans="1:3">
      <c r="A12" s="3" t="s">
        <v>1019</v>
      </c>
    </row>
    <row r="13" spans="1:3">
      <c r="A13" s="4" t="s">
        <v>1020</v>
      </c>
      <c r="B13" s="5" t="n">
        <v>15</v>
      </c>
      <c r="C13" s="5" t="n">
        <v>9</v>
      </c>
    </row>
    <row r="14" spans="1:3">
      <c r="A14" s="4" t="s">
        <v>1021</v>
      </c>
      <c r="B14" s="5" t="n">
        <v>1</v>
      </c>
    </row>
    <row r="15" spans="1:3">
      <c r="A15" s="4" t="s">
        <v>1022</v>
      </c>
      <c r="B15" s="6" t="n">
        <v>16</v>
      </c>
      <c r="C15" s="6" t="n">
        <v>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5</v>
      </c>
      <c r="B1" s="2" t="s">
        <v>439</v>
      </c>
      <c r="C1" s="2" t="s">
        <v>2</v>
      </c>
      <c r="D1" s="2" t="s">
        <v>65</v>
      </c>
    </row>
    <row r="2" spans="1:4">
      <c r="A2" s="3" t="s">
        <v>934</v>
      </c>
    </row>
    <row r="3" spans="1:4">
      <c r="A3" s="4" t="s">
        <v>1026</v>
      </c>
      <c r="C3" s="6" t="n">
        <v>3000000</v>
      </c>
    </row>
    <row r="4" spans="1:4">
      <c r="A4" s="4" t="s">
        <v>1027</v>
      </c>
      <c r="C4" s="5" t="n">
        <v>2000000</v>
      </c>
    </row>
    <row r="5" spans="1:4">
      <c r="A5" s="4" t="s">
        <v>1028</v>
      </c>
      <c r="B5" s="6" t="n">
        <v>4000000</v>
      </c>
    </row>
    <row r="6" spans="1:4">
      <c r="A6" s="4" t="s">
        <v>1029</v>
      </c>
      <c r="C6" s="5" t="n">
        <v>-650000000</v>
      </c>
      <c r="D6" s="4" t="s">
        <v>137</v>
      </c>
    </row>
    <row r="7" spans="1:4">
      <c r="A7" s="4" t="s">
        <v>939</v>
      </c>
    </row>
    <row r="8" spans="1:4">
      <c r="A8" s="3" t="s">
        <v>934</v>
      </c>
    </row>
    <row r="9" spans="1:4">
      <c r="A9" s="4" t="s">
        <v>1029</v>
      </c>
      <c r="C9" s="5" t="n">
        <v>650000000</v>
      </c>
    </row>
    <row r="10" spans="1:4">
      <c r="A10" s="4" t="s">
        <v>1030</v>
      </c>
      <c r="C10" s="5" t="n">
        <v>12000000</v>
      </c>
    </row>
    <row r="11" spans="1:4">
      <c r="A11" s="4" t="s">
        <v>1031</v>
      </c>
      <c r="C11" s="6" t="n">
        <v>8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032</v>
      </c>
      <c r="B1" s="2" t="s">
        <v>439</v>
      </c>
      <c r="C1" s="2" t="s">
        <v>2</v>
      </c>
      <c r="E1" s="2" t="s">
        <v>65</v>
      </c>
      <c r="F1" s="2" t="s">
        <v>66</v>
      </c>
    </row>
    <row r="2" spans="1:6">
      <c r="A2" s="3" t="s">
        <v>1033</v>
      </c>
    </row>
    <row r="3" spans="1:6">
      <c r="A3" s="4" t="s">
        <v>1034</v>
      </c>
      <c r="B3" s="6" t="n">
        <v>5</v>
      </c>
      <c r="C3" s="6" t="n">
        <v>5</v>
      </c>
      <c r="E3" s="6" t="n">
        <v>5</v>
      </c>
    </row>
    <row r="4" spans="1:6">
      <c r="A4" s="4" t="s">
        <v>1035</v>
      </c>
      <c r="B4" s="5" t="n">
        <v>-2</v>
      </c>
    </row>
    <row r="5" spans="1:6">
      <c r="A5" s="4" t="s">
        <v>1036</v>
      </c>
      <c r="B5" s="5" t="n">
        <v>4</v>
      </c>
    </row>
    <row r="6" spans="1:6">
      <c r="A6" s="3" t="s">
        <v>1037</v>
      </c>
    </row>
    <row r="7" spans="1:6">
      <c r="A7" s="4" t="s">
        <v>1038</v>
      </c>
      <c r="C7" s="5" t="n">
        <v>3</v>
      </c>
      <c r="E7" s="5" t="n">
        <v>1</v>
      </c>
    </row>
    <row r="8" spans="1:6">
      <c r="A8" s="4" t="s">
        <v>1039</v>
      </c>
      <c r="C8" s="5" t="n">
        <v>5</v>
      </c>
      <c r="E8" s="5" t="n">
        <v>1</v>
      </c>
    </row>
    <row r="9" spans="1:6">
      <c r="A9" s="4" t="s">
        <v>1040</v>
      </c>
      <c r="C9" s="5" t="n">
        <v>8</v>
      </c>
    </row>
    <row r="10" spans="1:6">
      <c r="A10" s="4" t="s">
        <v>1041</v>
      </c>
      <c r="C10" s="5" t="n">
        <v>-4</v>
      </c>
      <c r="D10" s="4" t="s">
        <v>528</v>
      </c>
      <c r="E10" s="5" t="n">
        <v>-3</v>
      </c>
    </row>
    <row r="11" spans="1:6">
      <c r="A11" s="4" t="s">
        <v>1042</v>
      </c>
      <c r="C11" s="5" t="n">
        <v>4</v>
      </c>
      <c r="E11" s="5" t="n">
        <v>-3</v>
      </c>
      <c r="F11" s="6" t="n">
        <v>8</v>
      </c>
    </row>
    <row r="12" spans="1:6">
      <c r="A12" s="4" t="s">
        <v>1043</v>
      </c>
      <c r="B12" s="5" t="n">
        <v>7</v>
      </c>
      <c r="C12" s="5" t="n">
        <v>9</v>
      </c>
      <c r="E12" s="5" t="n">
        <v>5</v>
      </c>
      <c r="F12" s="5" t="n">
        <v>5</v>
      </c>
    </row>
    <row r="13" spans="1:6">
      <c r="A13" s="4" t="s">
        <v>1044</v>
      </c>
    </row>
    <row r="14" spans="1:6">
      <c r="A14" s="3" t="s">
        <v>1033</v>
      </c>
    </row>
    <row r="15" spans="1:6">
      <c r="A15" s="4" t="s">
        <v>1034</v>
      </c>
      <c r="B15" s="5" t="n">
        <v>16</v>
      </c>
      <c r="C15" s="5" t="n">
        <v>20</v>
      </c>
      <c r="E15" s="5" t="n">
        <v>16</v>
      </c>
    </row>
    <row r="16" spans="1:6">
      <c r="A16" s="4" t="s">
        <v>1036</v>
      </c>
      <c r="B16" s="5" t="n">
        <v>3</v>
      </c>
    </row>
    <row r="17" spans="1:6">
      <c r="A17" s="3" t="s">
        <v>1037</v>
      </c>
    </row>
    <row r="18" spans="1:6">
      <c r="A18" s="4" t="s">
        <v>1038</v>
      </c>
      <c r="C18" s="5" t="n">
        <v>-7</v>
      </c>
      <c r="E18" s="5" t="n">
        <v>4</v>
      </c>
    </row>
    <row r="19" spans="1:6">
      <c r="A19" s="4" t="s">
        <v>1039</v>
      </c>
      <c r="C19" s="5" t="n">
        <v>5</v>
      </c>
      <c r="E19" s="5" t="n">
        <v>1</v>
      </c>
    </row>
    <row r="20" spans="1:6">
      <c r="A20" s="4" t="s">
        <v>1040</v>
      </c>
      <c r="C20" s="5" t="n">
        <v>-2</v>
      </c>
      <c r="E20" s="5" t="n">
        <v>3</v>
      </c>
    </row>
    <row r="21" spans="1:6">
      <c r="A21" s="4" t="s">
        <v>1041</v>
      </c>
      <c r="C21" s="5" t="n">
        <v>-4</v>
      </c>
      <c r="D21" s="4" t="s">
        <v>528</v>
      </c>
      <c r="E21" s="5" t="n">
        <v>-3</v>
      </c>
    </row>
    <row r="22" spans="1:6">
      <c r="A22" s="4" t="s">
        <v>1042</v>
      </c>
      <c r="C22" s="5" t="n">
        <v>-6</v>
      </c>
      <c r="E22" s="5" t="n">
        <v>1</v>
      </c>
    </row>
    <row r="23" spans="1:6">
      <c r="A23" s="4" t="s">
        <v>1043</v>
      </c>
      <c r="B23" s="5" t="n">
        <v>19</v>
      </c>
      <c r="C23" s="5" t="n">
        <v>13</v>
      </c>
      <c r="E23" s="5" t="n">
        <v>20</v>
      </c>
      <c r="F23" s="5" t="n">
        <v>16</v>
      </c>
    </row>
    <row r="24" spans="1:6">
      <c r="A24" s="4" t="s">
        <v>1045</v>
      </c>
    </row>
    <row r="25" spans="1:6">
      <c r="A25" s="3" t="s">
        <v>1033</v>
      </c>
    </row>
    <row r="26" spans="1:6">
      <c r="A26" s="4" t="s">
        <v>1034</v>
      </c>
      <c r="B26" s="5" t="n">
        <v>2</v>
      </c>
      <c r="E26" s="5" t="n">
        <v>2</v>
      </c>
    </row>
    <row r="27" spans="1:6">
      <c r="A27" s="4" t="s">
        <v>1035</v>
      </c>
      <c r="B27" s="5" t="n">
        <v>-2</v>
      </c>
    </row>
    <row r="28" spans="1:6">
      <c r="A28" s="4" t="s">
        <v>1036</v>
      </c>
      <c r="B28" s="5" t="n">
        <v>1</v>
      </c>
    </row>
    <row r="29" spans="1:6">
      <c r="A29" s="3" t="s">
        <v>1037</v>
      </c>
    </row>
    <row r="30" spans="1:6">
      <c r="A30" s="4" t="s">
        <v>1043</v>
      </c>
      <c r="F30" s="5" t="n">
        <v>2</v>
      </c>
    </row>
    <row r="31" spans="1:6">
      <c r="A31" s="4" t="s">
        <v>1046</v>
      </c>
    </row>
    <row r="32" spans="1:6">
      <c r="A32" s="3" t="s">
        <v>1033</v>
      </c>
    </row>
    <row r="33" spans="1:6">
      <c r="A33" s="4" t="s">
        <v>1034</v>
      </c>
      <c r="B33" s="5" t="n">
        <v>-12</v>
      </c>
      <c r="C33" s="5" t="n">
        <v>-15</v>
      </c>
      <c r="E33" s="5" t="n">
        <v>-12</v>
      </c>
    </row>
    <row r="34" spans="1:6">
      <c r="A34" s="3" t="s">
        <v>1037</v>
      </c>
    </row>
    <row r="35" spans="1:6">
      <c r="A35" s="4" t="s">
        <v>1038</v>
      </c>
      <c r="C35" s="5" t="n">
        <v>10</v>
      </c>
      <c r="E35" s="5" t="n">
        <v>-3</v>
      </c>
    </row>
    <row r="36" spans="1:6">
      <c r="A36" s="4" t="s">
        <v>1040</v>
      </c>
      <c r="C36" s="5" t="n">
        <v>10</v>
      </c>
      <c r="E36" s="5" t="n">
        <v>-3</v>
      </c>
    </row>
    <row r="37" spans="1:6">
      <c r="A37" s="4" t="s">
        <v>1042</v>
      </c>
      <c r="C37" s="5" t="n">
        <v>10</v>
      </c>
      <c r="E37" s="5" t="n">
        <v>-3</v>
      </c>
    </row>
    <row r="38" spans="1:6">
      <c r="A38" s="4" t="s">
        <v>1043</v>
      </c>
      <c r="B38" s="6" t="n">
        <v>-12</v>
      </c>
      <c r="C38" s="6" t="n">
        <v>-5</v>
      </c>
      <c r="E38" s="6" t="n">
        <v>-15</v>
      </c>
      <c r="F38" s="6" t="n">
        <v>-12</v>
      </c>
    </row>
    <row r="39" spans="1:6"/>
    <row r="40" spans="1:6">
      <c r="A40" s="4" t="s">
        <v>528</v>
      </c>
      <c r="B40" s="4" t="s">
        <v>1047</v>
      </c>
    </row>
  </sheetData>
  <mergeCells count="3">
    <mergeCell ref="C1:D1"/>
    <mergeCell ref="A39:F39"/>
    <mergeCell ref="B40:F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5</v>
      </c>
      <c r="D2" s="2" t="s">
        <v>66</v>
      </c>
    </row>
    <row r="3" spans="1:4">
      <c r="A3" s="3" t="s">
        <v>1049</v>
      </c>
    </row>
    <row r="4" spans="1:4">
      <c r="A4" s="4" t="s">
        <v>765</v>
      </c>
      <c r="B4" s="6" t="n">
        <v>-27</v>
      </c>
      <c r="C4" s="6" t="n">
        <v>-37</v>
      </c>
      <c r="D4" s="6" t="n">
        <v>242</v>
      </c>
    </row>
    <row r="5" spans="1:4">
      <c r="A5" s="4" t="s">
        <v>86</v>
      </c>
      <c r="B5" s="5" t="n">
        <v>128</v>
      </c>
      <c r="C5" s="5" t="n">
        <v>-41</v>
      </c>
      <c r="D5" s="5" t="n">
        <v>510</v>
      </c>
    </row>
    <row r="6" spans="1:4">
      <c r="A6" s="4" t="s">
        <v>1050</v>
      </c>
    </row>
    <row r="7" spans="1:4">
      <c r="A7" s="3" t="s">
        <v>1049</v>
      </c>
    </row>
    <row r="8" spans="1:4">
      <c r="A8" s="4" t="s">
        <v>1051</v>
      </c>
      <c r="B8" s="5" t="n">
        <v>5</v>
      </c>
      <c r="C8" s="5" t="n">
        <v>4</v>
      </c>
      <c r="D8" s="5" t="n">
        <v>-6</v>
      </c>
    </row>
    <row r="9" spans="1:4">
      <c r="A9" s="4" t="s">
        <v>765</v>
      </c>
      <c r="C9" s="5" t="n">
        <v>-1</v>
      </c>
      <c r="D9" s="5" t="n">
        <v>2</v>
      </c>
    </row>
    <row r="10" spans="1:4">
      <c r="A10" s="4" t="s">
        <v>86</v>
      </c>
      <c r="B10" s="5" t="n">
        <v>4</v>
      </c>
      <c r="C10" s="5" t="n">
        <v>3</v>
      </c>
      <c r="D10" s="5" t="n">
        <v>-4</v>
      </c>
    </row>
    <row r="11" spans="1:4">
      <c r="A11" s="4" t="s">
        <v>1052</v>
      </c>
    </row>
    <row r="12" spans="1:4">
      <c r="A12" s="3" t="s">
        <v>1049</v>
      </c>
    </row>
    <row r="13" spans="1:4">
      <c r="A13" s="4" t="s">
        <v>1053</v>
      </c>
      <c r="C13" s="5" t="n">
        <v>3</v>
      </c>
      <c r="D13" s="5" t="n">
        <v>3</v>
      </c>
    </row>
    <row r="14" spans="1:4">
      <c r="A14" s="4" t="s">
        <v>1054</v>
      </c>
    </row>
    <row r="15" spans="1:4">
      <c r="A15" s="3" t="s">
        <v>1049</v>
      </c>
    </row>
    <row r="16" spans="1:4">
      <c r="A16" s="4" t="s">
        <v>1053</v>
      </c>
      <c r="B16" s="6" t="n">
        <v>5</v>
      </c>
      <c r="C16" s="6" t="n">
        <v>1</v>
      </c>
      <c r="D16" s="6" t="n">
        <v>-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66</v>
      </c>
    </row>
    <row r="3" spans="1:4">
      <c r="A3" s="3" t="s">
        <v>1056</v>
      </c>
    </row>
    <row r="4" spans="1:4">
      <c r="A4" s="4" t="s">
        <v>102</v>
      </c>
      <c r="B4" s="6" t="n">
        <v>280</v>
      </c>
      <c r="C4" s="6" t="n">
        <v>224</v>
      </c>
      <c r="D4" s="6" t="n">
        <v>192</v>
      </c>
    </row>
    <row r="5" spans="1:4">
      <c r="A5" s="4" t="s">
        <v>113</v>
      </c>
      <c r="B5" s="5" t="n">
        <v>89</v>
      </c>
      <c r="C5" s="5" t="n">
        <v>89</v>
      </c>
      <c r="D5" s="5" t="n">
        <v>89</v>
      </c>
    </row>
    <row r="6" spans="1:4">
      <c r="A6" s="4" t="s">
        <v>1057</v>
      </c>
      <c r="D6" s="5" t="n">
        <v>282</v>
      </c>
    </row>
    <row r="7" spans="1:4">
      <c r="A7" s="4" t="s">
        <v>1058</v>
      </c>
      <c r="B7" s="5" t="n">
        <v>368</v>
      </c>
      <c r="C7" s="5" t="n">
        <v>313</v>
      </c>
      <c r="D7" s="5" t="n">
        <v>563</v>
      </c>
    </row>
    <row r="8" spans="1:4">
      <c r="A8" s="4" t="s">
        <v>1059</v>
      </c>
      <c r="B8" s="6" t="n">
        <v>46</v>
      </c>
      <c r="C8" s="6" t="n">
        <v>36</v>
      </c>
      <c r="D8" s="6" t="n">
        <v>4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0</v>
      </c>
      <c r="C1" s="2" t="s">
        <v>1</v>
      </c>
    </row>
    <row r="2" spans="1:5">
      <c r="C2" s="2" t="s">
        <v>2</v>
      </c>
      <c r="D2" s="2" t="s">
        <v>65</v>
      </c>
      <c r="E2" s="2" t="s">
        <v>66</v>
      </c>
    </row>
    <row r="3" spans="1:5">
      <c r="A3" s="3" t="s">
        <v>1056</v>
      </c>
    </row>
    <row r="4" spans="1:5">
      <c r="A4" s="4" t="s">
        <v>79</v>
      </c>
      <c r="B4" s="4" t="s">
        <v>528</v>
      </c>
      <c r="C4" s="6" t="n">
        <v>82</v>
      </c>
      <c r="D4" s="6" t="n">
        <v>123</v>
      </c>
      <c r="E4" s="6" t="n">
        <v>134</v>
      </c>
    </row>
    <row r="5" spans="1:5">
      <c r="A5" s="4" t="s">
        <v>1061</v>
      </c>
      <c r="C5" s="5" t="n">
        <v>-3</v>
      </c>
      <c r="D5" s="5" t="n">
        <v>-2</v>
      </c>
      <c r="E5" s="5" t="n">
        <v>-1</v>
      </c>
    </row>
    <row r="6" spans="1:5">
      <c r="A6" s="4" t="s">
        <v>1062</v>
      </c>
      <c r="C6" s="5" t="n">
        <v>25</v>
      </c>
      <c r="D6" s="6" t="n">
        <v>52</v>
      </c>
      <c r="E6" s="6" t="n">
        <v>109</v>
      </c>
    </row>
    <row r="7" spans="1:5">
      <c r="A7" s="4" t="s">
        <v>939</v>
      </c>
    </row>
    <row r="8" spans="1:5">
      <c r="A8" s="3" t="s">
        <v>1056</v>
      </c>
    </row>
    <row r="9" spans="1:5">
      <c r="A9" s="4" t="s">
        <v>1063</v>
      </c>
      <c r="C9" s="6" t="n">
        <v>12</v>
      </c>
    </row>
    <row r="10" spans="1:5"/>
    <row r="11" spans="1:5">
      <c r="A11" s="4" t="s">
        <v>528</v>
      </c>
      <c r="B11" s="4" t="s">
        <v>1064</v>
      </c>
    </row>
  </sheetData>
  <mergeCells count="4">
    <mergeCell ref="A1:B2"/>
    <mergeCell ref="C1:E1"/>
    <mergeCell ref="A10:D10"/>
    <mergeCell ref="B11:D1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65</v>
      </c>
      <c r="B1" s="2" t="s">
        <v>2</v>
      </c>
      <c r="C1" s="2" t="s">
        <v>65</v>
      </c>
    </row>
    <row r="2" spans="1:3">
      <c r="A2" s="3" t="s">
        <v>279</v>
      </c>
    </row>
    <row r="3" spans="1:3">
      <c r="A3" s="4" t="s">
        <v>1066</v>
      </c>
      <c r="B3" s="5" t="n">
        <v>2000000000</v>
      </c>
      <c r="C3" s="5" t="n">
        <v>2000000000</v>
      </c>
    </row>
    <row r="4" spans="1:3">
      <c r="A4" s="4" t="s">
        <v>1067</v>
      </c>
      <c r="B4" s="5" t="n">
        <v>147872959</v>
      </c>
      <c r="C4" s="5" t="n">
        <v>147209928</v>
      </c>
    </row>
    <row r="5" spans="1:3">
      <c r="A5" s="4" t="s">
        <v>1068</v>
      </c>
      <c r="B5" s="5" t="n">
        <v>135408054</v>
      </c>
      <c r="C5" s="5" t="n">
        <v>1356875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1"/>
    <col customWidth="1" max="5" min="5" width="37"/>
    <col customWidth="1" max="6" min="6" width="37"/>
  </cols>
  <sheetData>
    <row r="1" spans="1:6">
      <c r="A1" s="1" t="s">
        <v>1069</v>
      </c>
      <c r="B1" s="2" t="s">
        <v>1070</v>
      </c>
      <c r="C1" s="2" t="s">
        <v>1071</v>
      </c>
      <c r="D1" s="2" t="s">
        <v>1072</v>
      </c>
      <c r="E1" s="2" t="s">
        <v>1073</v>
      </c>
      <c r="F1" s="2" t="s">
        <v>1074</v>
      </c>
    </row>
    <row r="2" spans="1:6">
      <c r="A2" s="3" t="s">
        <v>1075</v>
      </c>
    </row>
    <row r="3" spans="1:6">
      <c r="A3" s="4" t="s">
        <v>1076</v>
      </c>
      <c r="D3" s="5" t="n">
        <v>16396667</v>
      </c>
    </row>
    <row r="4" spans="1:6">
      <c r="A4" s="4" t="s">
        <v>1077</v>
      </c>
      <c r="D4" s="6" t="n">
        <v>1</v>
      </c>
    </row>
    <row r="5" spans="1:6">
      <c r="A5" s="4" t="s">
        <v>1078</v>
      </c>
      <c r="D5" s="4" t="s">
        <v>1079</v>
      </c>
    </row>
    <row r="6" spans="1:6">
      <c r="A6" s="4" t="s">
        <v>1080</v>
      </c>
      <c r="D6" s="4" t="s">
        <v>716</v>
      </c>
    </row>
    <row r="7" spans="1:6">
      <c r="A7" s="4" t="s">
        <v>1081</v>
      </c>
      <c r="D7" s="5" t="n">
        <v>5749297</v>
      </c>
    </row>
    <row r="8" spans="1:6">
      <c r="A8" s="4" t="s">
        <v>1082</v>
      </c>
      <c r="D8" s="6" t="n">
        <v>15</v>
      </c>
      <c r="E8" s="6" t="n">
        <v>14</v>
      </c>
      <c r="F8" s="6" t="n">
        <v>10</v>
      </c>
    </row>
    <row r="9" spans="1:6">
      <c r="A9" s="4" t="s">
        <v>1083</v>
      </c>
      <c r="D9" s="5" t="n">
        <v>11</v>
      </c>
      <c r="E9" s="6" t="n">
        <v>11</v>
      </c>
      <c r="F9" s="6" t="n">
        <v>6</v>
      </c>
    </row>
    <row r="10" spans="1:6">
      <c r="A10" s="4" t="s">
        <v>1084</v>
      </c>
      <c r="D10" s="6" t="n">
        <v>37</v>
      </c>
    </row>
    <row r="11" spans="1:6">
      <c r="A11" s="4" t="s">
        <v>1085</v>
      </c>
      <c r="D11" s="4" t="s">
        <v>1086</v>
      </c>
    </row>
    <row r="12" spans="1:6">
      <c r="A12" s="4" t="s">
        <v>1087</v>
      </c>
    </row>
    <row r="13" spans="1:6">
      <c r="A13" s="3" t="s">
        <v>1075</v>
      </c>
    </row>
    <row r="14" spans="1:6">
      <c r="A14" s="4" t="s">
        <v>1088</v>
      </c>
      <c r="D14" s="5" t="n">
        <v>634743</v>
      </c>
      <c r="E14" s="5" t="n">
        <v>502004</v>
      </c>
      <c r="F14" s="5" t="n">
        <v>747761</v>
      </c>
    </row>
    <row r="15" spans="1:6">
      <c r="A15" s="4" t="s">
        <v>1089</v>
      </c>
    </row>
    <row r="16" spans="1:6">
      <c r="A16" s="3" t="s">
        <v>1075</v>
      </c>
    </row>
    <row r="17" spans="1:6">
      <c r="A17" s="4" t="s">
        <v>1090</v>
      </c>
      <c r="D17" s="5" t="n">
        <v>0</v>
      </c>
      <c r="E17" s="5" t="n">
        <v>0</v>
      </c>
      <c r="F17" s="5" t="n">
        <v>0</v>
      </c>
    </row>
    <row r="18" spans="1:6">
      <c r="A18" s="4" t="s">
        <v>1091</v>
      </c>
    </row>
    <row r="19" spans="1:6">
      <c r="A19" s="3" t="s">
        <v>1075</v>
      </c>
    </row>
    <row r="20" spans="1:6">
      <c r="A20" s="4" t="s">
        <v>1092</v>
      </c>
      <c r="D20" s="4" t="s">
        <v>1093</v>
      </c>
    </row>
    <row r="21" spans="1:6">
      <c r="A21" s="4" t="s">
        <v>1094</v>
      </c>
      <c r="D21" s="5" t="n">
        <v>14429</v>
      </c>
      <c r="E21" s="5" t="n">
        <v>0</v>
      </c>
      <c r="F21" s="5" t="n">
        <v>52051</v>
      </c>
    </row>
    <row r="22" spans="1:6">
      <c r="A22" s="4" t="s">
        <v>1076</v>
      </c>
      <c r="D22" s="5" t="n">
        <v>1000000</v>
      </c>
    </row>
    <row r="23" spans="1:6">
      <c r="A23" s="4" t="s">
        <v>1095</v>
      </c>
    </row>
    <row r="24" spans="1:6">
      <c r="A24" s="3" t="s">
        <v>1075</v>
      </c>
    </row>
    <row r="25" spans="1:6">
      <c r="A25" s="4" t="s">
        <v>1096</v>
      </c>
      <c r="D25" s="5" t="n">
        <v>4</v>
      </c>
    </row>
    <row r="26" spans="1:6">
      <c r="A26" s="4" t="s">
        <v>1097</v>
      </c>
      <c r="D26" s="8" t="n">
        <v>40.04</v>
      </c>
      <c r="E26" s="8" t="n">
        <v>55.18</v>
      </c>
      <c r="F26" s="8" t="n">
        <v>39.27</v>
      </c>
    </row>
    <row r="27" spans="1:6">
      <c r="A27" s="4" t="s">
        <v>1098</v>
      </c>
      <c r="D27" s="8" t="n">
        <v>11.91</v>
      </c>
      <c r="E27" s="8" t="n">
        <v>17.68</v>
      </c>
      <c r="F27" s="8" t="n">
        <v>12.45</v>
      </c>
    </row>
    <row r="28" spans="1:6">
      <c r="A28" s="4" t="s">
        <v>1099</v>
      </c>
      <c r="D28" s="4" t="s">
        <v>1100</v>
      </c>
    </row>
    <row r="29" spans="1:6">
      <c r="A29" s="4" t="s">
        <v>1101</v>
      </c>
      <c r="D29" s="6" t="n">
        <v>10</v>
      </c>
      <c r="E29" s="6" t="n">
        <v>6</v>
      </c>
      <c r="F29" s="6" t="n">
        <v>60</v>
      </c>
    </row>
    <row r="30" spans="1:6">
      <c r="A30" s="4" t="s">
        <v>1102</v>
      </c>
      <c r="D30" s="6" t="n">
        <v>3</v>
      </c>
      <c r="E30" s="6" t="n">
        <v>3</v>
      </c>
      <c r="F30" s="5" t="n">
        <v>6</v>
      </c>
    </row>
    <row r="31" spans="1:6">
      <c r="A31" s="4" t="s">
        <v>1103</v>
      </c>
      <c r="D31" s="4" t="s">
        <v>470</v>
      </c>
      <c r="E31" s="4" t="s">
        <v>1104</v>
      </c>
    </row>
    <row r="32" spans="1:6">
      <c r="A32" s="4" t="s">
        <v>1105</v>
      </c>
    </row>
    <row r="33" spans="1:6">
      <c r="A33" s="3" t="s">
        <v>1075</v>
      </c>
    </row>
    <row r="34" spans="1:6">
      <c r="A34" s="4" t="s">
        <v>1088</v>
      </c>
      <c r="D34" s="5" t="n">
        <v>634743</v>
      </c>
    </row>
    <row r="35" spans="1:6">
      <c r="A35" s="4" t="s">
        <v>1097</v>
      </c>
      <c r="D35" s="8" t="n">
        <v>40.04</v>
      </c>
    </row>
    <row r="36" spans="1:6">
      <c r="A36" s="4" t="s">
        <v>1103</v>
      </c>
      <c r="C36" s="4" t="s">
        <v>465</v>
      </c>
      <c r="D36" s="4" t="s">
        <v>957</v>
      </c>
    </row>
    <row r="37" spans="1:6">
      <c r="A37" s="4" t="s">
        <v>1106</v>
      </c>
      <c r="D37" s="4" t="s">
        <v>470</v>
      </c>
    </row>
    <row r="38" spans="1:6">
      <c r="A38" s="4" t="s">
        <v>1107</v>
      </c>
    </row>
    <row r="39" spans="1:6">
      <c r="A39" s="3" t="s">
        <v>1075</v>
      </c>
    </row>
    <row r="40" spans="1:6">
      <c r="A40" s="4" t="s">
        <v>1099</v>
      </c>
      <c r="D40" s="4" t="s">
        <v>832</v>
      </c>
    </row>
    <row r="41" spans="1:6">
      <c r="A41" s="4" t="s">
        <v>1108</v>
      </c>
    </row>
    <row r="42" spans="1:6">
      <c r="A42" s="3" t="s">
        <v>1075</v>
      </c>
    </row>
    <row r="43" spans="1:6">
      <c r="A43" s="4" t="s">
        <v>1096</v>
      </c>
      <c r="D43" s="5" t="n">
        <v>3</v>
      </c>
    </row>
    <row r="44" spans="1:6">
      <c r="A44" s="4" t="s">
        <v>1088</v>
      </c>
      <c r="D44" s="5" t="n">
        <v>516775</v>
      </c>
    </row>
    <row r="45" spans="1:6">
      <c r="A45" s="4" t="s">
        <v>1097</v>
      </c>
      <c r="D45" s="8" t="n">
        <v>42.11</v>
      </c>
    </row>
    <row r="46" spans="1:6">
      <c r="A46" s="4" t="s">
        <v>1109</v>
      </c>
      <c r="D46" s="6" t="n">
        <v>8</v>
      </c>
      <c r="E46" s="6" t="n">
        <v>18</v>
      </c>
      <c r="F46" s="6" t="n">
        <v>7</v>
      </c>
    </row>
    <row r="47" spans="1:6">
      <c r="A47" s="4" t="s">
        <v>1110</v>
      </c>
      <c r="D47" s="5" t="n">
        <v>1</v>
      </c>
    </row>
    <row r="48" spans="1:6">
      <c r="A48" s="4" t="s">
        <v>1111</v>
      </c>
    </row>
    <row r="49" spans="1:6">
      <c r="A49" s="3" t="s">
        <v>1075</v>
      </c>
    </row>
    <row r="50" spans="1:6">
      <c r="A50" s="4" t="s">
        <v>1088</v>
      </c>
      <c r="D50" s="5" t="n">
        <v>516775</v>
      </c>
      <c r="E50" s="5" t="n">
        <v>354931</v>
      </c>
      <c r="F50" s="5" t="n">
        <v>416604</v>
      </c>
    </row>
    <row r="51" spans="1:6">
      <c r="A51" s="4" t="s">
        <v>1097</v>
      </c>
      <c r="D51" s="8" t="n">
        <v>42.11</v>
      </c>
      <c r="E51" s="8" t="n">
        <v>52.4</v>
      </c>
      <c r="F51" s="8" t="n">
        <v>40.51</v>
      </c>
    </row>
    <row r="52" spans="1:6">
      <c r="A52" s="4" t="s">
        <v>1112</v>
      </c>
    </row>
    <row r="53" spans="1:6">
      <c r="A53" s="3" t="s">
        <v>1075</v>
      </c>
    </row>
    <row r="54" spans="1:6">
      <c r="A54" s="4" t="s">
        <v>1088</v>
      </c>
      <c r="B54" s="5" t="n">
        <v>136092</v>
      </c>
    </row>
    <row r="55" spans="1:6">
      <c r="A55" s="4" t="s">
        <v>1113</v>
      </c>
    </row>
    <row r="56" spans="1:6">
      <c r="A56" s="3" t="s">
        <v>1075</v>
      </c>
    </row>
    <row r="57" spans="1:6">
      <c r="A57" s="4" t="s">
        <v>1088</v>
      </c>
      <c r="D57" s="5" t="n">
        <v>107149</v>
      </c>
      <c r="E57" s="5" t="n">
        <v>0</v>
      </c>
      <c r="F57" s="5" t="n">
        <v>120778</v>
      </c>
    </row>
    <row r="58" spans="1:6">
      <c r="A58" s="4" t="s">
        <v>1097</v>
      </c>
      <c r="D58" s="8" t="n">
        <v>40.04</v>
      </c>
      <c r="F58" s="8" t="n">
        <v>38.98</v>
      </c>
    </row>
    <row r="59" spans="1:6">
      <c r="A59" s="4" t="s">
        <v>1103</v>
      </c>
      <c r="D59" s="4" t="s">
        <v>470</v>
      </c>
    </row>
    <row r="60" spans="1:6">
      <c r="A60" s="4" t="s">
        <v>1114</v>
      </c>
    </row>
    <row r="61" spans="1:6">
      <c r="A61" s="3" t="s">
        <v>1075</v>
      </c>
    </row>
    <row r="62" spans="1:6">
      <c r="A62" s="4" t="s">
        <v>1088</v>
      </c>
      <c r="D62" s="5" t="n">
        <v>87920</v>
      </c>
    </row>
    <row r="63" spans="1:6">
      <c r="A63" s="4" t="s">
        <v>1097</v>
      </c>
      <c r="D63" s="8" t="n">
        <v>56.87</v>
      </c>
    </row>
    <row r="64" spans="1:6">
      <c r="A64" s="4" t="s">
        <v>1103</v>
      </c>
      <c r="D64" s="4" t="s">
        <v>470</v>
      </c>
    </row>
    <row r="65" spans="1:6">
      <c r="A65" s="4" t="s">
        <v>1115</v>
      </c>
    </row>
    <row r="66" spans="1:6">
      <c r="A66" s="3" t="s">
        <v>1075</v>
      </c>
    </row>
    <row r="67" spans="1:6">
      <c r="A67" s="4" t="s">
        <v>1088</v>
      </c>
      <c r="D67" s="5" t="n">
        <v>8912</v>
      </c>
    </row>
    <row r="68" spans="1:6">
      <c r="A68" s="4" t="s">
        <v>1097</v>
      </c>
      <c r="D68" s="8" t="n">
        <v>56.11</v>
      </c>
    </row>
    <row r="69" spans="1:6">
      <c r="A69" s="4" t="s">
        <v>1103</v>
      </c>
      <c r="D69" s="4" t="s">
        <v>1104</v>
      </c>
    </row>
    <row r="70" spans="1:6">
      <c r="A70" s="4" t="s">
        <v>1116</v>
      </c>
    </row>
    <row r="71" spans="1:6">
      <c r="A71" s="3" t="s">
        <v>1075</v>
      </c>
    </row>
    <row r="72" spans="1:6">
      <c r="A72" s="4" t="s">
        <v>1082</v>
      </c>
      <c r="F72" s="6" t="n">
        <v>5</v>
      </c>
    </row>
    <row r="73" spans="1:6">
      <c r="A73" s="4" t="s">
        <v>766</v>
      </c>
    </row>
    <row r="74" spans="1:6">
      <c r="A74" s="3" t="s">
        <v>1075</v>
      </c>
    </row>
    <row r="75" spans="1:6">
      <c r="A75" s="4" t="s">
        <v>1082</v>
      </c>
      <c r="E75" s="6" t="n">
        <v>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7:53Z</dcterms:created>
  <dcterms:modified xmlns:dcterms="http://purl.org/dc/terms/" xmlns:xsi="http://www.w3.org/2001/XMLSchema-instance" xsi:type="dcterms:W3CDTF">2020-02-28T16:17:53Z</dcterms:modified>
</cp:coreProperties>
</file>